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tangibles" sheetId="11" state="visible" r:id="rId11"/>
    <sheet xmlns:r="http://schemas.openxmlformats.org/officeDocument/2006/relationships" name="Investments in Real Estate-Rela" sheetId="12" state="visible" r:id="rId12"/>
    <sheet xmlns:r="http://schemas.openxmlformats.org/officeDocument/2006/relationships" name="Mortgage Notes, Term Loans, and" sheetId="13" state="visible" r:id="rId13"/>
    <sheet xmlns:r="http://schemas.openxmlformats.org/officeDocument/2006/relationships" name="Repurchase Agreements" sheetId="14" state="visible" r:id="rId14"/>
    <sheet xmlns:r="http://schemas.openxmlformats.org/officeDocument/2006/relationships" name="Unsecured Revolving Credit Faci" sheetId="15" state="visible" r:id="rId15"/>
    <sheet xmlns:r="http://schemas.openxmlformats.org/officeDocument/2006/relationships" name="Other Assets and Other Liabilit" sheetId="16" state="visible" r:id="rId16"/>
    <sheet xmlns:r="http://schemas.openxmlformats.org/officeDocument/2006/relationships" name="Equity and Redeemable Non-contr"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in Real Estate (Tab" sheetId="24" state="visible" r:id="rId24"/>
    <sheet xmlns:r="http://schemas.openxmlformats.org/officeDocument/2006/relationships" name="Intangibles (Tables)" sheetId="25" state="visible" r:id="rId25"/>
    <sheet xmlns:r="http://schemas.openxmlformats.org/officeDocument/2006/relationships" name="Investments in Real Estate-Re_2" sheetId="26" state="visible" r:id="rId26"/>
    <sheet xmlns:r="http://schemas.openxmlformats.org/officeDocument/2006/relationships" name="Mortgage Notes, Term Loans, a_2" sheetId="27" state="visible" r:id="rId27"/>
    <sheet xmlns:r="http://schemas.openxmlformats.org/officeDocument/2006/relationships" name="Repurchase Agreements (Tables)" sheetId="28" state="visible" r:id="rId28"/>
    <sheet xmlns:r="http://schemas.openxmlformats.org/officeDocument/2006/relationships" name="Other Assets and Other Liabil_2" sheetId="29" state="visible" r:id="rId29"/>
    <sheet xmlns:r="http://schemas.openxmlformats.org/officeDocument/2006/relationships" name="Equity and Redeemable Non-con_2" sheetId="30" state="visible" r:id="rId30"/>
    <sheet xmlns:r="http://schemas.openxmlformats.org/officeDocument/2006/relationships" name="Related Party Transactions (Tab" sheetId="31" state="visible" r:id="rId31"/>
    <sheet xmlns:r="http://schemas.openxmlformats.org/officeDocument/2006/relationships" name="Leases (Tables)" sheetId="32" state="visible" r:id="rId32"/>
    <sheet xmlns:r="http://schemas.openxmlformats.org/officeDocument/2006/relationships" name="Segment Reporting (Tables)" sheetId="33" state="visible" r:id="rId33"/>
    <sheet xmlns:r="http://schemas.openxmlformats.org/officeDocument/2006/relationships" name="Organization and Business Pur_2" sheetId="34" state="visible" r:id="rId34"/>
    <sheet xmlns:r="http://schemas.openxmlformats.org/officeDocument/2006/relationships" name="Summary of Significant Accoun_3" sheetId="35" state="visible" r:id="rId35"/>
    <sheet xmlns:r="http://schemas.openxmlformats.org/officeDocument/2006/relationships" name="Investments in Real Estate - Sc" sheetId="36" state="visible" r:id="rId36"/>
    <sheet xmlns:r="http://schemas.openxmlformats.org/officeDocument/2006/relationships" name="Investments in Real Estate - Ad" sheetId="37" state="visible" r:id="rId37"/>
    <sheet xmlns:r="http://schemas.openxmlformats.org/officeDocument/2006/relationships" name="Investments in Real Estate - _2" sheetId="38" state="visible" r:id="rId38"/>
    <sheet xmlns:r="http://schemas.openxmlformats.org/officeDocument/2006/relationships" name="Investments in Real Estate - _3" sheetId="39" state="visible" r:id="rId39"/>
    <sheet xmlns:r="http://schemas.openxmlformats.org/officeDocument/2006/relationships" name="Investments in Real Estate - _4" sheetId="40" state="visible" r:id="rId40"/>
    <sheet xmlns:r="http://schemas.openxmlformats.org/officeDocument/2006/relationships" name="Intangibles - Gross Carrying Am" sheetId="41" state="visible" r:id="rId41"/>
    <sheet xmlns:r="http://schemas.openxmlformats.org/officeDocument/2006/relationships" name="Intangibles - Estimated Future " sheetId="42" state="visible" r:id="rId42"/>
    <sheet xmlns:r="http://schemas.openxmlformats.org/officeDocument/2006/relationships" name="Investments in Real Estate-Re_3" sheetId="43" state="visible" r:id="rId43"/>
    <sheet xmlns:r="http://schemas.openxmlformats.org/officeDocument/2006/relationships" name="Investments in Real Estate-Re_4" sheetId="44" state="visible" r:id="rId44"/>
    <sheet xmlns:r="http://schemas.openxmlformats.org/officeDocument/2006/relationships" name="Investments in Real Estate-Re_5" sheetId="45" state="visible" r:id="rId45"/>
    <sheet xmlns:r="http://schemas.openxmlformats.org/officeDocument/2006/relationships" name="Investments in Real Estate-Re_6" sheetId="46" state="visible" r:id="rId46"/>
    <sheet xmlns:r="http://schemas.openxmlformats.org/officeDocument/2006/relationships" name="Mortgage Notes, Term Loans, a_3" sheetId="47" state="visible" r:id="rId47"/>
    <sheet xmlns:r="http://schemas.openxmlformats.org/officeDocument/2006/relationships" name="Mortgage Notes, Term Loans, a_4" sheetId="48" state="visible" r:id="rId48"/>
    <sheet xmlns:r="http://schemas.openxmlformats.org/officeDocument/2006/relationships" name="Mortgage Notes, Term Loans, a_5" sheetId="49" state="visible" r:id="rId49"/>
    <sheet xmlns:r="http://schemas.openxmlformats.org/officeDocument/2006/relationships" name="Repurchase Agreements - Additio" sheetId="50" state="visible" r:id="rId50"/>
    <sheet xmlns:r="http://schemas.openxmlformats.org/officeDocument/2006/relationships" name="Repurchase Agreements - Summary" sheetId="51" state="visible" r:id="rId51"/>
    <sheet xmlns:r="http://schemas.openxmlformats.org/officeDocument/2006/relationships" name="Repurchase Agreements - Summa_2" sheetId="52" state="visible" r:id="rId52"/>
    <sheet xmlns:r="http://schemas.openxmlformats.org/officeDocument/2006/relationships" name="Unsecured Revolving Credit Fa_2" sheetId="53" state="visible" r:id="rId53"/>
    <sheet xmlns:r="http://schemas.openxmlformats.org/officeDocument/2006/relationships" name="Other Assets and Other Liabil_3" sheetId="54" state="visible" r:id="rId54"/>
    <sheet xmlns:r="http://schemas.openxmlformats.org/officeDocument/2006/relationships" name="Other Assets and Other Liabil_4" sheetId="55" state="visible" r:id="rId55"/>
    <sheet xmlns:r="http://schemas.openxmlformats.org/officeDocument/2006/relationships" name="Equity and Redeemable Non-con_3" sheetId="56" state="visible" r:id="rId56"/>
    <sheet xmlns:r="http://schemas.openxmlformats.org/officeDocument/2006/relationships" name="Equity and Redeemable Non-con_4" sheetId="57" state="visible" r:id="rId57"/>
    <sheet xmlns:r="http://schemas.openxmlformats.org/officeDocument/2006/relationships" name="Equity and Redeemable Non-con_5" sheetId="58" state="visible" r:id="rId58"/>
    <sheet xmlns:r="http://schemas.openxmlformats.org/officeDocument/2006/relationships" name="Equity and Redeemable Non-con_6" sheetId="59" state="visible" r:id="rId59"/>
    <sheet xmlns:r="http://schemas.openxmlformats.org/officeDocument/2006/relationships" name="Equity and Redeemable Non-con_7" sheetId="60" state="visible" r:id="rId60"/>
    <sheet xmlns:r="http://schemas.openxmlformats.org/officeDocument/2006/relationships" name="Related Party Transactions - Ad" sheetId="61" state="visible" r:id="rId61"/>
    <sheet xmlns:r="http://schemas.openxmlformats.org/officeDocument/2006/relationships" name="Related Party Transactions - Su" sheetId="62" state="visible" r:id="rId62"/>
    <sheet xmlns:r="http://schemas.openxmlformats.org/officeDocument/2006/relationships" name="Related Party Transactions - _2" sheetId="63" state="visible" r:id="rId63"/>
    <sheet xmlns:r="http://schemas.openxmlformats.org/officeDocument/2006/relationships" name="Related Party Transactions - Sc" sheetId="64" state="visible" r:id="rId64"/>
    <sheet xmlns:r="http://schemas.openxmlformats.org/officeDocument/2006/relationships" name="Leases - Additional Information" sheetId="65" state="visible" r:id="rId65"/>
    <sheet xmlns:r="http://schemas.openxmlformats.org/officeDocument/2006/relationships" name="Leases - Schedule of Future Lea" sheetId="66" state="visible" r:id="rId66"/>
    <sheet xmlns:r="http://schemas.openxmlformats.org/officeDocument/2006/relationships" name="Leases - Summary of Future Leas" sheetId="67" state="visible" r:id="rId67"/>
    <sheet xmlns:r="http://schemas.openxmlformats.org/officeDocument/2006/relationships" name="Leases - Summary of Fixed and V" sheetId="68" state="visible" r:id="rId68"/>
    <sheet xmlns:r="http://schemas.openxmlformats.org/officeDocument/2006/relationships" name="Leases - Summary of Fixed and_2" sheetId="69" state="visible" r:id="rId69"/>
    <sheet xmlns:r="http://schemas.openxmlformats.org/officeDocument/2006/relationships" name="Leases - Schedule of Components" sheetId="70" state="visible" r:id="rId70"/>
    <sheet xmlns:r="http://schemas.openxmlformats.org/officeDocument/2006/relationships" name="Leases - Schedule of Undiscount" sheetId="71" state="visible" r:id="rId71"/>
    <sheet xmlns:r="http://schemas.openxmlformats.org/officeDocument/2006/relationships" name="Leases - Schedule of Future Min" sheetId="72" state="visible" r:id="rId72"/>
    <sheet xmlns:r="http://schemas.openxmlformats.org/officeDocument/2006/relationships" name="Segment Reporting - Additional " sheetId="73" state="visible" r:id="rId73"/>
    <sheet xmlns:r="http://schemas.openxmlformats.org/officeDocument/2006/relationships" name="Segment Reporting - Summary of " sheetId="74" state="visible" r:id="rId74"/>
    <sheet xmlns:r="http://schemas.openxmlformats.org/officeDocument/2006/relationships" name="Segment Reporting - Summary o_2"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997">
  <si>
    <t>Document and Entity Information - shares</t>
  </si>
  <si>
    <t>9 Months Ended</t>
  </si>
  <si>
    <t>Sep. 30, 2019</t>
  </si>
  <si>
    <t>Nov. 14,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Blackstone Real Estate Income Trust, Inc.</t>
  </si>
  <si>
    <t>Entity Central Index Key</t>
  </si>
  <si>
    <t>0001662972</t>
  </si>
  <si>
    <t>Current Fiscal Year End Date</t>
  </si>
  <si>
    <t>--12-31</t>
  </si>
  <si>
    <t>Entity Filer Category</t>
  </si>
  <si>
    <t>Non-accelerated Filer</t>
  </si>
  <si>
    <t>Entity Current Reporting Status</t>
  </si>
  <si>
    <t>Yes</t>
  </si>
  <si>
    <t>Entity Small Business</t>
  </si>
  <si>
    <t>Entity Emerging Growth Company</t>
  </si>
  <si>
    <t>true</t>
  </si>
  <si>
    <t>Entity Ex Transition Period</t>
  </si>
  <si>
    <t>Entity Shell Company</t>
  </si>
  <si>
    <t>Entity File Number</t>
  </si>
  <si>
    <t>000-55931</t>
  </si>
  <si>
    <t>Entity Tax Identification Number</t>
  </si>
  <si>
    <t>81-0696966</t>
  </si>
  <si>
    <t>Entity Address, Address Line One</t>
  </si>
  <si>
    <t>345 Park Avenue</t>
  </si>
  <si>
    <t>Entity Address, City or Town</t>
  </si>
  <si>
    <t>New York</t>
  </si>
  <si>
    <t>Entity Address, State or Province</t>
  </si>
  <si>
    <t>NY</t>
  </si>
  <si>
    <t>Entity Address, Postal Zip Code</t>
  </si>
  <si>
    <t>10154</t>
  </si>
  <si>
    <t>City Area Code</t>
  </si>
  <si>
    <t>212</t>
  </si>
  <si>
    <t>Local Phone Number</t>
  </si>
  <si>
    <t>583-5000</t>
  </si>
  <si>
    <t>Document Quarterly Report</t>
  </si>
  <si>
    <t>Document Transition Report</t>
  </si>
  <si>
    <t>Entity Incorporation, State or Country Code</t>
  </si>
  <si>
    <t>MD</t>
  </si>
  <si>
    <t>Entity Interactive Data Current</t>
  </si>
  <si>
    <t>Class S Shares [Member]</t>
  </si>
  <si>
    <t>Entity Common Stock, Shares Outstanding</t>
  </si>
  <si>
    <t>Class I Shares [Member]</t>
  </si>
  <si>
    <t>Class D Shares [Member]</t>
  </si>
  <si>
    <t>Class T Shares [Member]</t>
  </si>
  <si>
    <t>Condensed Consolidated Balance Sheets - USD ($) $ in Thousands</t>
  </si>
  <si>
    <t>Dec. 31, 2018</t>
  </si>
  <si>
    <t>Assets</t>
  </si>
  <si>
    <t>Investments in real estate, net</t>
  </si>
  <si>
    <t>Investments in real estate-related securities and loans</t>
  </si>
  <si>
    <t>Cash and cash equivalents</t>
  </si>
  <si>
    <t>Restricted cash</t>
  </si>
  <si>
    <t>Other assets</t>
  </si>
  <si>
    <t>Total assets</t>
  </si>
  <si>
    <t>Liabilities and Equity</t>
  </si>
  <si>
    <t>Mortgage notes, term loans, and secured revolving credit facilities, net</t>
  </si>
  <si>
    <t>Repurchase agreements</t>
  </si>
  <si>
    <t>Due to affiliates</t>
  </si>
  <si>
    <t>Accounts payable, accrued expenses, and other liabilities</t>
  </si>
  <si>
    <t>Total liabilities</t>
  </si>
  <si>
    <t>Commitments and contingencies</t>
  </si>
  <si>
    <t xml:space="preserve"> </t>
  </si>
  <si>
    <t>Redeemable non-controlling interests</t>
  </si>
  <si>
    <t>Equity</t>
  </si>
  <si>
    <t>Preferred stock, $0.01 par value per share, 100,000,000 shares authorized; no shares issued and outstanding as of September 30, 2019 and December 31, 2018</t>
  </si>
  <si>
    <t>Additional paid-in capital</t>
  </si>
  <si>
    <t>Accumulated deficit and cumulative distributions</t>
  </si>
  <si>
    <t>Total stockholders' equity</t>
  </si>
  <si>
    <t>Non-controlling interests attributable to third party joint ventures</t>
  </si>
  <si>
    <t>Non-controlling interests attributable to BREIT OP unitholders</t>
  </si>
  <si>
    <t>Total equity</t>
  </si>
  <si>
    <t>Total liabilities and equity</t>
  </si>
  <si>
    <t>Common stock value</t>
  </si>
  <si>
    <t>Condensed Consolidated Balance Sheets (Parenthetical) - $ / shares</t>
  </si>
  <si>
    <t>Preferred Stock, Par Value</t>
  </si>
  <si>
    <t>Preferred stock, authorized shares</t>
  </si>
  <si>
    <t>Preferred stock, issued</t>
  </si>
  <si>
    <t>Preferred stock, outstanding</t>
  </si>
  <si>
    <t>Common stock, shares outstanding</t>
  </si>
  <si>
    <t>Common Stock, Par Value</t>
  </si>
  <si>
    <t>Common stock, shares authorized</t>
  </si>
  <si>
    <t>Common stock, shares issued</t>
  </si>
  <si>
    <t>Condensed Consolidated Statements of Operations (Unaudited) - USD ($) $ in Thousands</t>
  </si>
  <si>
    <t>3 Months Ended</t>
  </si>
  <si>
    <t>Sep. 30, 2018</t>
  </si>
  <si>
    <t>Revenues</t>
  </si>
  <si>
    <t>Total revenues</t>
  </si>
  <si>
    <t>Expenses</t>
  </si>
  <si>
    <t>Operating expenses</t>
  </si>
  <si>
    <t>General and administrative</t>
  </si>
  <si>
    <t>Management fee</t>
  </si>
  <si>
    <t>Performance participation allocation</t>
  </si>
  <si>
    <t>Depreciation and amortization</t>
  </si>
  <si>
    <t>Total expenses</t>
  </si>
  <si>
    <t>Other income (expense)</t>
  </si>
  <si>
    <t>Income from real estate-related securities and loans</t>
  </si>
  <si>
    <t>Gain on disposition of real estate</t>
  </si>
  <si>
    <t>Interest income</t>
  </si>
  <si>
    <t>Interest expense</t>
  </si>
  <si>
    <t>Total other income (expense)</t>
  </si>
  <si>
    <t>Net loss</t>
  </si>
  <si>
    <t>Net loss attributable to non-controlling interests in third party joint ventures</t>
  </si>
  <si>
    <t>Net loss attributable to non-controlling interests in BREIT OP</t>
  </si>
  <si>
    <t>Net loss attributable to BREIT stockholders</t>
  </si>
  <si>
    <t>Net loss per share of common stock — basic and diluted</t>
  </si>
  <si>
    <t>Weighted-average shares of common stock outstanding, basic and diluted</t>
  </si>
  <si>
    <t>Rental [Member]</t>
  </si>
  <si>
    <t>Hotel [Member]</t>
  </si>
  <si>
    <t>Other Revenue [Member]</t>
  </si>
  <si>
    <t>Condensed Consolidated Statements of Changes in Equity (Unaudited) - USD ($) $ in Thousands</t>
  </si>
  <si>
    <t>Total</t>
  </si>
  <si>
    <t>Third Party Joint Ventures [Member]</t>
  </si>
  <si>
    <t>Common Stock [Member]Class S Shares [Member]</t>
  </si>
  <si>
    <t>Common Stock [Member]Class T Shares [Member]</t>
  </si>
  <si>
    <t>Common Stock [Member]Class D Shares [Member]</t>
  </si>
  <si>
    <t>Common Stock [Member]Class I Shares [Member]</t>
  </si>
  <si>
    <t>Additional Paid-in Capital [Member]</t>
  </si>
  <si>
    <t>Accumulated Deficit and Cumulative Distributions [Member]</t>
  </si>
  <si>
    <t>Total Stockholders' Equity [Member]</t>
  </si>
  <si>
    <t>Non-controlling Interests [Member]Third Party Joint Ventures [Member]</t>
  </si>
  <si>
    <t>Non-controlling Interests [Member]BREIT OP Unitholders [Member]</t>
  </si>
  <si>
    <t>Beginning Balance at Dec. 31, 2017</t>
  </si>
  <si>
    <t>Common stock issued</t>
  </si>
  <si>
    <t>Offering costs</t>
  </si>
  <si>
    <t>Distribution reinvestment</t>
  </si>
  <si>
    <t>Common stock/units repurchased</t>
  </si>
  <si>
    <t>Amortization of restricted stock grants/compensation awards</t>
  </si>
  <si>
    <t>Distributions declared on common stock</t>
  </si>
  <si>
    <t>Contributions from non-controlling interests</t>
  </si>
  <si>
    <t>Acquired non-controlling interests</t>
  </si>
  <si>
    <t>Distributions to non-controlling interests</t>
  </si>
  <si>
    <t>Allocation to redeemable non-controlling interests</t>
  </si>
  <si>
    <t>Ending Balance at Sep. 30, 2018</t>
  </si>
  <si>
    <t>Ending Balance at Dec. 31, 2018</t>
  </si>
  <si>
    <t>Beginning Balance at Jun. 30, 2018</t>
  </si>
  <si>
    <t>Beginning Balance at Dec. 31, 2018</t>
  </si>
  <si>
    <t>Ending Balance at Jun. 30, 2019</t>
  </si>
  <si>
    <t>Ending Balance at Sep. 30, 2019</t>
  </si>
  <si>
    <t>Beginning Balance at Jun. 30, 2019</t>
  </si>
  <si>
    <t>Condensed Consolidated Statements of Changes in Equity (Unaudited) (Parenthetical) - USD ($) $ in Thousands</t>
  </si>
  <si>
    <t>Statement Of Stockholders Equity [Abstract]</t>
  </si>
  <si>
    <t>Net loss allocated to redeemable non-controlling interest</t>
  </si>
  <si>
    <t>Distributions declared on common stock per share</t>
  </si>
  <si>
    <t>Condensed Consolidated Statements of Cash Flows (Unaudited) - USD ($) $ in Thousands</t>
  </si>
  <si>
    <t>Cash flows from operating activities:</t>
  </si>
  <si>
    <t>Adjustments to reconcile net loss to net cash provided by operating activities:</t>
  </si>
  <si>
    <t>Unrealized gain on changes in fair value of financial instruments</t>
  </si>
  <si>
    <t>Other items</t>
  </si>
  <si>
    <t>Change in assets and liabilities:</t>
  </si>
  <si>
    <t>(Increase) / decrease in other assets</t>
  </si>
  <si>
    <t>Increase / (decrease) in due to affiliates</t>
  </si>
  <si>
    <t>Increase / (decrease) in accounts payable, accrued expenses, and other liabilities</t>
  </si>
  <si>
    <t>Net cash provided by operating activities</t>
  </si>
  <si>
    <t>Cash flows from investing activities:</t>
  </si>
  <si>
    <t>Acquisitions of real estate</t>
  </si>
  <si>
    <t>Capital improvements to real estate</t>
  </si>
  <si>
    <t>Proceeds from disposition of real estate</t>
  </si>
  <si>
    <t>Pre-acquisition costs</t>
  </si>
  <si>
    <t>Purchase of real estate-related securities and loans</t>
  </si>
  <si>
    <t>Proceeds from settlement of real estate-related securities and loans</t>
  </si>
  <si>
    <t>Net cash used in investing activities</t>
  </si>
  <si>
    <t>Cash flows from financing activities:</t>
  </si>
  <si>
    <t>Proceeds from issuance of common stock</t>
  </si>
  <si>
    <t>Offering costs paid</t>
  </si>
  <si>
    <t>Subscriptions received in advance</t>
  </si>
  <si>
    <t>Repurchase of common stock</t>
  </si>
  <si>
    <t>Repurchase of management fee shares</t>
  </si>
  <si>
    <t>Redemption of redeemable non-controlling interest</t>
  </si>
  <si>
    <t>Redemption of affiliate service provider incentive compensation awards</t>
  </si>
  <si>
    <t>Borrowings from mortgage notes, term loans, and secured revolving credit facilities</t>
  </si>
  <si>
    <t>Repayments from mortgage notes, term loans, and secured revolving credit facilities</t>
  </si>
  <si>
    <t>Borrowings under repurchase agreements</t>
  </si>
  <si>
    <t>Settlement of repurchase agreements</t>
  </si>
  <si>
    <t>Borrowings from affiliate line of credit</t>
  </si>
  <si>
    <t>Repayments on affiliate line of credit</t>
  </si>
  <si>
    <t>Borrowings from unsecured credit facilities</t>
  </si>
  <si>
    <t>Repayments on unsecured credit facilities</t>
  </si>
  <si>
    <t>Payment of deferred financing costs</t>
  </si>
  <si>
    <t>Distributions</t>
  </si>
  <si>
    <t>Net cash provided by financing activities</t>
  </si>
  <si>
    <t>Net change in cash and cash equivalents and restricted cash</t>
  </si>
  <si>
    <t>Cash and cash equivalents and restricted cash, beginning of period</t>
  </si>
  <si>
    <t>Cash and cash equivalents and restricted cash, end of period</t>
  </si>
  <si>
    <t>Reconciliation of cash and cash equivalents and restricted cash to the condensed consolidated balance sheets:</t>
  </si>
  <si>
    <t>Non-cash investing and financing activities:</t>
  </si>
  <si>
    <t>Assumption of mortgage notes in conjunction with acquisitions of real estate</t>
  </si>
  <si>
    <t>Assumption of other liabilities in conjunction with acquisitions of real estate</t>
  </si>
  <si>
    <t>Issuance of BREIT OP units as consideration for acquisitions of real estate</t>
  </si>
  <si>
    <t>Recognition of financing lease liability</t>
  </si>
  <si>
    <t>Assumed operating ground lease liabilities</t>
  </si>
  <si>
    <t>Accrued pre-acquisition costs</t>
  </si>
  <si>
    <t>Accrued capital expenditures and acquisition related costs</t>
  </si>
  <si>
    <t>Accrued distributions</t>
  </si>
  <si>
    <t>Accrued stockholder servicing fee due to affiliate</t>
  </si>
  <si>
    <t>Redeemable non-controlling interest issued as settlement of performance participation allocation</t>
  </si>
  <si>
    <t>Exchange of redeemable non-controlling interest for Class I shares</t>
  </si>
  <si>
    <t>Allocation to redeemable non-controlling interest</t>
  </si>
  <si>
    <t>Accrued common stock repurchases</t>
  </si>
  <si>
    <t>Issuance of BREIT OP units as settlement of affiliate incentive compensation awards</t>
  </si>
  <si>
    <t>Payable for real estate-related securities</t>
  </si>
  <si>
    <t>Organization and Business Purpose</t>
  </si>
  <si>
    <t>Organization Consolidation And Presentation Of Financial Statements [Abstract]</t>
  </si>
  <si>
    <t xml:space="preserve">1. Organization and Business Purpose Blackstone Real Estate Income Trust, Inc. (“BREIT” or the “Company”) invests primarily in stabilized income-oriented commercial real estate in the United States and, to a lesser extent, in real estate-related securities and loans. The Company is the sole general partner of BREIT Operating Partnership, L.P., a Delaware limited partnership (“BREIT OP”). BREIT Special Limited Partner L.P. (the “Special Limited Partner”), a wholly-owned subsidiary of The Blackstone Group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which serves as our sponsor. The Company was formed on November 16, 2015 as a Maryland corporation and qualifies as a real estate investment trust (“REIT”) for U.S. federal income tax purposes. As of September 30, 2019, the Company had received net proceeds of $9.8 billion from selling shares in the Offering, as defined below, and unregistered share of the Company’s common stock. The Company had registered with the Securities and Exchange Commission (the “SEC”) an offering of up to $5.0 billion in shares of common stock (the “Initial Offering”) and accepted gross offering proceeds of $4.9 billion during the period January 1, 2017 to January 1, 2019. As of September 30, 2019, the Company owned 1,022 properties and had 182 positions in real estate-related securities and loans. The Company currently operates in six reportable segments: Multifamily, Industrial, Hotel, Retail and Other Properties, and Real Estate-Related Securities and Loans. Multifamily includes various forms of rental housing including apartments, student housing and manufactured housing. Other Properties includes self-storage properties. Financial results by segment are reported in Note 13 — Segment Reporting.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18 filed with the SEC. Certain amounts in the Company’s prior period condensed consolidated financial statements have been reclassified to conform to the current period presentation. The Company has chosen to aggregate certain financial statement line items in the Company’s condensed consolidated statements of operations. Such reclassifications had no effect on total revenues or net loss on the condensed consolidated statements of operations. The accompanying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September 30, 2019, the total assets and liabilities of the Company’s consolidated VIEs, excluding BREIT OP, were $4.7 billion and $3.3 billion, respectively, compared to $2.8 billion and $1.9 billion as of December 31, 2018. Such amounts are included on the Company’s Condensed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Fair Value Option The Company elected the fair value option (“FVO”) for its investments in term loans. Unrealized gains and losses on the value of financial instruments for which the FVO has been elected are recorded as a component of net income or loss. The Company records any unrealized gains or losses on its investments in term loans as a component of Income from Real Estate-Related Securities and Loans on the Condensed Consolidated Statements of Operation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September 30, 2019 and December 31, 2018, the Company’s $3.8 billion and $2.3 billion, respectively, of investments in real estate-related securities and loans were classified as Level 2. Valuation The Company’s investments in real estate-related securities and loans are reported at fair value. As of September 30, 2019, the Company’s investments in real estate-related securities and loans consisted of commercial mortgage-backed securities (“CMBS”) and residential mortgage-backed securities (“RMBS”), which are mortgage-related fixed income securities, corporate bonds, and term loans of real estate-related companies. The Company generally determines the fair value of its real estate-related securities and loan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related securities and loans generally consider the attributes applicable to a particular class of the security (e.g., credit rating, seniority), current market data, and estimated cash flows for each class and incorporate deal collateral performance such as prepayment speeds and default rates, as available. As of September 30, 2019, the fair value of the Company’s mortgage notes, term loans, secured and unsecured revolving credit facilities, repurchase agreements, and affiliate line of credit was approximately $71.8 million above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Stock-Based Compensation The Company’s stock-based compensation consists of incentive compensation awards issued to certain employees of affiliate portfolio company service providers. Such awards vest over the life of the awards and stock-based compensation expense is recognized for these awards in net income on a straight-line basis over the applicable vesting period of the award, based on the value of the awards at grant. Refer to Note 11 for additional information. Recent Accounting Pronouncements On January 1, 2019, the Company adopted Accounting Standards Update 2016-02 (“ASU 2016-02”), “Leases,” and all related amendments (codified in Accounting Standards Codification Topic 842 (“Topic 842”)). Certain of the Company’s investments in real estate are subject to ground leases, for which lease liabilities and corresponding right-of-use (“ROU”) assets were recognized as a result of adoption. The Company calculated the amount of the lease liabilities and ROU assets by taking the present value of the remaining lease payments, and adjusted the ROU assets for any existing straight-line ground rent liabilities and acquired ground lease intangibles. The Company’s estimated incremental borrowing rate of a loan with a similar term as the corresponding ground leases was used as the discount rate, which was determined to be approximately 7.0%. Considerable judgment and assumptions were required to estimate the Company’s incremental borrowing rate which was determined by considering the Company’s credit quality, ground lease duration, and debt yields observed in the market. Three of the Company’s existing ground leases were classified as operating leases, and upon adoption the Company recognized operating lease liabilities and corresponding ROU assets of $31.3 million. The Company’s existing below-market ground lease intangible asset of $4.5 million, above-market ground lease intangible liability of $4.6 million, and straight-line ground rent liability of $1.2 million were reclassified as of January 1, 2019 to be presented net of the operating ROU assets. In addition, the Company’s existing prepaid ground lease intangible asset of $15.7 million was reclassified as of January 1, 2019 to be presented along with the operating ROU assets. The lease liabilities are included as a component of Accounts Payable, Accrued Expenses, and Other Liabilities and the related ROU assets are recorded as a component of Investments in Real Estate, Net on the Company’s Condensed Consolidated Balance Sheet. Refer to Note 3, Note 9 and Note 12 for additional information. In transition, the Company elected the package of practical expedients to not reassess (i) whether existing arrangements are or contain a lease, (ii) the classification of an operating or financing lease in a period prior to adoption, and (iii) any initial direct costs for existing leases. Additionally, the Company elected to not use hindsight and carried forward its lease term assumptions when adopting Topic 842 and did not recognize lease liabilities and lease assets for leases with a term of 12 months or less. The Company applied ASU 2016-02 as of the effective date of January 1, 2019, and there was no impact to retained earnings as a result of the Company’s adoption. The adoption of ASU 2016-02 for leases in which the Company is lessor did not have a material impact on the Company’s condensed consolidated financial statements. The Company elected to not separate non-lease components from lease components and presented lease related revenues as a single line item, net of bad debt expense on the Company’s Condensed Consolidated Statement of Operations. Prior to the adoption of ASU 2016-02, the Company separated lease related revenue between “rental revenue” and “tenant reimbursement income” and bad debt expense as a component of “rental property operating” expense. As a result of adoption, the Company reclassified the prior period balances of “tenant reimbursement income” to “rental revenue” to conform to the current period presentation. The Company did not reclassify the prior period balance of bad debt expense on its condensed consolidated statement of operations. The operating lease income presented in “rental revenue” for the three and nine months ended September 30, 2018 includes $18.3 million and $42.9 million, respectively, previously classified as “tenant reimbursement income,” which was determined under the standard in effect prior to the Company’s adoption of ASU 2016-02. Refer to Note 12 for additional information. </t>
  </si>
  <si>
    <t>Investments in Real Estate</t>
  </si>
  <si>
    <t>Real Estate [Abstract]</t>
  </si>
  <si>
    <t xml:space="preserve">3. Investments in Real Estate Investments in real estate, net consisted of the following ($ in thousands):
September 30, 2019
December 31, 2018
Building and building improvements
$
17,107,025
$
8,389,864
Land and land improvements
3,793,031
1,961,977
Furniture, fixtures and equipment
286,501
182,418
Right of use asset - operating leases (1)
110,764
—
Right of use asset - financing leases (1)
56,008
—
Total
21,353,329
10,534,259
Accumulated depreciation and amortization
(608,862
)
(274,572
)
Investments in real estate, net
$
20,744,467
$
10,259,687
(1)
Refer to Note 12 for additional details on the Company’s leases. During the nine months ended September 30, 2019, the Company acquired interests in 38 real estate investments for $11.1 billion, which were comprised of 440 industrial, 61 multifamily, 25 hotel, two retail and 21 self-storage properties categorized as other. The following table provides further details of the properties acquired during the nine months ended September 30, 2019 ($ in thousands):
Ownership
Number of
Acquisition
Purchase
Investment
Interest (1)
Properties
Location
Segment
Date
Price (2)
4500 Westport Drive
100%
1
Harrisburg, PA
Industrial
Jan. 2019
$
11,975
Roman Multifamily Portfolio
100%
14
Various (3)
Multifamily
Feb. 2019
857,540
Gilbert Heritage Apartments
90%
1
Phoenix, AZ
Multifamily
Feb. 2019
60,984
Courtyard Kona
100%
1
Kailua-Kona, HI
Hotel
March 2019
105,587
Elevation Plaza Del Rio
90%
1
Phoenix, AZ
Multifamily
April 2019
70,550
Raider Multifamily Portfolio
100%
3
Las Vegas, NV
Multifamily
April &amp; June 2019
259,371
Courtney at Universal Multifamily
100%
1
Orlando, FL
Multifamily
April 2019
77,952
Citymark Multifamily 2-Pack
95%
2
Various (4)
Multifamily
April 2019
97,922
Tri-Cities Multifamily 2-Pack
95%
2
Richland &amp; Kennewick, WA
Multifamily
April 2019
61,616
Angler MH Portfolio
99%
5
Phoenix, AZ
Multifamily
April 2019
61,975
Florida MH 4-Pack
99%
4
Various (5)
Multifamily
April &amp; July 2019
33,785
Bridge II Multifamily Portfolio
100%
6
Various (6)
Multifamily
Various (6)
420,020
Morgan Savannah
100%
1
Savannah, GA
Industrial
April 2019
26,254
Minneapolis Industrial Portfolio
100%
34
Minneapolis, MN
Industrial
April 2019
250,678
Miami Doral 2-Pack
100%
2
Miami, FL
Multifamily
May 2019
209,404
Davis Multifamily 2-Pack
100%
2
Various (7)
Multifamily
May 2019
89,687
Slate Savannah
90%
1
Savannah, GA
Multifamily
May 2019
44,267
Amara at MetroWest
95%
1
Orlando, FL
Multifamily
May 2019
73,933
Colorado 3-Pack
100%
3
Denver &amp; Fort Collins, CO
Multifamily
May 2019
207,137
Atlanta Industrial Portfolio
100%
61
Atlanta, GA
Industrial
May 2019
203,745
Edge Las Vegas
95%
1
Las Vegas, NV
Multifamily
June 2019
61,337
ACG IV Multifamily
95%
2
Various (8)
Multifamily
June 2019
124,971
Perimeter Multifamily 3-Pack
100%
3
Atlanta, GA
Multifamily
June 2019
160,941
Anson at the Lakes
100%
1
Charlotte, NC
Multifamily
June 2019
107,287
D.C. Powered Shell Warehouse Portfolio
90%
7
Ashburn &amp; Manassas, VA
Industrial
June 2019
266,322
El Paseo Simi Valley
100%
1
Simi Valley, CA
Retail
June 2019
39,115
Raven Select Service Portfolio
100%
21
Various (9)
Hotel
June 2019
305,470
Urban 2-Pack
100%
2
Chicago, IL &amp; Arlington, VA
Hotel
July 2019
143,556
San Valiente Multifamily
95%
1
Phoenix, AZ
Multifamily
July 2019
101,089
Impala MH
99%
3
Phoenix &amp; Chandler, AZ
Multifamily
July 2019
30,513
East Coast Storage Portfolio
97%
21
Various (10)
Other
August 2019
150,703
Edgewater at the Cove
100%
1
Oregon City, OR
Multifamily
August 2019
69,234
Hyatt Regency Atlanta
100%
1
Atlanta, GA
Hotel
September 2019
355,954
Patriot Park
100%
2
Durham, NC
Industrial
September 2019
31,307
Denali Industrial Portfolio
100%
18
Various (11)
Industrial
September 2019
218,151
Jupiter 12 Industrial Portfolio
100%
316
Various (12)
Industrial
September 2019
5,466,697
Haven 124
100%
1
Denver, CO
Multifamily
September 2019
146,208
Towne Center East
100%
1
Signal Hill, CA
Retail
September 2019
60,224
549
$
11,063,461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2)
Purchase price is inclusive of acquisition related costs.
(3)
The Roman Multifamily Portfolio is primarily concentrated in Riverside, CA (18% of units), Denver, CO (13%), Tampa, FL (10%), Orlando, FL (9%), Charlotte, NC (9%), Portland, OR (8%), and Dallas, TX (8%).
(4)
The Citymark Multifamily 2-Pack is located in Las Vegas, NV (61% of units) and Lithia Springs, GA (39%).
(5)
The Florida MH 4-Pack is located in Waldorf, MD (39% of sites), Winter Haven, FL (26%), Naples, FL (18%), and Tarpon Springs, FL (17%)
(6)
The Bridge II Multifamily Portfolio had closings in April, June and July of 2019 and is located in Charlotte, NC (34% of units), Phoenix, AZ (20%), Lakeland, FL (18%), Corona Hills, CA (14%), and Moreno Valley, CA (14%).
(7)
The Davis Multifamily 2-Pack is located in Jacksonville, FL (56% of units) and Raleigh, NC (44%).
(8)
ACG IV Multifamily is located in Puyallup, WA (74% of units) and Woodland, CA (26%).
(9)
T he Raven Select Service Portfolio is primarily concentrated in Fort Lauderdale/West Palm, FL (24% of keys), Austin/San Antonio, TX (14%), Salt Lake City, UT (10%), Boulder, CO (10%), Durham, NC (7%), Minneapolis, MN (7%), and Chicago, IL (6%)
(10)
East Coast Storage Portfolio is primarily concentrated in Fayetteville, NC (17% of square feet), Tallahassee, FL (13%), Raleigh, NC (8%), New York/New Jersey (8%), Chattanooga, TN (6%), and Miami/Fort Lauderdale, FL (6%)
(11)
The Denali Industrial Portfolio is located in Indianapolis, IN (41% of square feet), Grove City, OH (22%), Hebron, KY (19%), Cincinnati, OH (14%), and West Chester, OH (4%)
(12)
The Jupiter 12 Portfolio is primarily concentrated in Dallas, TX (14% of square feet), Chicago, IL (12%), Harrisburg, PA (9%), Atlanta, GA (8%), Cincinnati, OH (6%), Columbus, OH (5%), Orlando, FL (5%) and Indianapolis, IN (5%) The following table summarizes the purchase price allocation for the properties acquired during the nine months ended September 30, 2019 ($ in thousands):
Jupiter 12 Industrial Portfolio
Roman Multifamily Portfolio
All Other
Total
Building and building improvements
$
4,380,115
$
714,941
$
3,526,564
$
8,621,620
Land and land improvements
781,578
110,206
938,728
1,830,512
Furniture, fixtures and equipment
—
8,538
77,462
86,000
In-place lease intangibles
346,492
23,855
188,639
558,986
Above-market lease intangibles
14,105
—
5,860
19,965
Below-market ground lease (1)
15,985
—
—
15,985
Below-market lease intangibles
(71,578
)
—
(19,015
)
(90,593
)
Other
—
—
20,986
20,986
Total purchase price
5,466,697
857,540
4,739,224
11,063,461
Assumed mortgage notes (2)
703,853
237,981
204,989
1,146,823
Net purchase price
$
4,762,844
$
619,559
$
4,534,235
$
9,916,638
(1)
The below-market ground lease value was recorded as a component of the right of use asset – operating leases on the Condensed Consolidated Balance Sheet. Refer to Note 12 for additional details on the Company’s leases.
(2)
Refer to Note 6 for additional details on the Company’s mortgage notes. The weighted-average amortization periods for the acquired in-place lease intangibles, above-market lease intangibles, and below-market lease intangibles of the properties acquired during the nine months ended September 30, 2019 were three, five, and six years, respectively. Dispositions On June 6, 2019, the Company sold the parking garage attached to the Hyatt Place San Jose Downtown property to a third party. The sale included a four story, 261 space, parking structure and land parcel. The sale did not include the attached Hyatt Place San Jose Downtown hotel or the additional land parcels under the hotel. Net proceeds from the sale were $44.3 million, which resulted in a realized gain of $29.7 million recorded as Gain on Disposition of Real Estate on the Company’s Condensed Consolidated Statements of Operations. On August 6, 2019, the Company sold a 545,000 square foot property within the Canyon Industrial Portfolio to a third party. Net proceeds from the sale were $30.3 million, which resulted in a realized gain of $6.5 million recorded as Gain on Disposition of Real Estate on the Company’s Condensed Consolidated Statements of Operations. </t>
  </si>
  <si>
    <t>Intangibles</t>
  </si>
  <si>
    <t>Goodwill And Intangible Assets Disclosure [Abstract]</t>
  </si>
  <si>
    <t xml:space="preserve">4. Intangibles The gross carrying amount and accumulated amortization of the Company’s intangible assets and liabilities consisted of the following ($ in thousands):
September 30, 2019
December 31, 2018
Intangible assets:
In-place lease intangibles
$
871,031
$
354,261
Above-market lease intangibles
41,572
21,626
Prepaid ground lease intangibles
—
16,114
Below-market ground lease intangibles
—
5,415
Other
21,318
5,676
Total intangible assets
933,921
403,092
Accumulated amortization:
In-place lease amortization
(233,374
)
(104,745
)
Above-market lease amortization
(8,767
)
(4,903
)
Prepaid ground lease amortization
—
(378
)
Below-market ground lease amortization
—
(162
)
Other
(893
)
(246
)
Total accumulated amortization
(243,034
)
(110,434
)
Intangible assets, net
$
690,887
$
292,658
Intangible liabilities:
Below-market lease intangibles
$
152,157
$
62,199
Above-market ground lease intangibles
—
4,657
Total intangible liabilities
152,157
66,856
Accumulated amortization:
Below-market lease amortization
(21,789
)
(11,132
)
Above-market ground lease amortization
—
(15
)
Total accumulated amortization
(21,789
)
(11,147
)
Intangible liabilities, net
$
130,368
$
55,709
The estimated future amortization on the Company’s intangibles for each of the next five years and thereafter as of September 30, 2019 is as follows ($ in thousands):
In-place Lease Intangibles
Above-market Lease Intangibles
Below-market Lease Intangibles
2019 (remaining)
$
93,105
$
2,225
$
(7,657
)
2020
182,667
8,127
(27,726
)
2021
122,184
7,158
(24,144
)
2022
83,217
5,597
(18,954
)
2023
55,590
3,365
(15,113
)
2024
33,824
2,225
(11,787
)
Thereafter
67,070
4,108
(24,987
)
$
637,657
$
32,805
$
(130,368
) </t>
  </si>
  <si>
    <t>Investments in Real Estate-Related Securities and Loans</t>
  </si>
  <si>
    <t>Investment In Real Estate And Loans [Abstract]</t>
  </si>
  <si>
    <t xml:space="preserve">5. Investments in Real Estate-Related Securities and Loans The following tables detail the Company’s investments in real estate-related securities and loans ($ in thousands):
September 30, 2019
Number of Positions
Credit Rating (1)
Collateral (2)
Weighted Average Coupon (3)
Weighted Average Maturity Date (4)
Face Amount/ Notional (5)
Cost Basis
Fair Value
CMBS - Floating:
43
BB
Hospitality, Industrial, Multifamily, Office, Diversified, Other
L+2.83%
11/12/2024
$
1,027,601
$
1,028,981
$
1,032,524
34
BBB
Hospitality, Multifamily, Office, Diversified, Other
L+2.30%
11/5/2024
808,188
809,970
811,824
22
B
Hospitality, Multifamily, Office
L+3.44%
11/2/2024
467,437
466,423
468,201
6
A
Hospitality, Industrial, Retail, Diversified
L+2.05%
11/7/2024
275,883
276,237
277,259
13
Other
Multifamily
L+2.47%
6/13/2026
103,345
103,782
103,705
118
2,685,393
2,693,513
CMBS - Fixed:
5
B
Hospitality, Multifamily, Diversified
4.5%
6/3/2026
132,950
131,675
133,962
8
BB
Hospitality, Multifamily, Office, Diversified
4.1%
5/20/2026
122,964
119,777
123,802
11
BBB
Hospitality, Multifamily, Diversified
4.0%
11/6/2027
99,103
96,187
101,827
9
Other
Hospitality, Multifamily, Diversified
4.5%
12/5/2026
157,129
153,458
155,941
33
501,097
515,532
RMBS - Fixed:
2
BB
Multifamily
4.2%
6/11/2022
6,689
6,689
6,712
CMBS - Zero Coupon:
1
BB
Multifamily
N/A
4/19/2025
27,273
20,320
20,706
3
Other
Multifamily
N/A
4/12/2027
208,817
104,403
114,699
4
124,723
135,405
CMBS - Interest Only:
2
AAA
Multifamily
0.1%
5/20/2026
1,800,104
9,952
9,967
1
BBB
Multifamily
0.1%
1/5/2028
225,803
1,397
1,396
1
A
Multifamily
0.1%
5/2/2025
194,399
939
940
1
Other
Multifamily
4.7%
1/5/2029
42,024
12,140
12,129
5
24,428
24,432
Corporate Bonds:
9
BB
Hospitality, Multifamily, Diversified
5.5%
12/8/2026
225,165
224,411
234,015
2
B
Hospitality, Multifamily
6.2%
5/21/2025
31,170
31,394
32,145
11
255,805
266,160
Term Loans:
6
B
Hospitality, Diversified
L+3.70%
1/16/2025
62,038
61,486
61,469
1
BB
Diversified
L+2.75%
5/7/2026
54,291
54,042
54,087
1
BBB
Hospitality
L+2.25%
8/29/2025
1,041
1,040
1,045
1
Other
Diversified
L+1.70%
2/6/2022
47,132
46,073
45,954
9
162,641
162,555
182
$
3,760,776
$
3,804,309
December 31, 2018
Number of Positions
Credit Rating (1)
Collateral (2)
Weighted Average Coupon (3)
Weighted Average Maturity Date (4)
Face Amount/ Notional (5)
Cost Basis
Fair Value
CMBS:
38
BB
Hospitality, Industrial, Multifamily, Office, Retail
L+2.83%
9/4/2024
$
941,240
$
939,742
$
930,411
26
BBB
Hospitality, Industrial, Multifamily, Office
L+2.15%
11/18/2024
578,771
576,601
571,171
21
B
Hospitality, Multifamily, Office
L+3.56%
9/19/2024
496,383
495,095
490,019
3
A
Hospitality, Industrial, Retail
L+1.81%
3/10/2023
89,165
89,184
88,358
7
Other
Multifamily
L+1.99%
6/13/2026
35,442
34,876
34,951
95
2,135,498
2,114,910
CMBS - Interest Only:
2
AAA
Multifamily
0.1%
3/12/2027
1,802,581
9,959
9,957
1
BBB
Multifamily
0.1%
5/25/2028
225,802
1,414
1,415
1
A
Multifamily
0.1%
7/25/2025
194,399
1,001
1,001
4
12,374
12,373
CMBS - Zero Coupon:
2
Other
Multifamily
N/A
3/2/2027
166,793
80,892
81,875
Corporate Bond:
1
BB
Hospitality
6.5%
9/15/2026
52,652
52,652
50,755
102
$
2,281,416
$
2,259,913
(1)
AAA represents credit ratings of AAA and AAA-, A represents credit ratings of A+, A, and A-, BBB represents credit ratings of BBB+, BBB, and BBB-, BB represents credit ratings of BB+, BB, and BB-, and B represents credit ratings of B+, B, and B-. Other consists of investments that, as of September 30, 2019 and December 31, 2018, were either not ratable or have not been submitted to rating agencies.
(2)
Multifamily real estate-related securities and loans are collateralized by various forms of rental housing including single-family homes and apartments.
(3)
The term “L” refers to the one-month U.S. dollar-denominated London Interbank Offer Rate (“LIBOR”). As of September 30, 2019, one-month LIBOR was equal to 2.0%.
(4)
Weighted average maturity date is based on the fully extended maturity date of the instrument or, in the case of CMBS and RMBS, the underlying collateral.
(5)
Represents notional amount for interest only positions. The Company’s investments in real estate-related securities and loans included CMBS collateralized by properties owned by Blackstone-advised investment vehicles and CMBS collateralized by loans originated or acquired by Blackstone-advised investment vehicles. The following table details the Company’s affiliate CMBS positions ($ in thousands):
Fair Value
Interest Income
September 30,
December 31,
Three Months Ended September 30,
Nine Months Ended September 30,
2019
2018
2019
2018
2019
2018
CMBS collateralized by properties
$
1,069,935
$
919,392
$
13,580
$
10,617
$
37,950
$
26,412
CMBS collateralized by a loan
162,663
163,404
2,012
1,910
6,199
3,358
Total
$
1,232,598
$
1,082,796
$
15,592
$
12,527
$
44,149
$
29,770
For additional information regarding the Company’s investments in affiliated CMBS, see Note 5 to the consolidated financial statements in the Company’s Annual Report on Form 10-K for the year ended December 31, 2018. The terms and conditions of such affiliated CMBS held as of September 30, 2019 are consistent with the terms described in such Note. The Company’s investments in real estate-related securities and loans also included $100.5 million of CMBS collateralized by pools of commercial real estate debt, all or a portion of which included certain of the Company’s mortgage notes. The Company recognized $1.7 million and $5.0 million of interest income related to such CMBS during the three and nine months ended September 30, 2019, respectively. No such investments were owned during the nine months ended September 30, 2018. During the three and nine months ended September 30, 2019, the Company recorded a net unrealized gain of $13.2 million and $65.0 million, respectively. During the three and nine months ended September 30, 2018, the Company recorded a net unrealized gain of $4.9 million and $8.8 million, respectively. Such unrealized gains were recorded as a component of Income from Real Estate-Related Securities and Loans on the Company’s Condensed Consolidated Statements of Operations. During the three and nine months ended September 30, 2019, the Company sold four and six CMBS positions for a realized gain of $0.4 million and $0.3 million, respectively. The Company did not sell any positions during the corresponding periods of the prior year. </t>
  </si>
  <si>
    <t>Mortgage Notes, Term Loans, and Secured Revolving Credit Facilities</t>
  </si>
  <si>
    <t>Debt Disclosure [Abstract]</t>
  </si>
  <si>
    <t>6. Mortgage Notes, Term Loans, and Secured Revolving Credit Facilities The following table is a summary of the Company’s mortgage notes, term loans, and secured revolving credit facilities ($ in thousands):
Principal Balance Outstanding (3)
Indebtedness
Weighted Average Interest Rate (1)
Weighted Average Maturity Date (2)(3)
Maximum Facility Size
September 30, 2019
December 31, 2018
Fixed rate
Fixed rate mortgages
3.85%
6/27/2026
N/A
$
9,019,813
$
4,782,326
Mezzanine loan
5.85%
4/5/2025
N/A
195,878
200,000
Total fixed rate loans
3.90%
6/17/2026
9,215,691
4,982,326
Variable rate
Floating rate mortgages
L+1.71%
7/23/2025
N/A
1,540,166
675,116
Variable rate term loans
L+1.59%
12/15/2023
N/A
1,432,479
603,500
Variable rate secured revolving credit facilities
L+1.49%
5/18/2025
$
2,132,479
1,178,979
624,200
Total variable rate loans
L+1.60%
12/14/2024
4,151,624
1,902,816
Total loans secured by the Company's properties
3.83%
12/28/2025
13,367,315
6,885,142
Deferred financing costs, net
(127,494
)
(53,546
)
Premium on assumed debt, net
10,718
1,673
Mortgage notes, term loans, and secured revolving credit facilities, net
$
13,250,539
$
6,833,269
(1)
The term “L” refers to the one-month LIBOR. As of September 30, 2019, one-month LIBOR was equal to 2.0%.
(2)
For loans where the Company, at its sole discretion, has extension options, the maximum maturity date has been assumed.
(3)
The majority of the Company’s mortgages contain yield or spread maintenance provisions. The following table presents the future principal payments due under the Company’s mortgage notes, term loans, and secured revolving credit facilities as of September 30, 2019 ($ in thousands):
Year
Amount
2019 (remaining)
$
15,223
2020
98,938
2021
48,859
2022
551,874
2023
409,617
2024
3,702,912
Thereafter
8,539,892
Total
$
13,367,315</t>
  </si>
  <si>
    <t>Repurchase Agreements</t>
  </si>
  <si>
    <t>Disclosure Of Repurchase Agreements [Abstract]</t>
  </si>
  <si>
    <t>7. Repurchase Agreements The Company has entered into master repurchase agreements with Citigroup Global Markets Inc. (the “Citi MRA”), Royal Bank of Canada (the “RBC MRA”), Bank of America Merrill Lynch (the “BAML MRA”), Morgan Stanley Bank, N.A. (the “MS MRA”), MUFG Securities EMEA PLC (the “MUFG MRA”), The following tables are a summary of the Company’s repurchase agreements ($ in thousands):
September 30, 2019
Facility
Weighted Average Maturity Date (1)
Security Interests
Collateral Assets (2)
Outstanding Balance
Prepayment Provisions
RBC MRA
12/2/2019
CMBS (3)
$
1,417,654
$
1,132,662
None
Barclays MRA
9/29/2021
CMBS
988,935
750,000
None
MS MRA
10/15/2019
CMBS/RMBS
531,410
442,241
None
Citi MRA
10/19/2019
CMBS
343,158
254,324
None
MUFG MRA
4/30/2020
CMBS
83,975
63,532
None
BAML MRA
10/23/2019
CMBS (3)
4,755
3,575
None
$
3,369,887
$
2,646,334
December 31, 2018
Facility
Weighted Average Maturity Date
Security Interests
Collateral Assets (2)
Outstanding Balance
Prepayment Provisions
Barclays MRA
9/29/2021
CMBS (4)
$
989,059
$
750,000
None
RBC MRA
6/18/2019
CMBS
794,917
650,018
None
Citi MRA
1/13/2019
CMBS
193,372
154,736
None
MS MRA
1/15/2019
CMBS
173,050
146,569
None
MUFG MRA
4/30/2020
CMBS
15,266
12,400
None
$
2,165,664
$
1,713,723
(1)
Subsequent to quarter end, the Company rolled its repurchase agreement contracts expiring in October 2019 into new contracts.
(2)
Represents the fair value of the Company’s investments in real estate-related securities that serve as collateral.
(3)
As of September 30, 2019, the security interests pledged under the RBC MRA and BAML MRA include 10 corporate bonds and one corporate bond, respectively.
(4)
As of December 31, 2018, the security interests pledged under the Barclays MRA include one corporate bond. The weighted average interest rate of the Company’s repurchase agreements was 3.20% (L+1.20%) as of September 30, 2019. The term “L” refers to the one-month U.S. dollar-denominated LIBOR.</t>
  </si>
  <si>
    <t>Unsecured Revolving Credit Facilities</t>
  </si>
  <si>
    <t xml:space="preserve">8. Unsecured Revolving Credit Facilities On February 21, 2019, the Company entered into an unsecured line of credit with a third party. The line of credit expires on February 22, 2022 and may be extended for up to one year. Interest under the line of credit is determined based on one-month U.S. dollar-denominated LIBOR plus 2.50%. As of September 30, 2019, the capacity of the unsecured line of credit was $700.0 million. As of September 30, 2019, the Company had a $30.0 million letter of credit outstanding, which reduced the available capacity of the unsecured line of credit to $670 million. The Company also maintains a $250 million unsecured line of credit with an affiliate of Blackstone of which there was no outstanding balance as of September 30, 2019. For additional information regarding the affiliate line of credit, see Note 8 to the consolidated financial statements in the Company’s Annual Report on Form 10-K for the year ended December 31, 2018. </t>
  </si>
  <si>
    <t>Other Assets and Other Liabilities</t>
  </si>
  <si>
    <t>9. Other Assets and Other Liabilities The following table summarizes the components of other assets ($ in thousands):
September 30, 2019
December 31, 2018
Real estate intangibles, net
$
690,887
$
292,658
Receivables
87,118
45,799
Prepaid expenses
39,464
10,746
Pre-acquisition costs
24,484
15,361
Deferred leasing costs, net
22,006
7,621
Straight-line rent receivable
19,429
10,337
Deferred financing costs, net
13,847
5,822
Other
28,780
22,601
Total
$
926,015
$
410,945
The following table summarizes the components of accounts payable, accrued expenses, and other liabilities ($ in thousands):
September 30, 2019
December 31, 2018
Subscriptions received in advance
$
560,444
$
166,542
Payable for real estate-related securities and loans
185,074
—
Real estate taxes payable
129,296
56,555
Intangible liabilities, net
130,368
55,709
Accounts payable and accrued expenses
107,269
53,247
Right of use lease liability - operating leases
79,271
—
Right of use lease liability - financing leases
56,514
4,300
Tenant security deposits
45,099
23,493
Distribution payable
44,741
21,360
Prepaid rental income
38,760
29,112
Accrued interest expense
31,954
24,432
Other
46,885
29,648
Total
$
1,455,675
$
464,398</t>
  </si>
  <si>
    <t>Equity and Redeemable Non-controlling Interest</t>
  </si>
  <si>
    <t>Equity [Abstract]</t>
  </si>
  <si>
    <t xml:space="preserve">10. Equity and Redeemable Non-controlling Interest Authorized Capital During the third quarter of 2019, the Company’s charter was amended to increase the number of authorized shares of common stock from 500,000,000 to 1,000,000,000 for each of the Class S and Class I common stock. Common Stock The following table details the movement in the Company’s outstanding shares of common stock (in thousands):
Nine Months Ended September 30, 2019
Class S
Class T
Class D
Class I
Total
December 31, 2018
276,989
23,313
30,375
108,261
438,938
Common stock issued
166,178
13,440
38,067
248,462
466,147
Distribution reinvestment
8,392
630
1,036
4,607
14,665
Common stock repurchased
(5,134
)
(824
)
(330
)
(8,367
)
(14,655
)
Independent directors' restricted stock grant (1)
—
—
—
36
36
September 30, 2019
446,425
36,559
69,148
352,999
905,131
(1)
The independent directors’ restricted stock grant represents $0.1 million of the annual compensation paid to each of the independent directors. The grant is amortized over the one-year service period of such grant. Share Repurchase Plan For the nine months ended September 30, 2019, the Company repurchased 14,655,194 shares of common stock and 64,393 BREIT OP units representing a total of $161.5 million. The Company had no unfulfilled repurchase requests during the nine months ended September 30, 2019.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for the nine months ended September 30, 2019:
Class S
Class T
Class D
Class I
Aggregate gross distributions declared per share of common stock
$
0.4764
$
0.4764
$
0.4764
$
0.4764
Stockholder servicing fee per share of common stock
(0.0705
)
(0.0692
)
(0.0205
)
—
Net distributions declared per share of common stock
$
0.4059
$
0.4072
$
0.4559
$
0.4764
Redeemable Non-controlling Interest In connection with its performance participation interest, the Special Limited Partner holds Class I units in BREIT OP. See Note 11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following table summarizes the redeemable non-controlling interest activity related to the Special Limited Partner for the nine months ended September 30, 2019 ($ in thousands):
December 31, 2018
$
9,233
Settlement of 2018 performance participation allocation
37,484
Conversion to Class I shares
(11,620
)
Repurchases
(35,435
)
GAAP income allocation
(403
)
Distributions
(649
)
Fair value allocation
1,661
September 30, 2019
$
271
In addition to the Special Limited Partner’s interest noted above, certain of the Company’s third party joint ventures also have a redeemable non-controlling interest in such joint ventures. As of September 30, 2019, $8.7 million related to such third party joint ventures was included in Redeemable Non-controlling Interests on the Company’s Condensed Consolidated Balance Sheets. The Redeemable Non-controlling Interests are recorded at the greater of their carrying amount, adjusted for their share of the allocation of income or loss and distributions, or their redemption value, which is equivalent to fair value, of such interests at the end of each measurement period. As the redemption value was greater than the adjusted carrying value for certain of the non-controlling interests at September 30, 2019, the Company recorded an allocation adjustment of $3.9 million between Additional Paid-in Capital and Redeemable Non-controlling Interest. </t>
  </si>
  <si>
    <t>Related Party Transactions</t>
  </si>
  <si>
    <t>Related Party Transactions [Abstract]</t>
  </si>
  <si>
    <t xml:space="preserve">11. Related Party Transactions Management Fee The Adviser is entitled to an annual management fee equal to 1.25% of the Company’s NAV, payable monthly, as compensation for the services it provides to the Company. The management fee can be paid, at the Adviser’s election, in cash, shares of common stock, or BREIT OP units. The Adviser has elected to receive the management fee in shares of the Company’s common stock to date. During the three and nine months ended September 30, 2019, the Company incurred management fees of $29.9 million and $69.5 million, respectively. During the three and nine months ended September 30, 2018, the Company incurred management fees of $11.8 million and $28.1 million, respectively. During the nine months ended September 30, 2019 and 2018, the Company issued 5,288,447 and 2,220,262, respectively, unregistered Class I shares to the Adviser as payment for management fees. The Company also had a payable of $11.1 million and $5.1 million related to the management fees as of September 30, 2019 and December 31, 2018, respectively, which is included in Due to Affiliates on the Company’s Condensed Consolidated Balance Sheets. During October 2019, the Adviser was issued 971,219 unregistered Class I shares as payment for the $11.1 million management fees accrued as of September 30, 2019. The shares issued to the Adviser for payment of the management fee were issued at the applicable NAV per share at the end of each month for which the fee was earned. During the nine months ended September 30, 2019, the Adviser submitted 6,614,229 Class I shares for repurchase resulting in a total repurchase of $72.7 million. During the nine months ended September 30, 2018, the Adviser submitted 700,298 unregistered Class I shares for repurchase resulting in a total repurchase of $7.6 million. Performance Participation Allocation The Special Limited Partner holds a performance participation interest in BREIT OP that entitles it to receive an allocation of BREIT OP’s total return to its capital account. During the three and nine months ended September 30, 2019, the Company recognized $56.3 million and $106.4 million, respectively, of Performance Participation Allocation expense in the Company’s Condensed Consolidated Statements of Operations as the performance hurdle was achieved as of September 30, 2019. During the three and nine months ended September 30, 2018, the Company recognized $12.4 million and $29.8 million, respectively, of Performance Participation Allocation expense as the performance hurdle was achieved as of September 30, 2018. In January 2019, the Company issued approximately 3.5 million Class I units in BREIT OP to the Special Limited Partner as payment for the 2018 performance participation allocation. Such Class I units were issued at the NAV per unit as of December 31, 2018. Subsequent to the Class I units being issued, 0.4 million of such units were redeemed for $4.3 million and 1.1 million of such units were exchanged for unregistered Class I shares in the Company. Additionally, during the nine months ended September 30, 2019, the Special Limited Partner redeemed approximately 2.8 million Class I units in BREIT OP for $31.1 million. The remaining Class I units held by the Special Limited Partner are included in Redeemable Non-Controlling Interest on the Company’s Condensed Consolidated Balance Sheets. Due to Affiliates The following table details the components of due to affiliates ($ in thousands):
September 30, 2019
December 31, 2018
Accrued stockholder servicing fee (1)
$
399,100
$
238,496
Performance participation allocation
106,383
37,484
Accrued management fee
11,054
5,124
Advanced organization and offering costs
6,647
8,181
Accrued affiliate service provider expenses
7,316
3,115
Accrued affiliate incentive compensation awards
—
4,714
Other
1,660
4,467
Total
$
532,160
$
301,581
(1)
Accrued affiliate service provider expenses and incentive compensation awards In March 2019, the Company engaged Link Industrial Properties LLC (“Link”), a portfolio company owned by a Blackstone-advised fund, to provide operational services (including property management, leasing, and construction management), corporate support services (including accounting, legal, and tax), and transaction support services for the Company’s industrial assets. Prior to such time, Gateway Industrial Properties L.L.C. serviced the Company’s industrial assets. For further detail on other affiliate relationships, see Note 11 to the consolidated financial statements in the Company’s Annual Report on Form 10-K for the year ended December 31, 2018. The following tables detail the amounts incurred for affiliate service providers during the three and nine months ended September 30, 2019 and 2018 ($ in thousands).
Affiliate Service
Affiliate Service Provider
Capitalized Transaction
Provider Expenses
Incentive Compensation Awards
Support Services
Three Months Ended September 30,
Three Months Ended September 30,
Three Months Ended September 30,
2019
2018
2019
2018
2019
2018
Link Industrial Properties LLC
$
5,305
$
—
$
261
$
—
$
3,862
$
—
LivCor, L.L.C.
4,937
1,995
77
—
1,203
44
BRE Hotels and Resorts LLC
1,223
260
156
—
—
—
ShopCore Properties TRS Management LLC
460
470
6
—
300
—
Revantage Corporate Services, L.L.C.
348
69
—
—
—
1
Gateway Industrial Properties L.L.C.
—
1,336
—
—
—
—
Total
$
12,273
$
4,130
$
500
$
—
$
5,365
$
45
Affiliate Service
Affiliate Service Provider
Capitalized Transaction
Provider Expenses
Incentive Compensation Awards
Support Services
Nine Months Ended September 30,
Nine Months Ended September 30,
Nine Months Ended September 30,
2019
2018
2019
2018
2019
2018
LivCor, L.L.C.
$
13,363
$
5,186
$
231
$
—
$
2,124
$
145
Link Industrial Properties LLC
8,417
—
546
—
4,862
—
BRE Hotels and Resorts LLC
2,964
578
468
—
—
—
Gateway Industrial Properties LLC
2,524
2,414
236
—
27
196
ShopCore Properties TRS Management LLC
1,161
968
19
—
315
—
Revantage Corporate Services, LLC
881
69
—
—
—
9
Total
$
29,310
$
9,215
$
1,500
$
—
$
7,328
$
350
Affiliate service provider expenses and portfolio company incentive compensation awards are included as a component of Rental Property Operating and Hotel Operating expense, as applicable, in the Company’s Condensed Consolidated Statements of Operations. Transaction support fees were capitalized to Investments in Real Estate on the Company’s Condensed Consolidated Balance Sheets. Neither Blackstone nor the Adviser receives any fees from the aforementioned arrangements. The Company issued incentive compensation awards to certain employees of affiliate portfolio company service providers on January 1, 2019 that entitles them to receive an allocation of total return over a certain hurdle amount, as determined by the Company. The value of the award at January 1, 2019 was $8.0 million and will be amortized over the four year service period. As of September 30, 2019, the total unrecognized compensation cost relating to the portfolio company incentive compensation awards was $6.5 million and is expected to be recognized over a period of 3.3 years from September 30, 2019. None of Blackstone, the Adviser, or the affiliate portfolio company service providers receive any incentive compensation from the aforementioned arrangements. The 2018 portfolio company incentive compensation awards of $4.7 million became payable on December 31, 2018 and, in January 2019, the Company issued approximately 0.4 million of fully vested Class I units in BREIT OP to certain employees of such companies. Affiliate Title Service Provider During the three and nine months ended September 30, 2019, the Company paid Lexington National Land Services $4.7 million and $7.5 million, respectively, for title services related to 28 investments and such costs were capitalized to Investments in Real Estate or recorded as deferred financing costs, which is a reduction to Mortgage Notes, Term Loans, and Secured Revolving Credit Facilities on the Company’s Condensed Consolidated Balance Sheets. For additional information regarding this affiliate relationship, see Note 11 to the consolidated financial statements in the Company’s Annual Report on Form 10-K for the year ended December 31, 2018. Other As of September 30, 2019 and December 31, 2018, the Adviser had advanced $1.7 million and $1.1 million, respectively, of expenses on the Company’s behalf for general corporate expenses provided by unaffiliated third parties. Additionally, as of December 31, 2018, the Company had $3.4 million of accrued repurchases of Class I shares due to the Adviser. As of September 30, 2019, the Company has a receivable of $3.6 million from Livcor, L.L.C. and such amount is included in Other Assets on the Company’s Condensed Consolidated Balance Sheets. As of September 30, 2019, the Company had a receivable of $2.9 million from funds affiliated with the Company’s Adviser for post-closing settlements related to the Jupiter 12 Industrial Portfolio acquisition. Such amount is included in Other Assets on the Company’s Condensed Consolidated Balance Sheets. </t>
  </si>
  <si>
    <t>Leases</t>
  </si>
  <si>
    <t>Leases [Abstract]</t>
  </si>
  <si>
    <t>12. Leases Lessee Certain of the Company’s investments in real estate are subject to ground leases. The Company’s ground leases are classified as either operating leases or financing leases based on the characteristics of each lease. As of September 30, 2019, the Company had 15 ground leases classified as operating and two ground leases classified as financing. Each of the Company’s ground leases were acquired as part of the acquisition of real estate and no incremental costs were incurred for such ground leases. The Company’s ground leases are non-cancelable, and two of the Company’s operating leases contain renewal options for additional 99 and 10 year terms. The following table presents the future lease payments due under the Company’s ground leases ($ in thousands):
Operating Leases
Financing Leases
2019 (remaining)
$
990
$
737
2020
3,879
2,991
2021
3,982
3,081
2022
4,093
3,174
2023
4,134
3,269
2024
4,305
3,367
Thereafter
594,510
330,548
Total undiscounted future lease payments
615,893
347,167
Difference between undiscounted cash flows and discounted cash flows
(536,622
)
(290,653
)
Total lease liability
$
79,271
$
56,514
The Company utilized its incremental borrowing rate, which was between 5% and 7%, to determine its lease liabilities. As of September 30, 2019, the weighted average remaining lease term of the Company’s operating leases and financing leases was 57 years and 77 years, respectively. The following table presents the future lease payments due under the Company’s ground leases as of December 31, 2018, prior to the adoption of ASU 2016-02 ($ in thousands):
Year
Future Commitments
2019
$
1,470
2020
1,508
2021
1,547
2022
1,586
2023
1,622
Thereafter
460,055
Total
$
467,788
Payments under the Company’s ground leases primarily contain fixed payment components that may include periodic increases fixed to an index or periodic fixed percentage escalations. One of the Company’s ground leases contains a variable component based on a percentage of revenue. The following table summarizes the fixed and variable components of the Company’s operating leases ($ in thousands):
Three Months Ended September 30,
Nine Months Ended September 30,
2019
2018
2019
2018
Fixed ground rent expense
$
390
$
185
$
1,108
$
321
Variable ground rent expense
—
26
21
56
Total cash portion of ground rent expense
390
211
1,129
377
Non-cash ground rent expense
1,091
98
3,275
256
Total operating lease costs
$
1,481
$
309
$
4,404
$
633
The following table summarizes the fixed and variable components of the Company’s financing leases ($ in thousands).
Three Months Ended September 30,
Nine Months Ended September 30,
2019
2018
2019
2018
Interest on lease liabilities
$
737
$
—
$
1,491
$
—
Amortization of right-of-use assets
243
—
504
—
Total financing lease costs
$
980
$
—
$
1,995
$
—
Lease costs recognized during the prior periods are presented under the standard in effect prior to the Company’s adoption of ASU 2016-02. Lessor The Company’s rental revenue primarily consists of rent earned from operating leases at the Company’s multifamily, industrial, retail, and other properties. Leases at the Company’s industrial and retail properties generally include a fixed base rent and certain leases also contain a variable component. The variable component of the Company’s operating leases at its industrial and retail properties primarily consist of the reimbursement of operating expenses such as real estate taxes, insurance, and common area maintenance costs. Leases at the Company’s industrial and retail properties are generally longer term and may contain extension and termination options at the lessee’s election. Rental revenue earned from leases at the Company’s multifamily properties primarily consist of a fixed base rent and certain leases contain a variable component that allows for the pass-through of certain operating expenses such as utilities. Leases at the Company’s multifamily and other properties are short term in nature, generally not greater than 12 months in length. The following table details the components of operating lease income from leases in which the Company is the lessor ($ in thousands):
Three Months Ended September 30,
Nine Months Ended September 30,
2019
2018
2019
2018
Fixed lease payments
$
262,043
$
134,567
$
674,780
$
323,334
Variable lease payments
28,410
18,271
75,542
42,879
Rental revenue
$
290,453
$
152,838
$
750,322
$
366,213
The following table presents the undiscounted future minimum rents the Company expects to receive for its industrial and retail properties ($ in thousands). Leases at the Company’s multifamily and self-storage properties are short term, generally 12 months or less, and are therefore not included.
Year
Future Minimum Rents
2019 (remaining)
$
144,099
2020
555,279
2021
490,102
2022
403,061
2023
309,951
2024
227,048
Thereafter
578,598
Total
$
2,708,138
The following table presents the future minimum rents the Company expects to receive for its industrial and retail properties as of December 31, 2018, prior to the adoption of ASU 2016-02 ($ in thousands):
Year
Future Minimum Rents
2019
$
238,043
2020
215,327
2021
185,419
2022
144,186
2023
102,609
Thereafter
285,981
Total
$
1,171,565</t>
  </si>
  <si>
    <t>Segment Reporting</t>
  </si>
  <si>
    <t>Segment Reporting [Abstract]</t>
  </si>
  <si>
    <t xml:space="preserve">13. Segment Reporting The Company operates in six reportable segments: Multifamily properties, Industrial properties, Hotel properties, Retail properties, Other properties and real estate-related securities and loans. The Company allocates resources and evaluates results based on the performance of each segment individually. The Company believes that segment net operating income is a key performance metric that captures the operating performance of each segment. The following table sets forth the total assets by segment ($ in thousands):
September 30, 2019
December 31, 2018
Industrial
$
10,556,846
$
3,966,796
Multifamily
8,660,029
5,396,457
Hotel
2,262,602
1,268,992
Retail
233,819
136,273
Other Properties
150,308
—
Real estate-related securities and loans
3,835,460
2,281,033
Corporate
598,292
187,607
Total assets
$
26,297,356
$
13,237,158
The following table sets forth the financial results by segment for the three months ended September 30, 2019 ($ in thousands):
Multifamily
Industrial
Hotel
Retail
Other Properties
Real Estate- Related Securities and Loans
Total
Revenues:
Rental revenue
$
183,429
$
100,759
$
—
$
3,723
$
2,542
$
—
$
290,453
Hotel revenue
—
—
132,036
—
—
—
132,036
Other revenue
11,639
1,355
2,142
91
317
—
15,544
Total revenues
195,068
102,114
134,178
3,814
2,859
—
438,033
Expenses:
Rental property operating
90,149
28,813
—
1,387
1,242
—
121,591
Hotel operating
—
—
89,951
—
—
—
89,951
Total expenses
90,149
28,813
89,951
1,387
1,242
—
211,542
Income from real estate‑related securities and loans
—
—
—
—
—
52,568
52,568
Segment net operating income
$
104,919
$
73,301
$
44,227
$
2,427
$
1,617
$
52,568
$
279,059
Depreciation and amortization
$
(128,043
)
$
(52,720
)
$
(19,003
)
$
(1,938
)
$
(2,949
)
$
—
$
(204,653
)
General and administrative
(4,548
)
Management fee
(29,858
)
Performance participation allocation
(56,322
)
Gain on disposition of real estate
6,481
Interest income
1,763
Interest expense
(116,037
)
Other income (expense)
(2,379
)
Net loss
$
(126,494
)
Net loss attributable to non-controlling interests in third party joint ventures
$
1,305
Net loss attributable to non-controlling interests in BREIT OP
2,018
Net loss attributable to BREIT stockholders
$
(123,171
) The following table sets forth the financial results by segment for the three months ended September 30, 2018 ($ in thousands):
Multifamily
Industrial
Hotel
Retail
Other Properties
Real Estate- Related Securities and Loans
Total
Revenues:
Rental revenue
$
93,848
$
56,465
$
—
$
2,525
$
—
$
—
$
152,838
Hotel revenue
—
—
40,000
—
—
—
40,000
Other revenue
6,337
165
781
41
—
—
7,324
Total revenues
100,185
56,630
40,781
2,566
—
—
200,162
Expenses:
Rental property operating
46,196
16,818
—
769
—
—
63,783
Hotel operating
—
—
26,822
—
—
—
26,822
Total expenses
46,196
16,818
26,822
769
—
—
90,605
Income from real estate‑related securities and loans
—
—
—
—
—
28,647
28,647
Segment net operating income
$
53,989
$
39,812
$
13,959
$
1,797
$
—
$
28,647
$
138,204
Depreciation and amortization
$
(62,929
)
$
(31,966
)
$
(7,633
)
$
(1,230
)
$
—
$
—
$
(103,758
)
General and administrative
(3,027
)
Management fee
(11,823
)
Performance participation allocation
(12,447
)
Interest income
82
Interest expense
(65,711
)
Other income (expense)
(283
)
Net loss
$
(58,763
)
Net loss attributable to non-controlling interests in third party joint ventures
$
433
Net loss attributable to non-controlling interests in BREIT OP
663
Net loss attributable to BREIT stockholders
$
(57,667
) The following table sets forth the financial results by segment for the nine months ended September 30, 2019 ($ in thousands):
Multifamily
Industrial
Hotel
Retail
Other Properties
Real Estate- Related Securities and Loans
Total
Revenues:
Rental revenue
$
470,570
$
267,428
$
—
$
9,782
$
2,542
$
—
$
750,322
Hotel revenue
—
—
301,653
—
—
—
301,653
Other revenue
28,288
1,667
6,944
241
317
—
37,457
Total revenues
498,858
269,095
308,597
10,023
2,859
—
1,089,432
Expenses:
Rental property operating
225,745
79,870
—
3,756
1,242
—
310,613
Hotel operating
—
—
204,468
—
—
—
204,468
Total expenses
225,745
79,870
204,468
3,756
1,242
—
515,081
Income from real estate ‑
—
—
—
—
—
166,035
166,035
Segment net operating income
$
273,113
$
189,225
$
104,129
$
6,267
$
1,617
$
166,035
$
740,386
Depreciation and amortization
$
(303,208
)
$
(145,145
)
$
(49,686
)
$
(4,998
)
$
(2,949
)
$
—
$
(505,986
)
General and administrative
(12,607
)
Management fee
(69,522
)
Performance participation allocation
(106,383
)
Gain on disposition of real estate
36,167
Interest income
2,260
Interest expense
(310,903
)
Other income (expense)
(2,786
)
Net loss
$
(229,374
)
Net loss attributable to non-controlling interests in third party joint ventures
$
4,311
Net loss attributable to non-controlling interests in BREIT OP
4,342
Net loss attributable to BREIT stockholders
$
(220,721
) The following table sets forth the financial results by segment for the nine months ended September 30, 2018 ($ in thousands):
Multifamily
Industrial
Hotel
Retail
Other Properties
Real Estate- Related Securities and Loans
Total
Revenues:
Rental revenue
$
224,975
$
134,301
$
—
$
6,937
$
—
$
—
$
366,213
Hotel revenue
—
—
79,017
—
—
—
79,017
Other revenue
15,637
343
781
81
—
—
16,842
Total revenues
240,612
134,644
79,798
7,018
—
—
462,072
Expenses:
Rental property operating
112,775
38,681
—
2,397
—
—
153,853
Hotel operating
—
—
51,958
—
—
—
51,958
Total expenses
112,775
38,681
51,958
2,397
—
—
205,811
Income from real estate‑related securities and loans
—
—
—
—
—
59,279
59,279
Segment net operating income
$
127,837
$
95,963
$
27,840
$
4,621
$
—
$
59,279
$
315,540
Depreciation and amortization
$
(166,983
)
$
(77,786
)
$
(14,643
)
$
(3,296
)
$
—
$
—
$
(262,708
)
General and administrative
(7,973
)
Management fee
(28,073
)
Performance participation allocation
(29,796
)
Interest income
280
Interest expense
(146,943
)
Other income (expense)
(672
)
Net loss
$
(160,345
)
Net loss attributable to non-controlling interests in third party joint ventures
$
3,054
Net loss attributable to non-controlling interests in BREIT OP
1,594
Net loss attributable to BREIT stockholders
$
(155,697
) </t>
  </si>
  <si>
    <t>Commitments and Contingencies</t>
  </si>
  <si>
    <t>Commitments And Contingencies Disclosure [Abstract]</t>
  </si>
  <si>
    <t>14. Commitments and Contingencies From time to time, the Company may be involved in various claims and legal actions arising in the ordinary course of business. As of September 30, 2019 and December 31, 2018, the Company was not involved in any material legal proceedings.</t>
  </si>
  <si>
    <t>Subsequent Events</t>
  </si>
  <si>
    <t>Subsequent Events [Abstract]</t>
  </si>
  <si>
    <t xml:space="preserve">15. Subsequent Events The Bellagio Real Estate On October 15, 2019, the Company entered into an agreement to acquire the real estate assets of The Bellagio Las Vegas from MGM Resorts International (“MGM”) for approximately $4.25 billion, excluding closing costs, in a 95%/5% Company controlled joint venture with MGM. The Bellagio is an iconic, market-leading, luxury integrated resort located on 77 acres at the center of the Las Vegas strip, featuring 3,933 hotel rooms, an approximately 155,000 square feet gaming floor, 94,000 square feet of retail space and 200,000 square feet of meeting and ballroom space. The acquisition is part of a sale-leaseback transaction whereby the Company expects to enter into a triple-net lease agreement for the Bellagio with MGM as the tenant, providing that MGM would generally be responsible for all property-related expenses, including taxes, insurance and maintenance. The lease is expected to have an initial annual rent of $245 million with an initial term of 30 years with two 10-year extension options for MGM. The Company expects the closing of the acquisition to occur by year end. Acquisitions Subsequent to September 30, 2019, the Company acquired an aggregate of $1.0 billion of real estate, exclusive of closing costs, across 11 separate transactions. Subsequent to September 30, 2019, the Company acquired an aggregate of $458.8 million of real estate-related securities and loans. Proceeds from the Issuance of Common Stock Subsequent to September 30, 2019, the Company had received net proceeds of $1.6 billion from the issuance of its common stock. </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18 filed with the SEC. Certain amounts in the Company’s prior period condensed consolidated financial statements have been reclassified to conform to the current period presentation. The Company has chosen to aggregate certain financial statement line items in the Company’s condensed consolidated statements of operations. Such reclassifications had no effect on total revenues or net loss on the condensed consolidated statements of operations. The accompanying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September 30, 2019, the total assets and liabilities of the Company’s consolidated VIEs, excluding BREIT OP, were $4.7 billion and $3.3 billion, respectively, compared to $2.8 billion and $1.9 billion as of December 31, 2018. Such amounts are included on the Company’s Condensed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
  </si>
  <si>
    <t>Fair Value Option</t>
  </si>
  <si>
    <t>Fair Value Option The Company elected the fair value option (“FVO”) for its investments in term loans. Unrealized gains and losses on the value of financial instruments for which the FVO has been elected are recorded as a component of net income or loss. The Company records any unrealized gains or losses on its investments in term loans as a component of Income from Real Estate-Related Securities and Loans on the Condensed Consolidated Statements of Operations.</t>
  </si>
  <si>
    <t>Fair Value Measurements</t>
  </si>
  <si>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September 30, 2019 and December 31, 2018, the Company’s $3.8 billion and $2.3 billion, respectively, of investments in real estate-related securities and loans were classified as Level 2. Valuation The Company’s investments in real estate-related securities and loans are reported at fair value. As of September 30, 2019, the Company’s investments in real estate-related securities and loans consisted of commercial mortgage-backed securities (“CMBS”) and residential mortgage-backed securities (“RMBS”), which are mortgage-related fixed income securities, corporate bonds, and term loans of real estate-related companies. The Company generally determines the fair value of its real estate-related securities and loan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related securities and loans generally consider the attributes applicable to a particular class of the security (e.g., credit rating, seniority), current market data, and estimated cash flows for each class and incorporate deal collateral performance such as prepayment speeds and default rates, as available. As of September 30, 2019, the fair value of the Company’s mortgage notes, term loans, secured and unsecured revolving credit facilities, repurchase agreements, and affiliate line of credit was approximately $71.8 million above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t>
  </si>
  <si>
    <t>Stock-Based Compensation</t>
  </si>
  <si>
    <t>Stock-Based Compensation The Company’s stock-based compensation consists of incentive compensation awards issued to certain employees of affiliate portfolio company service providers. Such awards vest over the life of the awards and stock-based compensation expense is recognized for these awards in net income on a straight-line basis over the applicable vesting period of the award, based on the value of the awards at grant. Refer to Note 11 for additional information.</t>
  </si>
  <si>
    <t>Recent Accounting Pronouncements</t>
  </si>
  <si>
    <t xml:space="preserve">Recent Accounting Pronouncements On January 1, 2019, the Company adopted Accounting Standards Update 2016-02 (“ASU 2016-02”), “Leases,” and all related amendments (codified in Accounting Standards Codification Topic 842 (“Topic 842”)). Certain of the Company’s investments in real estate are subject to ground leases, for which lease liabilities and corresponding right-of-use (“ROU”) assets were recognized as a result of adoption. The Company calculated the amount of the lease liabilities and ROU assets by taking the present value of the remaining lease payments, and adjusted the ROU assets for any existing straight-line ground rent liabilities and acquired ground lease intangibles. The Company’s estimated incremental borrowing rate of a loan with a similar term as the corresponding ground leases was used as the discount rate, which was determined to be approximately 7.0%. Considerable judgment and assumptions were required to estimate the Company’s incremental borrowing rate which was determined by considering the Company’s credit quality, ground lease duration, and debt yields observed in the market. Three of the Company’s existing ground leases were classified as operating leases, and upon adoption the Company recognized operating lease liabilities and corresponding ROU assets of $31.3 million. The Company’s existing below-market ground lease intangible asset of $4.5 million, above-market ground lease intangible liability of $4.6 million, and straight-line ground rent liability of $1.2 million were reclassified as of January 1, 2019 to be presented net of the operating ROU assets. In addition, the Company’s existing prepaid ground lease intangible asset of $15.7 million was reclassified as of January 1, 2019 to be presented along with the operating ROU assets. The lease liabilities are included as a component of Accounts Payable, Accrued Expenses, and Other Liabilities and the related ROU assets are recorded as a component of Investments in Real Estate, Net on the Company’s Condensed Consolidated Balance Sheet. Refer to Note 3, Note 9 and Note 12 for additional information. In transition, the Company elected the package of practical expedients to not reassess (i) whether existing arrangements are or contain a lease, (ii) the classification of an operating or financing lease in a period prior to adoption, and (iii) any initial direct costs for existing leases. Additionally, the Company elected to not use hindsight and carried forward its lease term assumptions when adopting Topic 842 and did not recognize lease liabilities and lease assets for leases with a term of 12 months or less. The Company applied ASU 2016-02 as of the effective date of January 1, 2019, and there was no impact to retained earnings as a result of the Company’s adoption. The adoption of ASU 2016-02 for leases in which the Company is lessor did not have a material impact on the Company’s condensed consolidated financial statements. The Company elected to not separate non-lease components from lease components and presented lease related revenues as a single line item, net of bad debt expense on the Company’s Condensed Consolidated Statement of Operations. Prior to the adoption of ASU 2016-02, the Company separated lease related revenue between “rental revenue” and “tenant reimbursement income” and bad debt expense as a component of “rental property operating” expense. As a result of adoption, the Company reclassified the prior period balances of “tenant reimbursement income” to “rental revenue” to conform to the current period presentation. The Company did not reclassify the prior period balance of bad debt expense on its condensed consolidated statement of operations. The operating lease income presented in “rental revenue” for the three and nine months ended September 30, 2018 includes $18.3 million and $42.9 million, respectively, previously classified as “tenant reimbursement income,” which was determined under the standard in effect prior to the Company’s adoption of ASU 2016-02. Refer to Note 12 for additional information. </t>
  </si>
  <si>
    <t>Investments in Real Estate (Tables)</t>
  </si>
  <si>
    <t>Schedule of Investments in Real Estate, Net</t>
  </si>
  <si>
    <t xml:space="preserve">Investments in real estate, net consisted of the following ($ in thousands):
September 30, 2019
December 31, 2018
Building and building improvements
$
17,107,025
$
8,389,864
Land and land improvements
3,793,031
1,961,977
Furniture, fixtures and equipment
286,501
182,418
Right of use asset - operating leases (1)
110,764
—
Right of use asset - financing leases (1)
56,008
—
Total
21,353,329
10,534,259
Accumulated depreciation and amortization
(608,862
)
(274,572
)
Investments in real estate, net
$
20,744,467
$
10,259,687
(1)
Refer to Note 12 for additional details on the Company’s leases. </t>
  </si>
  <si>
    <t>Schedule of Details of Properties Acquired</t>
  </si>
  <si>
    <t>The following table provides further details of the properties acquired during the nine months ended September 30, 2019 ($ in thousands):
Ownership
Number of
Acquisition
Purchase
Investment
Interest (1)
Properties
Location
Segment
Date
Price (2)
4500 Westport Drive
100%
1
Harrisburg, PA
Industrial
Jan. 2019
$
11,975
Roman Multifamily Portfolio
100%
14
Various (3)
Multifamily
Feb. 2019
857,540
Gilbert Heritage Apartments
90%
1
Phoenix, AZ
Multifamily
Feb. 2019
60,984
Courtyard Kona
100%
1
Kailua-Kona, HI
Hotel
March 2019
105,587
Elevation Plaza Del Rio
90%
1
Phoenix, AZ
Multifamily
April 2019
70,550
Raider Multifamily Portfolio
100%
3
Las Vegas, NV
Multifamily
April &amp; June 2019
259,371
Courtney at Universal Multifamily
100%
1
Orlando, FL
Multifamily
April 2019
77,952
Citymark Multifamily 2-Pack
95%
2
Various (4)
Multifamily
April 2019
97,922
Tri-Cities Multifamily 2-Pack
95%
2
Richland &amp; Kennewick, WA
Multifamily
April 2019
61,616
Angler MH Portfolio
99%
5
Phoenix, AZ
Multifamily
April 2019
61,975
Florida MH 4-Pack
99%
4
Various (5)
Multifamily
April &amp; July 2019
33,785
Bridge II Multifamily Portfolio
100%
6
Various (6)
Multifamily
Various (6)
420,020
Morgan Savannah
100%
1
Savannah, GA
Industrial
April 2019
26,254
Minneapolis Industrial Portfolio
100%
34
Minneapolis, MN
Industrial
April 2019
250,678
Miami Doral 2-Pack
100%
2
Miami, FL
Multifamily
May 2019
209,404
Davis Multifamily 2-Pack
100%
2
Various (7)
Multifamily
May 2019
89,687
Slate Savannah
90%
1
Savannah, GA
Multifamily
May 2019
44,267
Amara at MetroWest
95%
1
Orlando, FL
Multifamily
May 2019
73,933
Colorado 3-Pack
100%
3
Denver &amp; Fort Collins, CO
Multifamily
May 2019
207,137
Atlanta Industrial Portfolio
100%
61
Atlanta, GA
Industrial
May 2019
203,745
Edge Las Vegas
95%
1
Las Vegas, NV
Multifamily
June 2019
61,337
ACG IV Multifamily
95%
2
Various (8)
Multifamily
June 2019
124,971
Perimeter Multifamily 3-Pack
100%
3
Atlanta, GA
Multifamily
June 2019
160,941
Anson at the Lakes
100%
1
Charlotte, NC
Multifamily
June 2019
107,287
D.C. Powered Shell Warehouse Portfolio
90%
7
Ashburn &amp; Manassas, VA
Industrial
June 2019
266,322
El Paseo Simi Valley
100%
1
Simi Valley, CA
Retail
June 2019
39,115
Raven Select Service Portfolio
100%
21
Various (9)
Hotel
June 2019
305,470
Urban 2-Pack
100%
2
Chicago, IL &amp; Arlington, VA
Hotel
July 2019
143,556
San Valiente Multifamily
95%
1
Phoenix, AZ
Multifamily
July 2019
101,089
Impala MH
99%
3
Phoenix &amp; Chandler, AZ
Multifamily
July 2019
30,513
East Coast Storage Portfolio
97%
21
Various (10)
Other
August 2019
150,703
Edgewater at the Cove
100%
1
Oregon City, OR
Multifamily
August 2019
69,234
Hyatt Regency Atlanta
100%
1
Atlanta, GA
Hotel
September 2019
355,954
Patriot Park
100%
2
Durham, NC
Industrial
September 2019
31,307
Denali Industrial Portfolio
100%
18
Various (11)
Industrial
September 2019
218,151
Jupiter 12 Industrial Portfolio
100%
316
Various (12)
Industrial
September 2019
5,466,697
Haven 124
100%
1
Denver, CO
Multifamily
September 2019
146,208
Towne Center East
100%
1
Signal Hill, CA
Retail
September 2019
60,224
549
$
11,063,461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2)
Purchase price is inclusive of acquisition related costs.
(3)
The Roman Multifamily Portfolio is primarily concentrated in Riverside, CA (18% of units), Denver, CO (13%), Tampa, FL (10%), Orlando, FL (9%), Charlotte, NC (9%), Portland, OR (8%), and Dallas, TX (8%).
(4)
The Citymark Multifamily 2-Pack is located in Las Vegas, NV (61% of units) and Lithia Springs, GA (39%).
(5)
The Florida MH 4-Pack is located in Waldorf, MD (39% of sites), Winter Haven, FL (26%), Naples, FL (18%), and Tarpon Springs, FL (17%)
(6)
The Bridge II Multifamily Portfolio had closings in April, June and July of 2019 and is located in Charlotte, NC (34% of units), Phoenix, AZ (20%), Lakeland, FL (18%), Corona Hills, CA (14%), and Moreno Valley, CA (14%).
(7)
The Davis Multifamily 2-Pack is located in Jacksonville, FL (56% of units) and Raleigh, NC (44%).
(8)
ACG IV Multifamily is located in Puyallup, WA (74% of units) and Woodland, CA (26%).
(9)
T he Raven Select Service Portfolio is primarily concentrated in Fort Lauderdale/West Palm, FL (24% of keys), Austin/San Antonio, TX (14%), Salt Lake City, UT (10%), Boulder, CO (10%), Durham, NC (7%), Minneapolis, MN (7%), and Chicago, IL (6%)
(10)
East Coast Storage Portfolio is primarily concentrated in Fayetteville, NC (17% of square feet), Tallahassee, FL (13%), Raleigh, NC (8%), New York/New Jersey (8%), Chattanooga, TN (6%), and Miami/Fort Lauderdale, FL (6%)
(11)
The Denali Industrial Portfolio is located in Indianapolis, IN (41% of square feet), Grove City, OH (22%), Hebron, KY (19%), Cincinnati, OH (14%), and West Chester, OH (4%)
(12)
The Jupiter 12 Portfolio is primarily concentrated in Dallas, TX (14% of square feet), Chicago, IL (12%), Harrisburg, PA (9%), Atlanta, GA (8%), Cincinnati, OH (6%), Columbus, OH (5%), Orlando, FL (5%) and Indianapolis, IN (5%)</t>
  </si>
  <si>
    <t>Schedule of Purchase Price Allocation of Properties</t>
  </si>
  <si>
    <t>The following table summarizes the purchase price allocation for the properties acquired during the nine months ended September 30, 2019 ($ in thousands):
Jupiter 12 Industrial Portfolio
Roman Multifamily Portfolio
All Other
Total
Building and building improvements
$
4,380,115
$
714,941
$
3,526,564
$
8,621,620
Land and land improvements
781,578
110,206
938,728
1,830,512
Furniture, fixtures and equipment
—
8,538
77,462
86,000
In-place lease intangibles
346,492
23,855
188,639
558,986
Above-market lease intangibles
14,105
—
5,860
19,965
Below-market ground lease (1)
15,985
—
—
15,985
Below-market lease intangibles
(71,578
)
—
(19,015
)
(90,593
)
Other
—
—
20,986
20,986
Total purchase price
5,466,697
857,540
4,739,224
11,063,461
Assumed mortgage notes (2)
703,853
237,981
204,989
1,146,823
Net purchase price
$
4,762,844
$
619,559
$
4,534,235
$
9,916,638
(1)
The below-market ground lease value was recorded as a component of the right of use asset – operating leases on the Condensed Consolidated Balance Sheet. Refer to Note 12 for additional details on the Company’s leases.
(2)
Refer to Note 6 for additional details on the Company’s mortgage notes.</t>
  </si>
  <si>
    <t>Intangibles (Tables)</t>
  </si>
  <si>
    <t>Gross Carrying Amount and Accumulated Amortization of Intangible Assets and Liabilities</t>
  </si>
  <si>
    <t>The gross carrying amount and accumulated amortization of the Company’s intangible assets and liabilities consisted of the following ($ in thousands):
September 30, 2019
December 31, 2018
Intangible assets:
In-place lease intangibles
$
871,031
$
354,261
Above-market lease intangibles
41,572
21,626
Prepaid ground lease intangibles
—
16,114
Below-market ground lease intangibles
—
5,415
Other
21,318
5,676
Total intangible assets
933,921
403,092
Accumulated amortization:
In-place lease amortization
(233,374
)
(104,745
)
Above-market lease amortization
(8,767
)
(4,903
)
Prepaid ground lease amortization
—
(378
)
Below-market ground lease amortization
—
(162
)
Other
(893
)
(246
)
Total accumulated amortization
(243,034
)
(110,434
)
Intangible assets, net
$
690,887
$
292,658
Intangible liabilities:
Below-market lease intangibles
$
152,157
$
62,199
Above-market ground lease intangibles
—
4,657
Total intangible liabilities
152,157
66,856
Accumulated amortization:
Below-market lease amortization
(21,789
)
(11,132
)
Above-market ground lease amortization
—
(15
)
Total accumulated amortization
(21,789
)
(11,147
)
Intangible liabilities, net
$
130,368
$
55,709</t>
  </si>
  <si>
    <t>Estimated Future Amortization</t>
  </si>
  <si>
    <t>The estimated future amortization on the Company’s intangibles for each of the next five years and thereafter as of September 30, 2019 is as follows ($ in thousands):
In-place Lease Intangibles
Above-market Lease Intangibles
Below-market Lease Intangibles
2019 (remaining)
$
93,105
$
2,225
$
(7,657
)
2020
182,667
8,127
(27,726
)
2021
122,184
7,158
(24,144
)
2022
83,217
5,597
(18,954
)
2023
55,590
3,365
(15,113
)
2024
33,824
2,225
(11,787
)
Thereafter
67,070
4,108
(24,987
)
$
637,657
$
32,805
$
(130,368
)</t>
  </si>
  <si>
    <t>Investments in Real Estate-Related Securities and Loans (Tables)</t>
  </si>
  <si>
    <t>Summary of Investments in Real Estate-Related Securities and Loans</t>
  </si>
  <si>
    <t xml:space="preserve">The following tables detail the Company’s investments in real estate-related securities and loans ($ in thousands):
September 30, 2019
Number of Positions
Credit Rating (1)
Collateral (2)
Weighted Average Coupon (3)
Weighted Average Maturity Date (4)
Face Amount/ Notional (5)
Cost Basis
Fair Value
CMBS - Floating:
43
BB
Hospitality, Industrial, Multifamily, Office, Diversified, Other
L+2.83%
11/12/2024
$
1,027,601
$
1,028,981
$
1,032,524
34
BBB
Hospitality, Multifamily, Office, Diversified, Other
L+2.30%
11/5/2024
808,188
809,970
811,824
22
B
Hospitality, Multifamily, Office
L+3.44%
11/2/2024
467,437
466,423
468,201
6
A
Hospitality, Industrial, Retail, Diversified
L+2.05%
11/7/2024
275,883
276,237
277,259
13
Other
Multifamily
L+2.47%
6/13/2026
103,345
103,782
103,705
118
2,685,393
2,693,513
CMBS - Fixed:
5
B
Hospitality, Multifamily, Diversified
4.5%
6/3/2026
132,950
131,675
133,962
8
BB
Hospitality, Multifamily, Office, Diversified
4.1%
5/20/2026
122,964
119,777
123,802
11
BBB
Hospitality, Multifamily, Diversified
4.0%
11/6/2027
99,103
96,187
101,827
9
Other
Hospitality, Multifamily, Diversified
4.5%
12/5/2026
157,129
153,458
155,941
33
501,097
515,532
RMBS - Fixed:
2
BB
Multifamily
4.2%
6/11/2022
6,689
6,689
6,712
CMBS - Zero Coupon:
1
BB
Multifamily
N/A
4/19/2025
27,273
20,320
20,706
3
Other
Multifamily
N/A
4/12/2027
208,817
104,403
114,699
4
124,723
135,405
CMBS - Interest Only:
2
AAA
Multifamily
0.1%
5/20/2026
1,800,104
9,952
9,967
1
BBB
Multifamily
0.1%
1/5/2028
225,803
1,397
1,396
1
A
Multifamily
0.1%
5/2/2025
194,399
939
940
1
Other
Multifamily
4.7%
1/5/2029
42,024
12,140
12,129
5
24,428
24,432
Corporate Bonds:
9
BB
Hospitality, Multifamily, Diversified
5.5%
12/8/2026
225,165
224,411
234,015
2
B
Hospitality, Multifamily
6.2%
5/21/2025
31,170
31,394
32,145
11
255,805
266,160
Term Loans:
6
B
Hospitality, Diversified
L+3.70%
1/16/2025
62,038
61,486
61,469
1
BB
Diversified
L+2.75%
5/7/2026
54,291
54,042
54,087
1
BBB
Hospitality
L+2.25%
8/29/2025
1,041
1,040
1,045
1
Other
Diversified
L+1.70%
2/6/2022
47,132
46,073
45,954
9
162,641
162,555
182
$
3,760,776
$
3,804,309
December 31, 2018
Number of Positions
Credit Rating (1)
Collateral (2)
Weighted Average Coupon (3)
Weighted Average Maturity Date (4)
Face Amount/ Notional (5)
Cost Basis
Fair Value
CMBS:
38
BB
Hospitality, Industrial, Multifamily, Office, Retail
L+2.83%
9/4/2024
$
941,240
$
939,742
$
930,411
26
BBB
Hospitality, Industrial, Multifamily, Office
L+2.15%
11/18/2024
578,771
576,601
571,171
21
B
Hospitality, Multifamily, Office
L+3.56%
9/19/2024
496,383
495,095
490,019
3
A
Hospitality, Industrial, Retail
L+1.81%
3/10/2023
89,165
89,184
88,358
7
Other
Multifamily
L+1.99%
6/13/2026
35,442
34,876
34,951
95
2,135,498
2,114,910
CMBS - Interest Only:
2
AAA
Multifamily
0.1%
3/12/2027
1,802,581
9,959
9,957
1
BBB
Multifamily
0.1%
5/25/2028
225,802
1,414
1,415
1
A
Multifamily
0.1%
7/25/2025
194,399
1,001
1,001
4
12,374
12,373
CMBS - Zero Coupon:
2
Other
Multifamily
N/A
3/2/2027
166,793
80,892
81,875
Corporate Bond:
1
BB
Hospitality
6.5%
9/15/2026
52,652
52,652
50,755
102
$
2,281,416
$
2,259,913
(1)
AAA represents credit ratings of AAA and AAA-, A represents credit ratings of A+, A, and A-, BBB represents credit ratings of BBB+, BBB, and BBB-, BB represents credit ratings of BB+, BB, and BB-, and B represents credit ratings of B+, B, and B-. Other consists of investments that, as of September 30, 2019 and December 31, 2018, were either not ratable or have not been submitted to rating agencies.
(2)
Multifamily real estate-related securities and loans are collateralized by various forms of rental housing including single-family homes and apartments.
(3)
The term “L” refers to the one-month U.S. dollar-denominated London Interbank Offer Rate (“LIBOR”). As of September 30, 2019, one-month LIBOR was equal to 2.0%.
(4)
Weighted average maturity date is based on the fully extended maturity date of the instrument or, in the case of CMBS and RMBS, the underlying collateral.
(5)
Represents notional amount for interest only positions. </t>
  </si>
  <si>
    <t>Schedule of Company's Affiliate CMBS Positions</t>
  </si>
  <si>
    <t>The following table details the Company’s affiliate CMBS positions ($ in thousands):
Fair Value
Interest Income
September 30,
December 31,
Three Months Ended September 30,
Nine Months Ended September 30,
2019
2018
2019
2018
2019
2018
CMBS collateralized by properties
$
1,069,935
$
919,392
$
13,580
$
10,617
$
37,950
$
26,412
CMBS collateralized by a loan
162,663
163,404
2,012
1,910
6,199
3,358
Total
$
1,232,598
$
1,082,796
$
15,592
$
12,527
$
44,149
$
29,770</t>
  </si>
  <si>
    <t>Mortgage Notes, Term Loans, and Secured Revolving Credit Facilities (Tables)</t>
  </si>
  <si>
    <t>Summary of Company's Mortgage Notes, Term Loans and Secured Revolving Credit Facilities</t>
  </si>
  <si>
    <t>The following table is a summary of the Company’s mortgage notes, term loans, and secured revolving credit facilities ($ in thousands):
Principal Balance Outstanding (3)
Indebtedness
Weighted Average Interest Rate (1)
Weighted Average Maturity Date (2)(3)
Maximum Facility Size
September 30, 2019
December 31, 2018
Fixed rate
Fixed rate mortgages
3.85%
6/27/2026
N/A
$
9,019,813
$
4,782,326
Mezzanine loan
5.85%
4/5/2025
N/A
195,878
200,000
Total fixed rate loans
3.90%
6/17/2026
9,215,691
4,982,326
Variable rate
Floating rate mortgages
L+1.71%
7/23/2025
N/A
1,540,166
675,116
Variable rate term loans
L+1.59%
12/15/2023
N/A
1,432,479
603,500
Variable rate secured revolving credit facilities
L+1.49%
5/18/2025
$
2,132,479
1,178,979
624,200
Total variable rate loans
L+1.60%
12/14/2024
4,151,624
1,902,816
Total loans secured by the Company's properties
3.83%
12/28/2025
13,367,315
6,885,142
Deferred financing costs, net
(127,494
)
(53,546
)
Premium on assumed debt, net
10,718
1,673
Mortgage notes, term loans, and secured revolving credit facilities, net
$
13,250,539
$
6,833,269
(1)
The term “L” refers to the one-month LIBOR. As of September 30, 2019, one-month LIBOR was equal to 2.0%.
(2)
For loans where the Company, at its sole discretion, has extension options, the maximum maturity date has been assumed.
(3)
The majority of the Company’s mortgages contain yield or spread maintenance provisions.</t>
  </si>
  <si>
    <t>Summary of Future Principal Payment Due Under Company's Mortgage Notes, Term Loans, and Secured Revolving Credit Facilities</t>
  </si>
  <si>
    <t>The following table presents the future principal payments due under the Company’s mortgage notes, term loans, and secured revolving credit facilities as of September 30, 2019 ($ in thousands):
Year
Amount
2019 (remaining)
$
15,223
2020
98,938
2021
48,859
2022
551,874
2023
409,617
2024
3,702,912
Thereafter
8,539,892
Total
$
13,367,315</t>
  </si>
  <si>
    <t>Repurchase Agreements (Tables)</t>
  </si>
  <si>
    <t>Summary of Repurchase Agreements</t>
  </si>
  <si>
    <t>The following tables are a summary of the Company’s repurchase agreements ($ in thousands):
September 30, 2019
Facility
Weighted Average Maturity Date (1)
Security Interests
Collateral Assets (2)
Outstanding Balance
Prepayment Provisions
RBC MRA
12/2/2019
CMBS (3)
$
1,417,654
$
1,132,662
None
Barclays MRA
9/29/2021
CMBS
988,935
750,000
None
MS MRA
10/15/2019
CMBS/RMBS
531,410
442,241
None
Citi MRA
10/19/2019
CMBS
343,158
254,324
None
MUFG MRA
4/30/2020
CMBS
83,975
63,532
None
BAML MRA
10/23/2019
CMBS (3)
4,755
3,575
None
$
3,369,887
$
2,646,334
December 31, 2018
Facility
Weighted Average Maturity Date
Security Interests
Collateral Assets (2)
Outstanding Balance
Prepayment Provisions
Barclays MRA
9/29/2021
CMBS (4)
$
989,059
$
750,000
None
RBC MRA
6/18/2019
CMBS
794,917
650,018
None
Citi MRA
1/13/2019
CMBS
193,372
154,736
None
MS MRA
1/15/2019
CMBS
173,050
146,569
None
MUFG MRA
4/30/2020
CMBS
15,266
12,400
None
$
2,165,664
$
1,713,723
(1)
Subsequent to quarter end, the Company rolled its repurchase agreement contracts expiring in October 2019 into new contracts.
(2)
Represents the fair value of the Company’s investments in real estate-related securities that serve as collateral.
(3)
As of September 30, 2019, the security interests pledged under the RBC MRA and BAML MRA include 10 corporate bonds and one corporate bond, respectively.
(4)
As of December 31, 2018, the security interests pledged under the Barclays MRA include one corporate bond.</t>
  </si>
  <si>
    <t>Other Assets and Other Liabilities (Tables)</t>
  </si>
  <si>
    <t>Summary of Components of Other Assets</t>
  </si>
  <si>
    <t>The following table summarizes the components of other assets ($ in thousands):
September 30, 2019
December 31, 2018
Real estate intangibles, net
$
690,887
$
292,658
Receivables
87,118
45,799
Prepaid expenses
39,464
10,746
Pre-acquisition costs
24,484
15,361
Deferred leasing costs, net
22,006
7,621
Straight-line rent receivable
19,429
10,337
Deferred financing costs, net
13,847
5,822
Other
28,780
22,601
Total
$
926,015
$
410,945</t>
  </si>
  <si>
    <t>Summary of Components of Accounts Payable, Accrued Expenses, and Other Liabilities</t>
  </si>
  <si>
    <t>The following table summarizes the components of accounts payable, accrued expenses, and other liabilities ($ in thousands):
September 30, 2019
December 31, 2018
Subscriptions received in advance
$
560,444
$
166,542
Payable for real estate-related securities and loans
185,074
—
Real estate taxes payable
129,296
56,555
Intangible liabilities, net
130,368
55,709
Accounts payable and accrued expenses
107,269
53,247
Right of use lease liability - operating leases
79,271
—
Right of use lease liability - financing leases
56,514
4,300
Tenant security deposits
45,099
23,493
Distribution payable
44,741
21,360
Prepaid rental income
38,760
29,112
Accrued interest expense
31,954
24,432
Other
46,885
29,648
Total
$
1,455,675
$
464,398</t>
  </si>
  <si>
    <t>Equity and Redeemable Non-controlling Interest (Tables)</t>
  </si>
  <si>
    <t>Schedule of Company's Outstanding Shares of Common Stock</t>
  </si>
  <si>
    <t>The following table details the movement in the Company’s outstanding shares of common stock (in thousands):
Nine Months Ended September 30, 2019
Class S
Class T
Class D
Class I
Total
December 31, 2018
276,989
23,313
30,375
108,261
438,938
Common stock issued
166,178
13,440
38,067
248,462
466,147
Distribution reinvestment
8,392
630
1,036
4,607
14,665
Common stock repurchased
(5,134
)
(824
)
(330
)
(8,367
)
(14,655
)
Independent directors' restricted stock grant (1)
—
—
—
36
36
September 30, 2019
446,425
36,559
69,148
352,999
905,131</t>
  </si>
  <si>
    <t>Schedule of Aggregate Distributions Declared for Applicable Class of Common Stock</t>
  </si>
  <si>
    <t>The following table details the aggregate distributions declared for each applicable class of common stock for the nine months ended September 30, 2019:
Class S
Class T
Class D
Class I
Aggregate gross distributions declared per share of common stock
$
0.4764
$
0.4764
$
0.4764
$
0.4764
Stockholder servicing fee per share of common stock
(0.0705
)
(0.0692
)
(0.0205
)
—
Net distributions declared per share of common stock
$
0.4059
$
0.4072
$
0.4559
$
0.4764</t>
  </si>
  <si>
    <t>Summary of Redeemable Non-controlling Interest Activity Related to Special Limited Partner</t>
  </si>
  <si>
    <t>The following table summarizes the redeemable non-controlling interest activity related to the Special Limited Partner for the nine months ended September 30, 2019 ($ in thousands):
December 31, 2018
$
9,233
Settlement of 2018 performance participation allocation
37,484
Conversion to Class I shares
(11,620
)
Repurchases
(35,435
)
GAAP income allocation
(403
)
Distributions
(649
)
Fair value allocation
1,661
September 30, 2019
$
271</t>
  </si>
  <si>
    <t>Related Party Transactions (Tables)</t>
  </si>
  <si>
    <t>Summary of Components of Due to Affiliates</t>
  </si>
  <si>
    <t>The following table details the components of due to affiliates ($ in thousands):
September 30, 2019
December 31, 2018
Accrued stockholder servicing fee (1)
$
399,100
$
238,496
Performance participation allocation
106,383
37,484
Accrued management fee
11,054
5,124
Advanced organization and offering costs
6,647
8,181
Accrued affiliate service provider expenses
7,316
3,115
Accrued affiliate incentive compensation awards
—
4,714
Other
1,660
4,467
Total
$
532,160
$
301,581
(1)</t>
  </si>
  <si>
    <t>Schedule of Related Party Expenses Incurred and Portfolio Company Incentive Compensation Awards and Capitalized Transaction Costs</t>
  </si>
  <si>
    <t>The following tables detail the amounts incurred for affiliate service providers during the three and nine months ended September 30, 2019 and 2018 ($ in thousands).
Affiliate Service
Affiliate Service Provider
Capitalized Transaction
Provider Expenses
Incentive Compensation Awards
Support Services
Three Months Ended September 30,
Three Months Ended September 30,
Three Months Ended September 30,
2019
2018
2019
2018
2019
2018
Link Industrial Properties LLC
$
5,305
$
—
$
261
$
—
$
3,862
$
—
LivCor, L.L.C.
4,937
1,995
77
—
1,203
44
BRE Hotels and Resorts LLC
1,223
260
156
—
—
—
ShopCore Properties TRS Management LLC
460
470
6
—
300
—
Revantage Corporate Services, L.L.C.
348
69
—
—
—
1
Gateway Industrial Properties L.L.C.
—
1,336
—
—
—
—
Total
$
12,273
$
4,130
$
500
$
—
$
5,365
$
45
Affiliate Service
Affiliate Service Provider
Capitalized Transaction
Provider Expenses
Incentive Compensation Awards
Support Services
Nine Months Ended September 30,
Nine Months Ended September 30,
Nine Months Ended September 30,
2019
2018
2019
2018
2019
2018
LivCor, L.L.C.
$
13,363
$
5,186
$
231
$
—
$
2,124
$
145
Link Industrial Properties LLC
8,417
—
546
—
4,862
—
BRE Hotels and Resorts LLC
2,964
578
468
—
—
—
Gateway Industrial Properties LLC
2,524
2,414
236
—
27
196
ShopCore Properties TRS Management LLC
1,161
968
19
—
315
—
Revantage Corporate Services, LLC
881
69
—
—
—
9
Total
$
29,310
$
9,215
$
1,500
$
—
$
7,328
$
350</t>
  </si>
  <si>
    <t>Leases (Tables)</t>
  </si>
  <si>
    <t>Schedule of Future Lease Payments Due Under Ground Leases</t>
  </si>
  <si>
    <t>The following table presents the future lease payments due under the Company’s ground leases ($ in thousands):
Operating Leases
Financing Leases
2019 (remaining)
$
990
$
737
2020
3,879
2,991
2021
3,982
3,081
2022
4,093
3,174
2023
4,134
3,269
2024
4,305
3,367
Thereafter
594,510
330,548
Total undiscounted future lease payments
615,893
347,167
Difference between undiscounted cash flows and discounted cash flows
(536,622
)
(290,653
)
Total lease liability
$
79,271
$
56,514</t>
  </si>
  <si>
    <t>Summary of Future Lease Payments Due under Ground Leases</t>
  </si>
  <si>
    <t>The following table presents the future lease payments due under the Company’s ground leases as of December 31, 2018, prior to the adoption of ASU 2016-02 ($ in thousands):
Year
Future Commitments
2019
$
1,470
2020
1,508
2021
1,547
2022
1,586
2023
1,622
Thereafter
460,055
Total
$
467,788</t>
  </si>
  <si>
    <t>Summary of Fixed and Variable Components of Operating and Financing Leases</t>
  </si>
  <si>
    <t>The following table summarizes the fixed and variable components of the Company’s operating leases ($ in thousands):
Three Months Ended September 30,
Nine Months Ended September 30,
2019
2018
2019
2018
Fixed ground rent expense
$
390
$
185
$
1,108
$
321
Variable ground rent expense
—
26
21
56
Total cash portion of ground rent expense
390
211
1,129
377
Non-cash ground rent expense
1,091
98
3,275
256
Total operating lease costs
$
1,481
$
309
$
4,404
$
633
The following table summarizes the fixed and variable components of the Company’s financing leases ($ in thousands).
Three Months Ended September 30,
Nine Months Ended September 30,
2019
2018
2019
2018
Interest on lease liabilities
$
737
$
—
$
1,491
$
—
Amortization of right-of-use assets
243
—
504
—
Total financing lease costs
$
980
$
—
$
1,995
$
—</t>
  </si>
  <si>
    <t>Schedule of Components of Operating Lease Income from Leases</t>
  </si>
  <si>
    <t>The following table details the components of operating lease income from leases in which the Company is the lessor ($ in thousands):
Three Months Ended September 30,
Nine Months Ended September 30,
2019
2018
2019
2018
Fixed lease payments
$
262,043
$
134,567
$
674,780
$
323,334
Variable lease payments
28,410
18,271
75,542
42,879
Rental revenue
$
290,453
$
152,838
$
750,322
$
366,213</t>
  </si>
  <si>
    <t>Schedule of Undiscounted Future Minimum Rental Income</t>
  </si>
  <si>
    <t>The following table presents the undiscounted future minimum rents the Company expects to receive for its industrial and retail properties ($ in thousands). Leases at the Company’s multifamily and self-storage properties are short term, generally 12 months or less, and are therefore not included.
Year
Future Minimum Rents
2019 (remaining)
$
144,099
2020
555,279
2021
490,102
2022
403,061
2023
309,951
2024
227,048
Thereafter
578,598
Total
$
2,708,138</t>
  </si>
  <si>
    <t>Schedule of Future Minimum Rental Income</t>
  </si>
  <si>
    <t>The following table presents the future minimum rents the Company expects to receive for its industrial and retail properties as of December 31, 2018, prior to the adoption of ASU 2016-02 ($ in thousands):
Year
Future Minimum Rents
2019
$
238,043
2020
215,327
2021
185,419
2022
144,186
2023
102,609
Thereafter
285,981
Total
$
1,171,565</t>
  </si>
  <si>
    <t>Segment Reporting (Tables)</t>
  </si>
  <si>
    <t>Summary of Total Assets and Financial Results by Segment</t>
  </si>
  <si>
    <t xml:space="preserve">The following table sets forth the total assets by segment ($ in thousands):
September 30, 2019
December 31, 2018
Industrial
$
10,556,846
$
3,966,796
Multifamily
8,660,029
5,396,457
Hotel
2,262,602
1,268,992
Retail
233,819
136,273
Other Properties
150,308
—
Real estate-related securities and loans
3,835,460
2,281,033
Corporate
598,292
187,607
Total assets
$
26,297,356
$
13,237,158
The following table sets forth the financial results by segment for the three months ended September 30, 2019 ($ in thousands):
Multifamily
Industrial
Hotel
Retail
Other Properties
Real Estate- Related Securities and Loans
Total
Revenues:
Rental revenue
$
183,429
$
100,759
$
—
$
3,723
$
2,542
$
—
$
290,453
Hotel revenue
—
—
132,036
—
—
—
132,036
Other revenue
11,639
1,355
2,142
91
317
—
15,544
Total revenues
195,068
102,114
134,178
3,814
2,859
—
438,033
Expenses:
Rental property operating
90,149
28,813
—
1,387
1,242
—
121,591
Hotel operating
—
—
89,951
—
—
—
89,951
Total expenses
90,149
28,813
89,951
1,387
1,242
—
211,542
Income from real estate‑related securities and loans
—
—
—
—
—
52,568
52,568
Segment net operating income
$
104,919
$
73,301
$
44,227
$
2,427
$
1,617
$
52,568
$
279,059
Depreciation and amortization
$
(128,043
)
$
(52,720
)
$
(19,003
)
$
(1,938
)
$
(2,949
)
$
—
$
(204,653
)
General and administrative
(4,548
)
Management fee
(29,858
)
Performance participation allocation
(56,322
)
Gain on disposition of real estate
6,481
Interest income
1,763
Interest expense
(116,037
)
Other income (expense)
(2,379
)
Net loss
$
(126,494
)
Net loss attributable to non-controlling interests in third party joint ventures
$
1,305
Net loss attributable to non-controlling interests in BREIT OP
2,018
Net loss attributable to BREIT stockholders
$
(123,171
) The following table sets forth the financial results by segment for the three months ended September 30, 2018 ($ in thousands):
Multifamily
Industrial
Hotel
Retail
Other Properties
Real Estate- Related Securities and Loans
Total
Revenues:
Rental revenue
$
93,848
$
56,465
$
—
$
2,525
$
—
$
—
$
152,838
Hotel revenue
—
—
40,000
—
—
—
40,000
Other revenue
6,337
165
781
41
—
—
7,324
Total revenues
100,185
56,630
40,781
2,566
—
—
200,162
Expenses:
Rental property operating
46,196
16,818
—
769
—
—
63,783
Hotel operating
—
—
26,822
—
—
—
26,822
Total expenses
46,196
16,818
26,822
769
—
—
90,605
Income from real estate‑related securities and loans
—
—
—
—
—
28,647
28,647
Segment net operating income
$
53,989
$
39,812
$
13,959
$
1,797
$
—
$
28,647
$
138,204
Depreciation and amortization
$
(62,929
)
$
(31,966
)
$
(7,633
)
$
(1,230
)
$
—
$
—
$
(103,758
)
General and administrative
(3,027
)
Management fee
(11,823
)
Performance participation allocation
(12,447
)
Interest income
82
Interest expense
(65,711
)
Other income (expense)
(283
)
Net loss
$
(58,763
)
Net loss attributable to non-controlling interests in third party joint ventures
$
433
Net loss attributable to non-controlling interests in BREIT OP
663
Net loss attributable to BREIT stockholders
$
(57,667
) The following table sets forth the financial results by segment for the nine months ended September 30, 2019 ($ in thousands):
Multifamily
Industrial
Hotel
Retail
Other Properties
Real Estate- Related Securities and Loans
Total
Revenues:
Rental revenue
$
470,570
$
267,428
$
—
$
9,782
$
2,542
$
—
$
750,322
Hotel revenue
—
—
301,653
—
—
—
301,653
Other revenue
28,288
1,667
6,944
241
317
—
37,457
Total revenues
498,858
269,095
308,597
10,023
2,859
—
1,089,432
Expenses:
Rental property operating
225,745
79,870
—
3,756
1,242
—
310,613
Hotel operating
—
—
204,468
—
—
—
204,468
Total expenses
225,745
79,870
204,468
3,756
1,242
—
515,081
Income from real estate ‑
—
—
—
—
—
166,035
166,035
Segment net operating income
$
273,113
$
189,225
$
104,129
$
6,267
$
1,617
$
166,035
$
740,386
Depreciation and amortization
$
(303,208
)
$
(145,145
)
$
(49,686
)
$
(4,998
)
$
(2,949
)
$
—
$
(505,986
)
General and administrative
(12,607
)
Management fee
(69,522
)
Performance participation allocation
(106,383
)
Gain on disposition of real estate
36,167
Interest income
2,260
Interest expense
(310,903
)
Other income (expense)
(2,786
)
Net loss
$
(229,374
)
Net loss attributable to non-controlling interests in third party joint ventures
$
4,311
Net loss attributable to non-controlling interests in BREIT OP
4,342
Net loss attributable to BREIT stockholders
$
(220,721
) The following table sets forth the financial results by segment for the nine months ended September 30, 2018 ($ in thousands):
Multifamily
Industrial
Hotel
Retail
Other Properties
Real Estate- Related Securities and Loans
Total
Revenues:
Rental revenue
$
224,975
$
134,301
$
—
$
6,937
$
—
$
—
$
366,213
Hotel revenue
—
—
79,017
—
—
—
79,017
Other revenue
15,637
343
781
81
—
—
16,842
Total revenues
240,612
134,644
79,798
7,018
—
—
462,072
Expenses:
Rental property operating
112,775
38,681
—
2,397
—
—
153,853
Hotel operating
—
—
51,958
—
—
—
51,958
Total expenses
112,775
38,681
51,958
2,397
—
—
205,811
Income from real estate‑related securities and loans
—
—
—
—
—
59,279
59,279
Segment net operating income
$
127,837
$
95,963
$
27,840
$
4,621
$
—
$
59,279
$
315,540
Depreciation and amortization
$
(166,983
)
$
(77,786
)
$
(14,643
)
$
(3,296
)
$
—
$
—
$
(262,708
)
General and administrative
(7,973
)
Management fee
(28,073
)
Performance participation allocation
(29,796
)
Interest income
280
Interest expense
(146,943
)
Other income (expense)
(672
)
Net loss
$
(160,345
)
Net loss attributable to non-controlling interests in third party joint ventures
$
3,054
Net loss attributable to non-controlling interests in BREIT OP
1,594
Net loss attributable to BREIT stockholders
$
(155,697
) </t>
  </si>
  <si>
    <t>Organization and Business Purpose - Additional Information (Detail)</t>
  </si>
  <si>
    <t>Sep. 30, 2019USD ($)PropertyPositionSegment</t>
  </si>
  <si>
    <t>Organization and business activities.</t>
  </si>
  <si>
    <t>Date of formation</t>
  </si>
  <si>
    <t>Nov. 16,
		2015</t>
  </si>
  <si>
    <t>Common stock, shares authorized, amount</t>
  </si>
  <si>
    <t>Gross proceeds from offering</t>
  </si>
  <si>
    <t>Net proceeds from issuance of common stock</t>
  </si>
  <si>
    <t>Number of owned properties | Property</t>
  </si>
  <si>
    <t>Number of reportable segments | Segment</t>
  </si>
  <si>
    <t>Real Estate-Related Securities and Loans [Member]</t>
  </si>
  <si>
    <t>Number of positions | Position</t>
  </si>
  <si>
    <t>Follow On Offering [Member] | Maximum [Member]</t>
  </si>
  <si>
    <t>IPO [Member] | Maximum [Member]</t>
  </si>
  <si>
    <t>Distribution Reinvestment Plan [Member] | Maximum [Member]</t>
  </si>
  <si>
    <t>Summary of Significant Accounting Policies - Additional Information (Detail) - USD ($)</t>
  </si>
  <si>
    <t>Jan. 01, 2019</t>
  </si>
  <si>
    <t>Significant Of Accounting Policies [Line Items]</t>
  </si>
  <si>
    <t>Assets excluding BREIT OP</t>
  </si>
  <si>
    <t>Liabilities excluding BREIT OP</t>
  </si>
  <si>
    <t>Operating lease, ROU assets</t>
  </si>
  <si>
    <t>Operating lease, liabilities</t>
  </si>
  <si>
    <t>Account Standards Update 2016-02</t>
  </si>
  <si>
    <t>Ground leases discount rate</t>
  </si>
  <si>
    <t>7.00%</t>
  </si>
  <si>
    <t>Prepaid ground lease intangible asset reclassified as ROU operating asset</t>
  </si>
  <si>
    <t>Below-market ground lease intangible asset reclassified as ROU operating asset</t>
  </si>
  <si>
    <t>Above-market ground lease intangible liability reclassified as ROU operating asset</t>
  </si>
  <si>
    <t>Straight-line ground rent liability reclassified as ROU operating asset</t>
  </si>
  <si>
    <t>Lease, practical expedients package</t>
  </si>
  <si>
    <t>Lease, practical expedient, use of hindsight</t>
  </si>
  <si>
    <t>Impact to retained earnings as a result of ASU adoption</t>
  </si>
  <si>
    <t>Rental revenue previously classified as tenant reimbursement income</t>
  </si>
  <si>
    <t>Level 2 [Member]</t>
  </si>
  <si>
    <t>Investments in real estate-related securities</t>
  </si>
  <si>
    <t>Level 3 [Member]</t>
  </si>
  <si>
    <t>Mortgage notes, term loans, secured and unsecured revolving credit facilities, repurchase agreements, and affiliate line of credit</t>
  </si>
  <si>
    <t>Investments in Real Estate - Schedule of Investments in Real Estate, Net (Detail) - USD ($) $ in Thousands</t>
  </si>
  <si>
    <t>Building and building improvements</t>
  </si>
  <si>
    <t>Land and land improvements</t>
  </si>
  <si>
    <t>Furniture, fixtures and equipment</t>
  </si>
  <si>
    <t>Right of use asset - operating leases</t>
  </si>
  <si>
    <t>Right of use asset - financing leases</t>
  </si>
  <si>
    <t>Accumulated depreciation and amortization</t>
  </si>
  <si>
    <t>Investments in Real Estate - Additional Information (Detail) $ in Thousands</t>
  </si>
  <si>
    <t>Aug. 06, 2019USD ($)ft²</t>
  </si>
  <si>
    <t>Jun. 06, 2019USD ($)StorySpace</t>
  </si>
  <si>
    <t>Sep. 30, 2019USD ($)Property</t>
  </si>
  <si>
    <t>Sep. 30, 2019USD ($)PropertyInvestment</t>
  </si>
  <si>
    <t>Real Estate Properties [Line Items]</t>
  </si>
  <si>
    <t>Number of real estate investments acquired | Investment</t>
  </si>
  <si>
    <t>Number of real estate properties acquired | Property</t>
  </si>
  <si>
    <t>Gain on disposition of real estate | $</t>
  </si>
  <si>
    <t>Hyatt Place San Jose Downtown [Member]</t>
  </si>
  <si>
    <t>Number of stories in property | Story</t>
  </si>
  <si>
    <t>Number of parking space | Space</t>
  </si>
  <si>
    <t>Net proceeds from sale of property | $</t>
  </si>
  <si>
    <t>Canyon Industrial Portfolio [Member]</t>
  </si>
  <si>
    <t>Area of real estate property sold | ft²</t>
  </si>
  <si>
    <t>In-place Lease Intangibles [Member]</t>
  </si>
  <si>
    <t>Weighted-average acquired lease intangibles</t>
  </si>
  <si>
    <t>3 years</t>
  </si>
  <si>
    <t>Above-market Lease Intangibles [Member]</t>
  </si>
  <si>
    <t>5 years</t>
  </si>
  <si>
    <t>Below-market Lease Intangibles [Member]</t>
  </si>
  <si>
    <t>6 years</t>
  </si>
  <si>
    <t>38 Real Estate Investments [Member]</t>
  </si>
  <si>
    <t>Payments to acquire real estate | $</t>
  </si>
  <si>
    <t>Industrial [Member]</t>
  </si>
  <si>
    <t>Multifamily [Member]</t>
  </si>
  <si>
    <t>Retail [Member]</t>
  </si>
  <si>
    <t>Self Storage [Member]</t>
  </si>
  <si>
    <t>Investments in Real Estate - Schedule of Details of Properties Acquired (Detail) $ in Thousands</t>
  </si>
  <si>
    <t>Number of Properties</t>
  </si>
  <si>
    <t>Purchase Price | $</t>
  </si>
  <si>
    <t>Other [Member]</t>
  </si>
  <si>
    <t>Harrisburg, PA [Member] | Industrial [Member] | 4500 Westport Drive [Member]</t>
  </si>
  <si>
    <t>Ownership Interest</t>
  </si>
  <si>
    <t>100.00%</t>
  </si>
  <si>
    <t>Acquisition Date</t>
  </si>
  <si>
    <t>Jan. 31,
		2019</t>
  </si>
  <si>
    <t>Various [Member] | Industrial [Member] | Denali Industrial Portfolio [Member]</t>
  </si>
  <si>
    <t>Various [Member] | Industrial [Member] | Jupiter 12 Industrial Portfolio [Member]</t>
  </si>
  <si>
    <t>Various [Member] | Multifamily [Member] | Roman Multifamily Portfolio [Member]</t>
  </si>
  <si>
    <t>Feb. 28,
		2019</t>
  </si>
  <si>
    <t>Various [Member] | Multifamily [Member] | Citymark Multifamily 2-Pack [Member]</t>
  </si>
  <si>
    <t>95.00%</t>
  </si>
  <si>
    <t>Apr. 30,
		2019</t>
  </si>
  <si>
    <t>Various [Member] | Multifamily [Member] | Florida MH 4-Pack [Member]</t>
  </si>
  <si>
    <t>99.00%</t>
  </si>
  <si>
    <t>Acquisition Month</t>
  </si>
  <si>
    <t>April &amp; July 2019</t>
  </si>
  <si>
    <t>Various [Member] | Multifamily [Member] | Bridge II Multifamily Portfolio [Member]</t>
  </si>
  <si>
    <t>April, June and July of 2019</t>
  </si>
  <si>
    <t>Various [Member] | Multifamily [Member] | Davis Multifamily 2-Pack [Member]</t>
  </si>
  <si>
    <t>May 31,
		2019</t>
  </si>
  <si>
    <t>Various [Member] | Multifamily [Member] | ACG IV Multifamily [Member]</t>
  </si>
  <si>
    <t>Jun. 30,
		2019</t>
  </si>
  <si>
    <t>Various [Member] | Hotel [Member] | Raven Select Service Portfolio [Member]</t>
  </si>
  <si>
    <t>Various [Member] | Other [Member] | East Coast Storage Portfolio [Member]</t>
  </si>
  <si>
    <t>97.00%</t>
  </si>
  <si>
    <t>Aug. 31,
		2019</t>
  </si>
  <si>
    <t>Phoenix AZ [Member] | Multifamily [Member] | Gilbert Heritage Apartments [Member]</t>
  </si>
  <si>
    <t>90.00%</t>
  </si>
  <si>
    <t>Phoenix AZ [Member] | Multifamily [Member] | Elevation Plaza Del Rio [Member]</t>
  </si>
  <si>
    <t>Phoenix AZ [Member] | Multifamily [Member] | Angler MH Portfolio [Member]</t>
  </si>
  <si>
    <t>Phoenix AZ [Member] | Multifamily [Member] | San Valiente Multifamily [Member]</t>
  </si>
  <si>
    <t>Jul. 31,
		2019</t>
  </si>
  <si>
    <t>Kailua Kona HI [Member] | Hotel [Member] | Courtyard Kona [Member]</t>
  </si>
  <si>
    <t>Mar. 31,
		2019</t>
  </si>
  <si>
    <t>Las Vegas, NV [Member] | Multifamily [Member] | Roman Multifamily Portfolio [Member]</t>
  </si>
  <si>
    <t>April &amp; June 2019</t>
  </si>
  <si>
    <t>Las Vegas, NV [Member] | Multifamily [Member] | Edge Las Vegas [Member]</t>
  </si>
  <si>
    <t>Orlando, FL [Member] | Multifamily [Member] | Courtney at Universal Multifamily [Member]</t>
  </si>
  <si>
    <t>Orlando, FL [Member] | Multifamily [Member] | Amara at MetroWest [Member]</t>
  </si>
  <si>
    <t>Richland &amp; Kennewick, WA [Member] | Multifamily [Member] | Tri-Cities Multifamily 2-Pack [Member]</t>
  </si>
  <si>
    <t>Savannah, GA [Member] | Industrial [Member] | Morgan Savannah [Member]</t>
  </si>
  <si>
    <t>Savannah, GA [Member] | Multifamily [Member] | Slate Savannah [Member]</t>
  </si>
  <si>
    <t>Minneapolis, MN [Member] | Industrial [Member] | Minneapolis Industrial Portfolio [Member]</t>
  </si>
  <si>
    <t>Miami, FL [Member] | Multifamily [Member] | Miami Doral 2-Pack [Member]</t>
  </si>
  <si>
    <t>Denver &amp; Fort Collins, CO [Member] | Multifamily [Member] | Colorado 3-Pack [Member]</t>
  </si>
  <si>
    <t>Atlanta, GA [Member] | Industrial [Member] | Atlanta Industrial Portfolio [Member]</t>
  </si>
  <si>
    <t>Atlanta, GA [Member] | Multifamily [Member] | Perimeter Multifamily 3-Pack [Member]</t>
  </si>
  <si>
    <t>Atlanta, GA [Member] | Hotel [Member] | Hyatt Regency Atlanta [Member]</t>
  </si>
  <si>
    <t>Charlotte, NC [Member] | Multifamily [Member] | Anson at the Lakes [Member]</t>
  </si>
  <si>
    <t>Ashburn &amp; Manassas, VA [Member] | Industrial [Member] | D.C. Powered Shell Warehouse Portfolio [Member]</t>
  </si>
  <si>
    <t>Simi Valley, CA [Member] | Retail [Member] | El Paseo Simi Valley [Member]</t>
  </si>
  <si>
    <t>Chicago, IL &amp; Arlington, VA [Member] | Hotel [Member] | Urban 2-Pack [Member]</t>
  </si>
  <si>
    <t>Phoenix &amp; Chandler, AZ [Member] | Multifamily [Member] | Impala MH [Member]</t>
  </si>
  <si>
    <t>Oregon City, OR [Member] | Multifamily [Member] | Edgewater at the Cove [Member]</t>
  </si>
  <si>
    <t>Durham, NC [Member] | Industrial [Member] | Patriot Park [Member]</t>
  </si>
  <si>
    <t>Denver, CO [Member] | Multifamily [Member] | Haven 124 [Member]</t>
  </si>
  <si>
    <t>Signal Hill, CA [Member] | Retail [Member] | Towne Center East [Member]</t>
  </si>
  <si>
    <t>Investments in Real Estate - Schedule of Details of Properties Acquired (Detail) (Parenthetical)</t>
  </si>
  <si>
    <t>Riverside, CA [Member] | Roman Multifamily Portfolio [Member]</t>
  </si>
  <si>
    <t>Percentage of leased property</t>
  </si>
  <si>
    <t>18.00%</t>
  </si>
  <si>
    <t>Denver, CO [Member] | Roman Multifamily Portfolio [Member]</t>
  </si>
  <si>
    <t>13.00%</t>
  </si>
  <si>
    <t>Tampa, FL [Member] | Roman Multifamily Portfolio [Member]</t>
  </si>
  <si>
    <t>10.00%</t>
  </si>
  <si>
    <t>Orlando, FL [Member] | Roman Multifamily Portfolio [Member]</t>
  </si>
  <si>
    <t>9.00%</t>
  </si>
  <si>
    <t>Charlotte, NC [Member] | Roman Multifamily Portfolio [Member]</t>
  </si>
  <si>
    <t>Charlotte, NC [Member] | Bridge II Multifamily Portfolio [Member]</t>
  </si>
  <si>
    <t>34.00%</t>
  </si>
  <si>
    <t>Portland OR [Member] | Roman Multifamily Portfolio [Member]</t>
  </si>
  <si>
    <t>8.00%</t>
  </si>
  <si>
    <t>Dallas, TX [Member] | Roman Multifamily Portfolio [Member]</t>
  </si>
  <si>
    <t>Dallas, TX [Member] | Jupiter 12 Industrial Portfolio [Member]</t>
  </si>
  <si>
    <t>14.00%</t>
  </si>
  <si>
    <t>Las Vegas, NV [Member] | Citymark Multifamily 2-Pack [Member]</t>
  </si>
  <si>
    <t>61.00%</t>
  </si>
  <si>
    <t>Lithia Springs, GA [Member] | Citymark Multifamily 2-Pack [Member]</t>
  </si>
  <si>
    <t>39.00%</t>
  </si>
  <si>
    <t>Waldorf, MD [Member] | Florida MH 4-Pack [Member]</t>
  </si>
  <si>
    <t>Winter Haven, FL [Member] | Florida MH 4-Pack [Member]</t>
  </si>
  <si>
    <t>26.00%</t>
  </si>
  <si>
    <t>Naples, FL [Member] | Florida MH 4-Pack [Member]</t>
  </si>
  <si>
    <t>Tarpon Springs, FL [Member] | Florida MH 4-Pack [Member]</t>
  </si>
  <si>
    <t>17.00%</t>
  </si>
  <si>
    <t>Various [Member] | Florida MH 4-Pack [Member] | Multifamily [Member]</t>
  </si>
  <si>
    <t>Various [Member] | Bridge II Multifamily Portfolio [Member] | Multifamily [Member]</t>
  </si>
  <si>
    <t>Phoenix AZ [Member] | Bridge II Multifamily Portfolio [Member]</t>
  </si>
  <si>
    <t>20.00%</t>
  </si>
  <si>
    <t>Lakeland, FL [Member] | Bridge II Multifamily Portfolio [Member]</t>
  </si>
  <si>
    <t>Corona Hills, CA [Member] | Bridge II Multifamily Portfolio [Member]</t>
  </si>
  <si>
    <t>Moreno Valley, CA [Member] | Bridge II Multifamily Portfolio [Member]</t>
  </si>
  <si>
    <t>Jacksonville, FL [Member] | Davis Multifamily 2-Pack [Member]</t>
  </si>
  <si>
    <t>56.00%</t>
  </si>
  <si>
    <t>Raleigh, NC [Member] | Davis Multifamily 2-Pack [Member]</t>
  </si>
  <si>
    <t>44.00%</t>
  </si>
  <si>
    <t>Raleigh, NC [Member] | East Coast Storage Portfolio [Member]</t>
  </si>
  <si>
    <t>Puyallup, WA [Member] | ACG IV Multifamily [Member]</t>
  </si>
  <si>
    <t>74.00%</t>
  </si>
  <si>
    <t>Woodland, CA [Member] | ACG IV Multifamily [Member]</t>
  </si>
  <si>
    <t>Lauderdale/West Palm, FL [Member] | Raven Select Service Portfolio [Member]</t>
  </si>
  <si>
    <t>24.00%</t>
  </si>
  <si>
    <t>Austin/San Antonio, TX [Member] | Raven Select Service Portfolio [Member]</t>
  </si>
  <si>
    <t>Salt Lake City, UT [Member] | Raven Select Service Portfolio [Member]</t>
  </si>
  <si>
    <t>Boulder, CO [Member] | Raven Select Service Portfolio [Member]</t>
  </si>
  <si>
    <t>Durham, NC [Member] | Raven Select Service Portfolio [Member]</t>
  </si>
  <si>
    <t>Minneapolis, MN [Member] | Raven Select Service Portfolio [Member]</t>
  </si>
  <si>
    <t>Chicago IL [Member] | Raven Select Service Portfolio [Member]</t>
  </si>
  <si>
    <t>6.00%</t>
  </si>
  <si>
    <t>Chicago IL [Member] | Jupiter 12 Industrial Portfolio [Member]</t>
  </si>
  <si>
    <t>12.00%</t>
  </si>
  <si>
    <t>Fayetteville, NC [Member] | East Coast Storage Portfolio [Member]</t>
  </si>
  <si>
    <t>Tallahassee, FL [Member] | East Coast Storage Portfolio [Member]</t>
  </si>
  <si>
    <t>New York/New Jersey [Member] | East Coast Storage Portfolio [Member]</t>
  </si>
  <si>
    <t>Chattanooga, TN [Member] | East Coast Storage Portfolio [Member]</t>
  </si>
  <si>
    <t>Miami/Fort Lauderdale, FL [Member] | East Coast Storage Portfolio [Member]</t>
  </si>
  <si>
    <t>Indianapolis, IN [Member] | Denali Industrial Portfolio [Member]</t>
  </si>
  <si>
    <t>41.00%</t>
  </si>
  <si>
    <t>Indianapolis, IN [Member] | Jupiter 12 Industrial Portfolio [Member]</t>
  </si>
  <si>
    <t>5.00%</t>
  </si>
  <si>
    <t>Grove City, OH [Member] | Denali Industrial Portfolio [Member]</t>
  </si>
  <si>
    <t>22.00%</t>
  </si>
  <si>
    <t>Hebron, KY [Member] | Denali Industrial Portfolio [Member]</t>
  </si>
  <si>
    <t>19.00%</t>
  </si>
  <si>
    <t>Cincinnati, OH [Member] | Denali Industrial Portfolio [Member]</t>
  </si>
  <si>
    <t>Cincinnati, OH [Member] | Jupiter 12 Industrial Portfolio [Member]</t>
  </si>
  <si>
    <t>West Chester, OH [Member] | Denali Industrial Portfolio [Member]</t>
  </si>
  <si>
    <t>4.00%</t>
  </si>
  <si>
    <t>Harrisburg, PA [Member] | Jupiter 12 Industrial Portfolio [Member]</t>
  </si>
  <si>
    <t>Atlanta, GA [Member] | Jupiter 12 Industrial Portfolio [Member]</t>
  </si>
  <si>
    <t>Columbus, OH [Member] | Jupiter 12 Industrial Portfolio [Member]</t>
  </si>
  <si>
    <t>Orlando, FL [Member] | Jupiter 12 Industrial Portfolio [Member]</t>
  </si>
  <si>
    <t>Investments in Real Estate - Schedule of Purchase Price Allocation of Properties (Detail) $ in Thousands</t>
  </si>
  <si>
    <t>Sep. 30, 2019USD ($)</t>
  </si>
  <si>
    <t>In-place lease intangibles</t>
  </si>
  <si>
    <t>Above-market lease intangibles</t>
  </si>
  <si>
    <t>Below-market ground lease</t>
  </si>
  <si>
    <t>Below-market lease intangibles</t>
  </si>
  <si>
    <t>Other</t>
  </si>
  <si>
    <t>Total purchase price</t>
  </si>
  <si>
    <t>Assumed mortgage notes</t>
  </si>
  <si>
    <t>Net purchase price</t>
  </si>
  <si>
    <t>Jupiter 12 Industrial Portfolio [Member]</t>
  </si>
  <si>
    <t>Roman Multifamily Portfolio [Member]</t>
  </si>
  <si>
    <t>All Other [Member]</t>
  </si>
  <si>
    <t>Intangibles - Gross Carrying Amount and Accumulated Amortization of Intangible Assets and Liabilities (Detail) - USD ($) $ in Thousands</t>
  </si>
  <si>
    <t>Intangible assets:</t>
  </si>
  <si>
    <t>Total intangible assets</t>
  </si>
  <si>
    <t>Accumulated amortization:</t>
  </si>
  <si>
    <t>Total accumulated amortization</t>
  </si>
  <si>
    <t>Intangible assets, net</t>
  </si>
  <si>
    <t>Intangible liabilities:</t>
  </si>
  <si>
    <t>Above-market ground lease intangibles</t>
  </si>
  <si>
    <t>Total intangible liabilities</t>
  </si>
  <si>
    <t>Below-market lease amortization</t>
  </si>
  <si>
    <t>Above-market ground lease amortization</t>
  </si>
  <si>
    <t>Intangible liabilities, net</t>
  </si>
  <si>
    <t>Prepaid Ground Lease Intangibles [Member]</t>
  </si>
  <si>
    <t>Below-market Ground Lease Intangibles [Member]</t>
  </si>
  <si>
    <t>Other Intangible Assets [Member]</t>
  </si>
  <si>
    <t>Intangibles - Estimated Future Amortization (Detail) - USD ($) $ in Thousands</t>
  </si>
  <si>
    <t>Schedule Of Finite Lived Intangible Assets And Liabilities [Line Items]</t>
  </si>
  <si>
    <t>Below-market Lease Intangibles, 2019</t>
  </si>
  <si>
    <t>Below-market Lease Intangibles, 2020</t>
  </si>
  <si>
    <t>Below-market Lease Intangibles, 2021</t>
  </si>
  <si>
    <t>Below-market Lease Intangibles, 2022</t>
  </si>
  <si>
    <t>Below-market Lease Intangibles, 2023</t>
  </si>
  <si>
    <t>Below-market Lease Intangibles, 2024</t>
  </si>
  <si>
    <t>Below-market Lease Intangibles, Thereafter</t>
  </si>
  <si>
    <t>Below-market Lease Intangibles, Total</t>
  </si>
  <si>
    <t>2019 (remaining)</t>
  </si>
  <si>
    <t>2020</t>
  </si>
  <si>
    <t>2021</t>
  </si>
  <si>
    <t>2022</t>
  </si>
  <si>
    <t>2023</t>
  </si>
  <si>
    <t>2024</t>
  </si>
  <si>
    <t>Thereafter</t>
  </si>
  <si>
    <t>Investments in Real Estate-Related Securities and Loans - Summary of Investments in Real Estate-Related Securities and Loans (Detail) $ in Thousands</t>
  </si>
  <si>
    <t>12 Months Ended</t>
  </si>
  <si>
    <t>Sep. 30, 2019USD ($)Position</t>
  </si>
  <si>
    <t>Dec. 31, 2018USD ($)Position</t>
  </si>
  <si>
    <t>Schedule Of Trading Securities And Other Trading Assets [Line Items]</t>
  </si>
  <si>
    <t>Number of Positions | Position</t>
  </si>
  <si>
    <t>Cost Basis</t>
  </si>
  <si>
    <t>Fair Value</t>
  </si>
  <si>
    <t>Commercial Mortgage Backed Securities Floating [Member]</t>
  </si>
  <si>
    <t>Commercial Mortgage Backed Securities Fixed [Member]</t>
  </si>
  <si>
    <t>Commercial Mortgage Backed Securities [Member]</t>
  </si>
  <si>
    <t>Term Loans [Member]</t>
  </si>
  <si>
    <t>Commercial Mortgage Backed Securities Zero Coupon [Member]</t>
  </si>
  <si>
    <t>Corporate Bond [Member]</t>
  </si>
  <si>
    <t>Hospitality, Multifamily, Diversified [Member] | Commercial Mortgage Backed Securities Fixed [Member]</t>
  </si>
  <si>
    <t>Weighted Average Maturity Date</t>
  </si>
  <si>
    <t>Dec. 5,
		2026</t>
  </si>
  <si>
    <t>Face Amount/ Notional</t>
  </si>
  <si>
    <t>Hospitality, Multifamily, Diversified [Member] | One-Month U.S. Dollar-Denominated London Interbank Offer Rate [Member] | Commercial Mortgage Backed Securities Fixed [Member]</t>
  </si>
  <si>
    <t>Weighted Average Coupon</t>
  </si>
  <si>
    <t>4.50%</t>
  </si>
  <si>
    <t>Multifamily [Member] | Commercial Mortgage Backed Securities Floating [Member]</t>
  </si>
  <si>
    <t>Jun. 13,
		2026</t>
  </si>
  <si>
    <t>Multifamily [Member] | Commercial Mortgage Backed Securities [Member]</t>
  </si>
  <si>
    <t>Jan. 5,
		2029</t>
  </si>
  <si>
    <t>Multifamily [Member] | Commercial Mortgage Backed Securities Zero Coupon [Member]</t>
  </si>
  <si>
    <t>Apr. 12,
		2027</t>
  </si>
  <si>
    <t>Mar. 2,
		2027</t>
  </si>
  <si>
    <t>Multifamily [Member] | One-Month U.S. Dollar-Denominated London Interbank Offer Rate [Member] | Commercial Mortgage Backed Securities Floating [Member]</t>
  </si>
  <si>
    <t>2.47%</t>
  </si>
  <si>
    <t>Multifamily [Member] | One-Month U.S. Dollar-Denominated London Interbank Offer Rate [Member] | Commercial Mortgage Backed Securities [Member]</t>
  </si>
  <si>
    <t>4.70%</t>
  </si>
  <si>
    <t>1.99%</t>
  </si>
  <si>
    <t>Diversified [Member] | Term Loans [Member]</t>
  </si>
  <si>
    <t>Feb. 6,
		2022</t>
  </si>
  <si>
    <t>Diversified [Member] | One-Month U.S. Dollar-Denominated London Interbank Offer Rate [Member] | Term Loans [Member]</t>
  </si>
  <si>
    <t>1.70%</t>
  </si>
  <si>
    <t>A Credit Rating [Member] | Hospitality, Industrial, Retail, Diversified [Member] | Commercial Mortgage Backed Securities Floating [Member]</t>
  </si>
  <si>
    <t>Nov. 7,
		2024</t>
  </si>
  <si>
    <t>A Credit Rating [Member] | Hospitality, Industrial, Retail, Diversified [Member] | One-Month U.S. Dollar-Denominated London Interbank Offer Rate [Member] | Commercial Mortgage Backed Securities Floating [Member]</t>
  </si>
  <si>
    <t>2.05%</t>
  </si>
  <si>
    <t>A Credit Rating [Member] | Multifamily [Member] | Commercial Mortgage Backed Securities [Member]</t>
  </si>
  <si>
    <t>May 2,
		2025</t>
  </si>
  <si>
    <t>Jul. 25,
		2025</t>
  </si>
  <si>
    <t>A Credit Rating [Member] | Multifamily [Member] | One-Month U.S. Dollar-Denominated London Interbank Offer Rate [Member] | Commercial Mortgage Backed Securities [Member]</t>
  </si>
  <si>
    <t>0.10%</t>
  </si>
  <si>
    <t>A Credit Rating [Member] | Hospitality, Industrial, Retail [Member] | Commercial Mortgage Backed Securities [Member]</t>
  </si>
  <si>
    <t>Mar. 10,
		2023</t>
  </si>
  <si>
    <t>A Credit Rating [Member] | Hospitality, Industrial, Retail [Member] | One-Month U.S. Dollar-Denominated London Interbank Offer Rate [Member] | Commercial Mortgage Backed Securities [Member]</t>
  </si>
  <si>
    <t>1.81%</t>
  </si>
  <si>
    <t>B Credit Rating [Member] | Hospitality, Multifamily, Diversified [Member] | Commercial Mortgage Backed Securities Fixed [Member]</t>
  </si>
  <si>
    <t>Jun. 3,
		2026</t>
  </si>
  <si>
    <t>B Credit Rating [Member] | Hospitality, Multifamily, Diversified [Member] | One-Month U.S. Dollar-Denominated London Interbank Offer Rate [Member] | Commercial Mortgage Backed Securities Fixed [Member]</t>
  </si>
  <si>
    <t>B Credit Rating [Member] | Hospitality, Multifamily, Office [Member] | Commercial Mortgage Backed Securities Floating [Member]</t>
  </si>
  <si>
    <t>Nov. 2,
		2024</t>
  </si>
  <si>
    <t>B Credit Rating [Member] | Hospitality, Multifamily, Office [Member] | Commercial Mortgage Backed Securities [Member]</t>
  </si>
  <si>
    <t>Sep. 19,
		2024</t>
  </si>
  <si>
    <t>B Credit Rating [Member] | Hospitality, Multifamily, Office [Member] | One-Month U.S. Dollar-Denominated London Interbank Offer Rate [Member] | Commercial Mortgage Backed Securities Floating [Member]</t>
  </si>
  <si>
    <t>3.44%</t>
  </si>
  <si>
    <t>B Credit Rating [Member] | Hospitality, Multifamily, Office [Member] | One-Month U.S. Dollar-Denominated London Interbank Offer Rate [Member] | Commercial Mortgage Backed Securities [Member]</t>
  </si>
  <si>
    <t>3.56%</t>
  </si>
  <si>
    <t>B Credit Rating [Member] | Hospitality Diversified [Member] | Term Loans [Member]</t>
  </si>
  <si>
    <t>Jan. 16,
		2025</t>
  </si>
  <si>
    <t>B Credit Rating [Member] | Hospitality Diversified [Member] | One-Month U.S. Dollar-Denominated London Interbank Offer Rate [Member] | Term Loans [Member]</t>
  </si>
  <si>
    <t>3.70%</t>
  </si>
  <si>
    <t>B Credit Rating [Member] | Hospitality, Multifamily [Member] | Corporate Bond [Member]</t>
  </si>
  <si>
    <t>May 21,
		2025</t>
  </si>
  <si>
    <t>B Credit Rating [Member] | Hospitality, Multifamily [Member] | One-Month U.S. Dollar-Denominated London Interbank Offer Rate [Member] | Corporate Bond [Member]</t>
  </si>
  <si>
    <t>6.20%</t>
  </si>
  <si>
    <t>BB Credit Rating [Member] | Hospitality, Multifamily, Diversified [Member] | Corporate Bond [Member]</t>
  </si>
  <si>
    <t>Dec. 8,
		2026</t>
  </si>
  <si>
    <t>BB Credit Rating [Member] | Hospitality, Multifamily, Diversified [Member] | One-Month U.S. Dollar-Denominated London Interbank Offer Rate [Member] | Corporate Bond [Member]</t>
  </si>
  <si>
    <t>5.50%</t>
  </si>
  <si>
    <t>BB Credit Rating [Member] | Hospitality, Industrial, Multifamily,Office, Diversified, Other [Member] | Commercial Mortgage Backed Securities Floating [Member]</t>
  </si>
  <si>
    <t>Nov. 12,
		2024</t>
  </si>
  <si>
    <t>BB Credit Rating [Member] | Hospitality, Industrial, Multifamily,Office, Diversified, Other [Member] | One-Month U.S. Dollar-Denominated London Interbank Offer Rate [Member] | Commercial Mortgage Backed Securities Floating [Member]</t>
  </si>
  <si>
    <t>2.83%</t>
  </si>
  <si>
    <t>BB Credit Rating [Member] | Multifamily [Member] | Residential Mortgage Backed Securities [Member]</t>
  </si>
  <si>
    <t>Jun. 11,
		2022</t>
  </si>
  <si>
    <t>BB Credit Rating [Member] | Multifamily [Member] | Commercial Mortgage Backed Securities Zero Coupon [Member]</t>
  </si>
  <si>
    <t>Apr. 19,
		2025</t>
  </si>
  <si>
    <t>BB Credit Rating [Member] | Multifamily [Member] | One-Month U.S. Dollar-Denominated London Interbank Offer Rate [Member] | Residential Mortgage Backed Securities [Member]</t>
  </si>
  <si>
    <t>4.20%</t>
  </si>
  <si>
    <t>BB Credit Rating [Member] | Hospitality [Member] | Corporate Bond [Member]</t>
  </si>
  <si>
    <t>Sep. 15,
		2026</t>
  </si>
  <si>
    <t>BB Credit Rating [Member] | Hospitality [Member] | One-Month U.S. Dollar-Denominated London Interbank Offer Rate [Member] | Corporate Bond [Member]</t>
  </si>
  <si>
    <t>6.50%</t>
  </si>
  <si>
    <t>BB Credit Rating [Member] | Diversified [Member] | Term Loans [Member]</t>
  </si>
  <si>
    <t>May 7,
		2026</t>
  </si>
  <si>
    <t>BB Credit Rating [Member] | Diversified [Member] | One-Month U.S. Dollar-Denominated London Interbank Offer Rate [Member] | Term Loans [Member]</t>
  </si>
  <si>
    <t>2.75%</t>
  </si>
  <si>
    <t>BB Credit Rating [Member] | Hospitality, Multifamily, Office, Diversified [Member] | Commercial Mortgage Backed Securities Fixed [Member]</t>
  </si>
  <si>
    <t>May 20,
		2026</t>
  </si>
  <si>
    <t>BB Credit Rating [Member] | Hospitality, Multifamily, Office, Diversified [Member] | One-Month U.S. Dollar-Denominated London Interbank Offer Rate [Member] | Commercial Mortgage Backed Securities Fixed [Member]</t>
  </si>
  <si>
    <t>4.10%</t>
  </si>
  <si>
    <t>BB Credit Rating [Member] | Hospitality, Industrial, Multifamily, Office, Retail [Member] | Commercial Mortgage Backed Securities [Member]</t>
  </si>
  <si>
    <t>Sep. 4,
		2024</t>
  </si>
  <si>
    <t>BB Credit Rating [Member] | Hospitality, Industrial, Multifamily, Office, Retail [Member] | One-Month U.S. Dollar-Denominated London Interbank Offer Rate [Member] | Commercial Mortgage Backed Securities [Member]</t>
  </si>
  <si>
    <t>BBB Credit Rating [Member] | Hospitality, Multifamily, Diversified [Member] | Commercial Mortgage Backed Securities Fixed [Member]</t>
  </si>
  <si>
    <t>Nov. 6,
		2027</t>
  </si>
  <si>
    <t>BBB Credit Rating [Member] | Hospitality, Multifamily, Diversified [Member] | One-Month U.S. Dollar-Denominated London Interbank Offer Rate [Member] | Commercial Mortgage Backed Securities Fixed [Member]</t>
  </si>
  <si>
    <t>BBB Credit Rating [Member] | Hospitality, Multifamily, Office, Diversified, Other [Member] | Commercial Mortgage Backed Securities Floating [Member]</t>
  </si>
  <si>
    <t>Nov. 5,
		2024</t>
  </si>
  <si>
    <t>BBB Credit Rating [Member] | Hospitality, Multifamily, Office, Diversified, Other [Member] | One-Month U.S. Dollar-Denominated London Interbank Offer Rate [Member] | Commercial Mortgage Backed Securities Floating [Member]</t>
  </si>
  <si>
    <t>2.30%</t>
  </si>
  <si>
    <t>BBB Credit Rating [Member] | Multifamily [Member] | Commercial Mortgage Backed Securities [Member]</t>
  </si>
  <si>
    <t>Jan. 5,
		2028</t>
  </si>
  <si>
    <t>May 25,
		2028</t>
  </si>
  <si>
    <t>BBB Credit Rating [Member] | Multifamily [Member] | One-Month U.S. Dollar-Denominated London Interbank Offer Rate [Member] | Commercial Mortgage Backed Securities [Member]</t>
  </si>
  <si>
    <t>BBB Credit Rating [Member] | Hospitality [Member] | Term Loans [Member]</t>
  </si>
  <si>
    <t>Aug. 29,
		2025</t>
  </si>
  <si>
    <t>BBB Credit Rating [Member] | Hospitality [Member] | One-Month U.S. Dollar-Denominated London Interbank Offer Rate [Member] | Term Loans [Member]</t>
  </si>
  <si>
    <t>2.25%</t>
  </si>
  <si>
    <t>BBB Credit Rating [Member] | Hospitality, Industrial, Multifamily, Office [Member] | Commercial Mortgage Backed Securities [Member]</t>
  </si>
  <si>
    <t>Nov. 18,
		2024</t>
  </si>
  <si>
    <t>BBB Credit Rating [Member] | Hospitality, Industrial, Multifamily, Office [Member] | One-Month U.S. Dollar-Denominated London Interbank Offer Rate [Member] | Commercial Mortgage Backed Securities [Member]</t>
  </si>
  <si>
    <t>2.15%</t>
  </si>
  <si>
    <t>AAA Credit Rating [Member] | Multifamily [Member] | Commercial Mortgage Backed Securities [Member]</t>
  </si>
  <si>
    <t>Mar. 12,
		2027</t>
  </si>
  <si>
    <t>AAA Credit Rating [Member] | Multifamily [Member] | One-Month U.S. Dollar-Denominated London Interbank Offer Rate [Member] | Commercial Mortgage Backed Securities [Member]</t>
  </si>
  <si>
    <t>Investments in Real Estate-Related Securities and Loans - Summary of Investments in Real Estate-Related Securities and Loans (Parenthetical) (Detail)</t>
  </si>
  <si>
    <t>Commercial Mortgage Backed Securities [Member] | One-Month LIBOR [Member]</t>
  </si>
  <si>
    <t>Investment interest rate</t>
  </si>
  <si>
    <t>2.00%</t>
  </si>
  <si>
    <t>Investments in Real Estate-Related Securities and Loans - Schedule of Company's Affiliate CMBS Positions (Detail) - USD ($) $ in Thousands</t>
  </si>
  <si>
    <t>Commercial Mortgage Backed Securities Collateralized by Properties Owned by Blackstone-advised Investment Vehicles [Member]</t>
  </si>
  <si>
    <t>Interest Income</t>
  </si>
  <si>
    <t>Commercial Mortgage Backed Securities Collateralized by Loan Originated by Blackstone-advised Investment Vehicle [Member]</t>
  </si>
  <si>
    <t>Commercial Mortgage Backed Securities Collateralized by Properties and Loans Owned by Blackstone-advised Investment Vehicles [Member]</t>
  </si>
  <si>
    <t>Investments in Real Estate-Related Securities and Loans - Additional Information (Detail) - USD ($) $ in Thousands</t>
  </si>
  <si>
    <t>Marketable Securities [Line Items]</t>
  </si>
  <si>
    <t>Investments in securities, cost basis</t>
  </si>
  <si>
    <t>Net unrealized gain (loss) on investments in Real Estate Related Securities and Loans</t>
  </si>
  <si>
    <t>Realized gain on sale of CMBS positions</t>
  </si>
  <si>
    <t>Commercial Mortgage Backed Securities Collateralized by Pools of Commercial Real Estate Debt [Member]</t>
  </si>
  <si>
    <t>Interest income recorded</t>
  </si>
  <si>
    <t>Mortgage Notes, Term Loans, and Secured Revolving Credit Facilities - Summary of Company's Mortgage Notes, Term Loans and Secured Revolving Credit Facilities (Details) - USD ($)</t>
  </si>
  <si>
    <t>Debt Instrument [Line Items]</t>
  </si>
  <si>
    <t>Principal Balance Outstanding</t>
  </si>
  <si>
    <t>Deferred financing costs, net</t>
  </si>
  <si>
    <t>Premium on assumed debt, net</t>
  </si>
  <si>
    <t>Weighted Average [Member]</t>
  </si>
  <si>
    <t>Weighted Average Interest Rate</t>
  </si>
  <si>
    <t>3.83%</t>
  </si>
  <si>
    <t>Dec. 28,
		2025</t>
  </si>
  <si>
    <t>One-Month LIBOR [Member]</t>
  </si>
  <si>
    <t>Fixed Rate Loans [Member]</t>
  </si>
  <si>
    <t>Fixed Rate Loans [Member] | Weighted Average [Member]</t>
  </si>
  <si>
    <t>3.90%</t>
  </si>
  <si>
    <t>Jun. 17,
		2026</t>
  </si>
  <si>
    <t>Variable Rate Loans [Member]</t>
  </si>
  <si>
    <t>Variable Rate Loans [Member] | Weighted Average [Member]</t>
  </si>
  <si>
    <t>Dec. 14,
		2024</t>
  </si>
  <si>
    <t>Variable Rate Loans [Member] | One-Month LIBOR [Member] | Weighted Average [Member]</t>
  </si>
  <si>
    <t>1.60%</t>
  </si>
  <si>
    <t>Mortgage Notes [Member] | Fixed Rate Loans [Member]</t>
  </si>
  <si>
    <t>Mortgage Notes [Member] | Fixed Rate Loans [Member] | Weighted Average [Member]</t>
  </si>
  <si>
    <t>3.85%</t>
  </si>
  <si>
    <t>Jun. 27,
		2026</t>
  </si>
  <si>
    <t>Mortgage Notes [Member] | Variable Rate Loans [Member]</t>
  </si>
  <si>
    <t>Mortgage Notes [Member] | Variable Rate Loans [Member] | Weighted Average [Member]</t>
  </si>
  <si>
    <t>Jul. 23,
		2025</t>
  </si>
  <si>
    <t>Mortgage Notes [Member] | Variable Rate Loans [Member] | One-Month LIBOR [Member] | Weighted Average [Member]</t>
  </si>
  <si>
    <t>1.71%</t>
  </si>
  <si>
    <t>Mezzanine Loan [Member] | Fixed Rate Loans [Member]</t>
  </si>
  <si>
    <t>Mezzanine Loan [Member] | Fixed Rate Loans [Member] | Weighted Average [Member]</t>
  </si>
  <si>
    <t>5.85%</t>
  </si>
  <si>
    <t>Apr. 5,
		2025</t>
  </si>
  <si>
    <t>Term Loan [Member] | Variable Rate Loans [Member]</t>
  </si>
  <si>
    <t>Term Loan [Member] | Variable Rate Loans [Member] | Weighted Average [Member]</t>
  </si>
  <si>
    <t>Dec. 15,
		2023</t>
  </si>
  <si>
    <t>Term Loan [Member] | Variable Rate Loans [Member] | One-Month LIBOR [Member] | Weighted Average [Member]</t>
  </si>
  <si>
    <t>1.59%</t>
  </si>
  <si>
    <t>Secured Revolving Credit Facility [Member] | Variable Rate Loans [Member]</t>
  </si>
  <si>
    <t>Maximum Facility Size</t>
  </si>
  <si>
    <t>Secured Revolving Credit Facility [Member] | Variable Rate Loans [Member] | Weighted Average [Member]</t>
  </si>
  <si>
    <t>May 18,
		2025</t>
  </si>
  <si>
    <t>Secured Revolving Credit Facility [Member] | Variable Rate Loans [Member] | One-Month LIBOR [Member] | Weighted Average [Member]</t>
  </si>
  <si>
    <t>1.49%</t>
  </si>
  <si>
    <t>Mortgage Notes, Term Loans, and Secured Revolving Credit Facilities - Summary of Company's Mortgage Notes, Term Loans and Secured Revolving Credit Facilities (Parenthetical) (Details)</t>
  </si>
  <si>
    <t>Debt instrument, Interest rate</t>
  </si>
  <si>
    <t>Mortgage Notes, Term Loans, and Secured Revolving Credit Facilities - Summary of Future Principal Payment Due Under Company's Mortgage Notes, Term Loans, and Secured Revolving Credit Facilities (Details) - USD ($) $ in Thousands</t>
  </si>
  <si>
    <t>Repurchase Agreements - Additional Information (Detail)</t>
  </si>
  <si>
    <t>3.20%</t>
  </si>
  <si>
    <t>London Interbank Offered Rate (LIBOR) [Member]</t>
  </si>
  <si>
    <t>1.20%</t>
  </si>
  <si>
    <t>Barclays MRA [Member]</t>
  </si>
  <si>
    <t>Maximum facility size</t>
  </si>
  <si>
    <t>Repurchase Agreements - Summary of Repurchase Agreements (Detail) - USD ($) $ in Thousands</t>
  </si>
  <si>
    <t>Collateral Assets</t>
  </si>
  <si>
    <t>Outstanding Balance</t>
  </si>
  <si>
    <t>Sep. 29,
		2021</t>
  </si>
  <si>
    <t>Security Interests</t>
  </si>
  <si>
    <t>CMBS</t>
  </si>
  <si>
    <t>Prepayment Provisions</t>
  </si>
  <si>
    <t>None</t>
  </si>
  <si>
    <t>RBC MRA [Member]</t>
  </si>
  <si>
    <t>Dec. 2,
		2019</t>
  </si>
  <si>
    <t>Jun. 18,
		2019</t>
  </si>
  <si>
    <t>MS MRA [Member]</t>
  </si>
  <si>
    <t>Oct. 15,
		2019</t>
  </si>
  <si>
    <t>Jan. 15,
		2019</t>
  </si>
  <si>
    <t>CMBS/RMBS</t>
  </si>
  <si>
    <t>Citi MRA [Member]</t>
  </si>
  <si>
    <t>Oct. 19,
		2019</t>
  </si>
  <si>
    <t>Jan. 13,
		2019</t>
  </si>
  <si>
    <t>MUFG MRA [Member]</t>
  </si>
  <si>
    <t>Apr. 30,
		2020</t>
  </si>
  <si>
    <t>BAML MRA [Member]</t>
  </si>
  <si>
    <t>Oct. 23,
		2019</t>
  </si>
  <si>
    <t>Repurchase Agreements - Summary of Repurchase Agreements (Parenthetical) (Detail) - Bond</t>
  </si>
  <si>
    <t>Number of corporate bond</t>
  </si>
  <si>
    <t>Unsecured Revolving Credit Facilities - Additional Information (Detail) - Unsecured Line of Credit [Member] - USD ($)</t>
  </si>
  <si>
    <t>Feb. 21, 2019</t>
  </si>
  <si>
    <t>Line of credit</t>
  </si>
  <si>
    <t>Expiration date</t>
  </si>
  <si>
    <t>Feb. 22,
		2022</t>
  </si>
  <si>
    <t>Line of credit amount outstanding</t>
  </si>
  <si>
    <t>Line of credit available capacity</t>
  </si>
  <si>
    <t>Affiliated [Member]</t>
  </si>
  <si>
    <t>Interest rate</t>
  </si>
  <si>
    <t>2.50%</t>
  </si>
  <si>
    <t>Other Assets and Other Liabilities - Summary of Components of Other Assets (Detail) - USD ($) $ in Thousands</t>
  </si>
  <si>
    <t>Other Assets [Abstract]</t>
  </si>
  <si>
    <t>Real estate intangibles, net</t>
  </si>
  <si>
    <t>Receivables</t>
  </si>
  <si>
    <t>Prepaid expenses</t>
  </si>
  <si>
    <t>Deferred leasing costs, net</t>
  </si>
  <si>
    <t>Straight-line rent receivable</t>
  </si>
  <si>
    <t>Other Assets and Other Liabilities - Summary of Components of Accounts Payable, Accrued Expenses, and Other Liabilities (Detail) - USD ($) $ in Thousands</t>
  </si>
  <si>
    <t>Payables And Accruals [Abstract]</t>
  </si>
  <si>
    <t>Payable for real estate-related securities and loans</t>
  </si>
  <si>
    <t>Real estate taxes payable</t>
  </si>
  <si>
    <t>Accounts payable and accrued expenses</t>
  </si>
  <si>
    <t>Right of use lease liability - operating leases</t>
  </si>
  <si>
    <t>Right of use lease liability - financing leases</t>
  </si>
  <si>
    <t>Tenant security deposits</t>
  </si>
  <si>
    <t>Distribution payable</t>
  </si>
  <si>
    <t>Prepaid rental income</t>
  </si>
  <si>
    <t>Accrued interest expense</t>
  </si>
  <si>
    <t>Equity and Redeemable Non-controlling Interest - Additional Information (Detail) - USD ($) $ in Thousands</t>
  </si>
  <si>
    <t>Jun. 30, 2019</t>
  </si>
  <si>
    <t>Equity [Line Items]</t>
  </si>
  <si>
    <t>Common stock repurchased</t>
  </si>
  <si>
    <t>BREIT OP units repurchased</t>
  </si>
  <si>
    <t>Stock repurchased, value in operating partnership unit</t>
  </si>
  <si>
    <t>Allocation adjustment amount between additional paid-in capital and redeemable non controlling interest</t>
  </si>
  <si>
    <t>Equity and Redeemable Non-controlling Interest - Schedule of Company's Outstanding Shares of Common Stock (Detail)</t>
  </si>
  <si>
    <t>Sep. 30, 2019shares</t>
  </si>
  <si>
    <t>Class of Stock [Line Items]</t>
  </si>
  <si>
    <t>Beginning balance</t>
  </si>
  <si>
    <t>Independent directors' restricted stock grant</t>
  </si>
  <si>
    <t>Ending balance</t>
  </si>
  <si>
    <t>Equity and Redeemable Non-controlling Interest - Schedule of Company's Outstanding Shares of Common Stock (Parenthetical) (Detail) - USD ($) $ in Millions</t>
  </si>
  <si>
    <t>1 Months Ended</t>
  </si>
  <si>
    <t>Jan. 31, 2019</t>
  </si>
  <si>
    <t>Amoritzation period of grant</t>
  </si>
  <si>
    <t>4 years</t>
  </si>
  <si>
    <t>Independent directors' restricted stock grant, value</t>
  </si>
  <si>
    <t>1 year</t>
  </si>
  <si>
    <t>Equity and Redeemable Non-controlling Interest - Schedule of Aggregate Distributions Declared for Applicable Class of Common Stock (Detail) - $ / shares</t>
  </si>
  <si>
    <t>Dividends Payable [Line Items]</t>
  </si>
  <si>
    <t>Aggregate gross distributions declared per share of common stock</t>
  </si>
  <si>
    <t>Stockholder servicing fee per share of common stock</t>
  </si>
  <si>
    <t>Net distributions declared per share of common stock</t>
  </si>
  <si>
    <t>Equity and Redeemable Non-controlling Interest - Summary of Non-controlling Interest Activity Related to Special Limited Partner (Detail) - USD ($) $ in Thousands</t>
  </si>
  <si>
    <t>Redeemable Non-controlling Interest [Abstract]</t>
  </si>
  <si>
    <t>December 31, 2018</t>
  </si>
  <si>
    <t>Settlement of 2018 performance participation allocation</t>
  </si>
  <si>
    <t>Conversion to Class I shares</t>
  </si>
  <si>
    <t>GAAP income allocation</t>
  </si>
  <si>
    <t>September 30, 2019</t>
  </si>
  <si>
    <t>Special Limited Partner [Member]</t>
  </si>
  <si>
    <t>Repurchases</t>
  </si>
  <si>
    <t>Fair value allocation</t>
  </si>
  <si>
    <t>Related Party Transactions - Additional Information (Detail) $ in Thousands</t>
  </si>
  <si>
    <t>6 Months Ended</t>
  </si>
  <si>
    <t>Oct. 31, 2019shares</t>
  </si>
  <si>
    <t>Jan. 31, 2019USD ($)shares</t>
  </si>
  <si>
    <t>Sep. 30, 2018USD ($)</t>
  </si>
  <si>
    <t>Jun. 30, 2019USD ($)</t>
  </si>
  <si>
    <t>Sep. 30, 2019USD ($)Investmentshares</t>
  </si>
  <si>
    <t>Sep. 30, 2018USD ($)shares</t>
  </si>
  <si>
    <t>Dec. 31, 2018USD ($)</t>
  </si>
  <si>
    <t>Related Party Transaction [Line Items]</t>
  </si>
  <si>
    <t>Total components due to affiliates</t>
  </si>
  <si>
    <t>Stock repurchased | shares</t>
  </si>
  <si>
    <t>Stock repurchased, value</t>
  </si>
  <si>
    <t>Recognized liabilities for Performance Participation expense</t>
  </si>
  <si>
    <t>Portfolio company incentive compensation awards</t>
  </si>
  <si>
    <t>Unrecognized compensation cost relating to portfolio company incentive compensation awards</t>
  </si>
  <si>
    <t>Unrecognized compensation cost recognition period</t>
  </si>
  <si>
    <t>3 years 3 months 18 days</t>
  </si>
  <si>
    <t>Stock issued as payment for services | shares</t>
  </si>
  <si>
    <t>Adviser [Member]</t>
  </si>
  <si>
    <t>Percentage of management fee on NAV per annum</t>
  </si>
  <si>
    <t>1.25%</t>
  </si>
  <si>
    <t>Adviser [Member] | Other Assets [Member] | Jupiter 12 Industrial Portfolio [Member]</t>
  </si>
  <si>
    <t>Receivable from affiliates</t>
  </si>
  <si>
    <t>Special Limited Partner [Member] | Class I Shares [Member]</t>
  </si>
  <si>
    <t>Stock redeemed, shares | shares</t>
  </si>
  <si>
    <t>Stock redeemed, value</t>
  </si>
  <si>
    <t>Stock exchanged, shares | shares</t>
  </si>
  <si>
    <t>LivCor L.L.C. [Member] | Other Assets [Member]</t>
  </si>
  <si>
    <t>LNLS [Member]</t>
  </si>
  <si>
    <t>Costs paid to LNLS for title services related to investments</t>
  </si>
  <si>
    <t>Number of Investments with Capitalized or Deferred Financing Costs | Investment</t>
  </si>
  <si>
    <t>Accrued Stockholder Servicing Fee [Member]</t>
  </si>
  <si>
    <t>Advanced Organization and Offering Costs [Member]</t>
  </si>
  <si>
    <t>Advanced Expenses [Member]</t>
  </si>
  <si>
    <t>Accrued Management Fee [Member]</t>
  </si>
  <si>
    <t>Accrued Management Fee [Member] | Adviser [Member]</t>
  </si>
  <si>
    <t>Management Fee [Member] | Adviser [Member] | Class I Shares [Member]</t>
  </si>
  <si>
    <t>Management Fee [Member] | Subsequent Event [Member] | Adviser [Member] | Class I Shares [Member]</t>
  </si>
  <si>
    <t>Related Party Transactions - Summary of Components of Due to Affiliates (Detail) - USD ($) $ in Thousands</t>
  </si>
  <si>
    <t>Performance Participation Allocation [Member]</t>
  </si>
  <si>
    <t>Accrued Affiliate Service Provider Expenses [Member]</t>
  </si>
  <si>
    <t>Accrued Affiliate Incentive Compensation Awards [Member]</t>
  </si>
  <si>
    <t>Related Party Transactions - Summary of Components of Due to Affiliates (Parenthetical) (Detail)</t>
  </si>
  <si>
    <t>Blackstone Advisory Partners L.P. [Member]</t>
  </si>
  <si>
    <t>Commission and fees, threshold percentage on gross proceeds from sale of share</t>
  </si>
  <si>
    <t>8.75%</t>
  </si>
  <si>
    <t>Related Party Transactions - Schedule of Related Party Expenses Incurred and Portfolio Company Incentive Compensation Awards and Capitalized Transaction Costs (Detail) - USD ($) $ in Thousands</t>
  </si>
  <si>
    <t>Affiliate Service Provider Expenses</t>
  </si>
  <si>
    <t>Affiliate Service Provider Incentive Compensation Awards</t>
  </si>
  <si>
    <t>Capitalized Transaction Support Services</t>
  </si>
  <si>
    <t>LivCor L.L.C. [Member]</t>
  </si>
  <si>
    <t>Gateway Industrial Properties L.L.C [Member]</t>
  </si>
  <si>
    <t>ShopCore Properties TRS Management LLC [Member]</t>
  </si>
  <si>
    <t>Link Industrial Properties LLC [Member]</t>
  </si>
  <si>
    <t>BRE Hotels And Resorts LLC [Member]</t>
  </si>
  <si>
    <t>Revantage Corporate Services, L.L.C [Member]</t>
  </si>
  <si>
    <t>Leases - Additional Information (Detail)</t>
  </si>
  <si>
    <t>Sep. 30, 2019Lease</t>
  </si>
  <si>
    <t>Lessee Lease Description [Line Items]</t>
  </si>
  <si>
    <t>Number of ground leases under operating lease</t>
  </si>
  <si>
    <t>Number of ground leases under finance lease</t>
  </si>
  <si>
    <t>Lessee, Operating Lease, Existence of Option to Extend [true false]</t>
  </si>
  <si>
    <t>Operating lease, weighted average remaining lease term</t>
  </si>
  <si>
    <t>57 years</t>
  </si>
  <si>
    <t>Finance lease, weighted average remaining lease term</t>
  </si>
  <si>
    <t>77 years</t>
  </si>
  <si>
    <t>Minimum [Member]</t>
  </si>
  <si>
    <t>Incremental borrowing rate</t>
  </si>
  <si>
    <t>Maximum [Member]</t>
  </si>
  <si>
    <t>Ground Lease One Under Operating Lease [Member]</t>
  </si>
  <si>
    <t>Lease renewal term</t>
  </si>
  <si>
    <t>99 years</t>
  </si>
  <si>
    <t>Ground Lease Two Under Operating Lease [Member]</t>
  </si>
  <si>
    <t>10 years</t>
  </si>
  <si>
    <t>Leases - Schedule of Future Lease Payments Due Under Ground Leases (Detail) - USD ($) $ in Thousands</t>
  </si>
  <si>
    <t>Operating Leases</t>
  </si>
  <si>
    <t>Total undiscounted future lease payments</t>
  </si>
  <si>
    <t>Difference between undiscounted cash flows and discounted cash flows</t>
  </si>
  <si>
    <t>Total lease liability</t>
  </si>
  <si>
    <t>Financing Leases</t>
  </si>
  <si>
    <t>Leases - Summary of Future Lease Payments Due under Ground Leases (Detail) $ in Thousands</t>
  </si>
  <si>
    <t>Leases - Summary of Fixed and Variable Components of Operating Leases (Detail) - USD ($) $ in Thousands</t>
  </si>
  <si>
    <t>Fixed ground rent expense</t>
  </si>
  <si>
    <t>Variable ground rent expense</t>
  </si>
  <si>
    <t>Total cash portion of ground rent expense</t>
  </si>
  <si>
    <t>Non-cash ground rent expense</t>
  </si>
  <si>
    <t>Total operating lease costs</t>
  </si>
  <si>
    <t>Leases - Summary of Fixed and Variable Components of Financing Leases (Detail) - USD ($) $ in Thousands</t>
  </si>
  <si>
    <t>Interest on lease liabilities</t>
  </si>
  <si>
    <t>Amortization of right-of-use assets</t>
  </si>
  <si>
    <t>Total financing lease costs</t>
  </si>
  <si>
    <t>Leases - Schedule of Components of Operating Lease Income from Leases (Detail) - USD ($) $ in Thousands</t>
  </si>
  <si>
    <t>Operating Leases Lease Income [Abstract]</t>
  </si>
  <si>
    <t>Fixed lease payments</t>
  </si>
  <si>
    <t>Variable lease payments</t>
  </si>
  <si>
    <t>Rental revenue</t>
  </si>
  <si>
    <t>Leases - Schedule of Undiscounted Future Minimum Rental Income (Detail) $ in Thousands</t>
  </si>
  <si>
    <t>Leases - Schedule of Future Minimum Rental Income (Detail) $ in Thousands</t>
  </si>
  <si>
    <t>Segment Reporting - Additional Information (Detail)</t>
  </si>
  <si>
    <t>Sep. 30, 2019Segment</t>
  </si>
  <si>
    <t>Number of reportable segments</t>
  </si>
  <si>
    <t>Segment Reporting - Summary of Total Assets by Segment (Detail) - USD ($) $ in Thousands</t>
  </si>
  <si>
    <t>Segment Reporting Information [Line Items]</t>
  </si>
  <si>
    <t>Other Properties [Member]</t>
  </si>
  <si>
    <t>Corporate [Member]</t>
  </si>
  <si>
    <t>Segment Reporting - Summary of Financial Results by Segment (Detail) - USD ($) $ in Thousands</t>
  </si>
  <si>
    <t>Revenues:</t>
  </si>
  <si>
    <t>Expenses:</t>
  </si>
  <si>
    <t>Segment net operating income</t>
  </si>
  <si>
    <t>Rental Property [Member]</t>
  </si>
  <si>
    <t>Rental Property [Member] | Multifamily [Member]</t>
  </si>
  <si>
    <t>Rental Property [Member] | Industrial [Member]</t>
  </si>
  <si>
    <t>Rental Property [Member] | Retail [Member]</t>
  </si>
  <si>
    <t>Rental Property [Member] | Other Properties [Member]</t>
  </si>
  <si>
    <t>Hotel [Member] | Hotel [Member]</t>
  </si>
  <si>
    <t>Other Revenue [Member] | Multifamily [Member]</t>
  </si>
  <si>
    <t>Other Revenue [Member] | Industrial [Member]</t>
  </si>
  <si>
    <t>Other Revenue [Member] | Hotel [Member]</t>
  </si>
  <si>
    <t>Other Revenue [Member] | Retail [Member]</t>
  </si>
  <si>
    <t>Other Revenue [Member] | Other Properties [Member]</t>
  </si>
  <si>
    <t>Subsequent Events - Additional Information (Detail) $ in Thousands</t>
  </si>
  <si>
    <t>Oct. 15, 2019USD ($)ft²aRoomOption</t>
  </si>
  <si>
    <t>Oct. 01, 2019USD ($)Transaction</t>
  </si>
  <si>
    <t>Nov. 13, 2019USD ($)</t>
  </si>
  <si>
    <t>Subsequent Event [Line Items]</t>
  </si>
  <si>
    <t>Subsequent Event [Member]</t>
  </si>
  <si>
    <t>Aggregate payments to acquire real estate, exclusive of closing costs</t>
  </si>
  <si>
    <t>Number of separate transaction in real estate acquisition | Transaction</t>
  </si>
  <si>
    <t>Subsequent Event [Member] | Real Estate-Related Securities and Loans [Member]</t>
  </si>
  <si>
    <t>Acquisition of real estate-related securities</t>
  </si>
  <si>
    <t>The Bellagio Real Estate [Member] | Subsequent Event [Member]</t>
  </si>
  <si>
    <t>The Bellagio Real Estate [Member] | MGM Resorts International [Member] | Subsequent Event [Member]</t>
  </si>
  <si>
    <t>Area of a real estate property | a</t>
  </si>
  <si>
    <t>Number of hotel rooms | Room</t>
  </si>
  <si>
    <t>Area of gaming floor | ft²</t>
  </si>
  <si>
    <t>Area of retail space | ft²</t>
  </si>
  <si>
    <t>Area of meeting and ballroom space | ft²</t>
  </si>
  <si>
    <t>Lease, initial annual rent</t>
  </si>
  <si>
    <t>Lease, initial term</t>
  </si>
  <si>
    <t>30 years</t>
  </si>
  <si>
    <t>Lease, existence of option to extend</t>
  </si>
  <si>
    <t>Lease, description of option to extend</t>
  </si>
  <si>
    <t>The lease is expected to have an initial annual rent of $245 million with an initial term of 30 years with two 10-year extension options for MGM.</t>
  </si>
  <si>
    <t>Lease, extension term</t>
  </si>
  <si>
    <t>Lease, number of extension options | 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27</v>
      </c>
    </row>
    <row r="27" spans="1:3">
      <c r="A27" s="4" t="s">
        <v>47</v>
      </c>
      <c r="B27" s="4" t="s">
        <v>8</v>
      </c>
    </row>
    <row r="28" spans="1:3">
      <c r="A28" s="4" t="s">
        <v>48</v>
      </c>
      <c r="B28" s="4" t="s">
        <v>49</v>
      </c>
    </row>
    <row r="29" spans="1:3">
      <c r="A29" s="4" t="s">
        <v>50</v>
      </c>
      <c r="B29" s="4" t="s">
        <v>24</v>
      </c>
    </row>
    <row r="30" spans="1:3">
      <c r="A30" s="4" t="s">
        <v>51</v>
      </c>
    </row>
    <row r="31" spans="1:3">
      <c r="A31" s="3" t="s">
        <v>4</v>
      </c>
    </row>
    <row r="32" spans="1:3">
      <c r="A32" s="4" t="s">
        <v>52</v>
      </c>
      <c r="C32" s="5" t="n">
        <v>499191747</v>
      </c>
    </row>
    <row r="33" spans="1:3">
      <c r="A33" s="4" t="s">
        <v>53</v>
      </c>
    </row>
    <row r="34" spans="1:3">
      <c r="A34" s="3" t="s">
        <v>4</v>
      </c>
    </row>
    <row r="35" spans="1:3">
      <c r="A35" s="4" t="s">
        <v>52</v>
      </c>
      <c r="C35" s="5" t="n">
        <v>408084624</v>
      </c>
    </row>
    <row r="36" spans="1:3">
      <c r="A36" s="4" t="s">
        <v>54</v>
      </c>
    </row>
    <row r="37" spans="1:3">
      <c r="A37" s="3" t="s">
        <v>4</v>
      </c>
    </row>
    <row r="38" spans="1:3">
      <c r="A38" s="4" t="s">
        <v>52</v>
      </c>
      <c r="C38" s="5" t="n">
        <v>78041510</v>
      </c>
    </row>
    <row r="39" spans="1:3">
      <c r="A39" s="4" t="s">
        <v>55</v>
      </c>
    </row>
    <row r="40" spans="1:3">
      <c r="A40" s="3" t="s">
        <v>4</v>
      </c>
    </row>
    <row r="41" spans="1:3">
      <c r="A41" s="4" t="s">
        <v>52</v>
      </c>
      <c r="C41" s="5" t="n">
        <v>38735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27</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0744467</v>
      </c>
      <c r="C3" s="6" t="n">
        <v>10259687</v>
      </c>
    </row>
    <row r="4" spans="1:3">
      <c r="A4" s="4" t="s">
        <v>60</v>
      </c>
      <c r="B4" s="5" t="n">
        <v>3804309</v>
      </c>
      <c r="C4" s="5" t="n">
        <v>2259913</v>
      </c>
    </row>
    <row r="5" spans="1:3">
      <c r="A5" s="4" t="s">
        <v>61</v>
      </c>
      <c r="B5" s="5" t="n">
        <v>155674</v>
      </c>
      <c r="C5" s="5" t="n">
        <v>68089</v>
      </c>
    </row>
    <row r="6" spans="1:3">
      <c r="A6" s="4" t="s">
        <v>62</v>
      </c>
      <c r="B6" s="5" t="n">
        <v>666891</v>
      </c>
      <c r="C6" s="5" t="n">
        <v>238524</v>
      </c>
    </row>
    <row r="7" spans="1:3">
      <c r="A7" s="4" t="s">
        <v>63</v>
      </c>
      <c r="B7" s="5" t="n">
        <v>926015</v>
      </c>
      <c r="C7" s="5" t="n">
        <v>410945</v>
      </c>
    </row>
    <row r="8" spans="1:3">
      <c r="A8" s="4" t="s">
        <v>64</v>
      </c>
      <c r="B8" s="5" t="n">
        <v>26297356</v>
      </c>
      <c r="C8" s="5" t="n">
        <v>13237158</v>
      </c>
    </row>
    <row r="9" spans="1:3">
      <c r="A9" s="3" t="s">
        <v>65</v>
      </c>
    </row>
    <row r="10" spans="1:3">
      <c r="A10" s="4" t="s">
        <v>66</v>
      </c>
      <c r="B10" s="5" t="n">
        <v>13250539</v>
      </c>
      <c r="C10" s="5" t="n">
        <v>6833269</v>
      </c>
    </row>
    <row r="11" spans="1:3">
      <c r="A11" s="4" t="s">
        <v>67</v>
      </c>
      <c r="B11" s="5" t="n">
        <v>2646334</v>
      </c>
      <c r="C11" s="5" t="n">
        <v>1713723</v>
      </c>
    </row>
    <row r="12" spans="1:3">
      <c r="A12" s="4" t="s">
        <v>68</v>
      </c>
      <c r="B12" s="5" t="n">
        <v>532160</v>
      </c>
      <c r="C12" s="5" t="n">
        <v>301581</v>
      </c>
    </row>
    <row r="13" spans="1:3">
      <c r="A13" s="4" t="s">
        <v>69</v>
      </c>
      <c r="B13" s="5" t="n">
        <v>1455675</v>
      </c>
      <c r="C13" s="5" t="n">
        <v>464398</v>
      </c>
    </row>
    <row r="14" spans="1:3">
      <c r="A14" s="4" t="s">
        <v>70</v>
      </c>
      <c r="B14" s="5" t="n">
        <v>17884708</v>
      </c>
      <c r="C14" s="5" t="n">
        <v>9312971</v>
      </c>
    </row>
    <row r="15" spans="1:3">
      <c r="A15" s="4" t="s">
        <v>71</v>
      </c>
      <c r="B15" s="4" t="s">
        <v>72</v>
      </c>
      <c r="C15" s="4" t="s">
        <v>72</v>
      </c>
    </row>
    <row r="16" spans="1:3">
      <c r="A16" s="4" t="s">
        <v>73</v>
      </c>
      <c r="B16" s="5" t="n">
        <v>8996</v>
      </c>
      <c r="C16" s="5" t="n">
        <v>9233</v>
      </c>
    </row>
    <row r="17" spans="1:3">
      <c r="A17" s="3" t="s">
        <v>74</v>
      </c>
    </row>
    <row r="18" spans="1:3">
      <c r="A18" s="4" t="s">
        <v>75</v>
      </c>
      <c r="B18" s="4" t="s">
        <v>72</v>
      </c>
      <c r="C18" s="4" t="s">
        <v>72</v>
      </c>
    </row>
    <row r="19" spans="1:3">
      <c r="A19" s="4" t="s">
        <v>76</v>
      </c>
      <c r="B19" s="5" t="n">
        <v>9262304</v>
      </c>
      <c r="C19" s="5" t="n">
        <v>4327444</v>
      </c>
    </row>
    <row r="20" spans="1:3">
      <c r="A20" s="4" t="s">
        <v>77</v>
      </c>
      <c r="B20" s="5" t="n">
        <v>-1087923</v>
      </c>
      <c r="C20" s="5" t="n">
        <v>-587548</v>
      </c>
    </row>
    <row r="21" spans="1:3">
      <c r="A21" s="4" t="s">
        <v>78</v>
      </c>
      <c r="B21" s="5" t="n">
        <v>8183432</v>
      </c>
      <c r="C21" s="5" t="n">
        <v>3744286</v>
      </c>
    </row>
    <row r="22" spans="1:3">
      <c r="A22" s="4" t="s">
        <v>79</v>
      </c>
      <c r="B22" s="5" t="n">
        <v>92073</v>
      </c>
      <c r="C22" s="5" t="n">
        <v>75592</v>
      </c>
    </row>
    <row r="23" spans="1:3">
      <c r="A23" s="4" t="s">
        <v>80</v>
      </c>
      <c r="B23" s="5" t="n">
        <v>128147</v>
      </c>
      <c r="C23" s="5" t="n">
        <v>95076</v>
      </c>
    </row>
    <row r="24" spans="1:3">
      <c r="A24" s="4" t="s">
        <v>81</v>
      </c>
      <c r="B24" s="5" t="n">
        <v>8403652</v>
      </c>
      <c r="C24" s="5" t="n">
        <v>3914954</v>
      </c>
    </row>
    <row r="25" spans="1:3">
      <c r="A25" s="4" t="s">
        <v>82</v>
      </c>
      <c r="B25" s="5" t="n">
        <v>26297356</v>
      </c>
      <c r="C25" s="5" t="n">
        <v>13237158</v>
      </c>
    </row>
    <row r="26" spans="1:3">
      <c r="A26" s="4" t="s">
        <v>51</v>
      </c>
    </row>
    <row r="27" spans="1:3">
      <c r="A27" s="3" t="s">
        <v>74</v>
      </c>
    </row>
    <row r="28" spans="1:3">
      <c r="A28" s="4" t="s">
        <v>83</v>
      </c>
      <c r="B28" s="5" t="n">
        <v>4464</v>
      </c>
      <c r="C28" s="5" t="n">
        <v>2770</v>
      </c>
    </row>
    <row r="29" spans="1:3">
      <c r="A29" s="4" t="s">
        <v>55</v>
      </c>
    </row>
    <row r="30" spans="1:3">
      <c r="A30" s="3" t="s">
        <v>74</v>
      </c>
    </row>
    <row r="31" spans="1:3">
      <c r="A31" s="4" t="s">
        <v>83</v>
      </c>
      <c r="B31" s="5" t="n">
        <v>366</v>
      </c>
      <c r="C31" s="5" t="n">
        <v>233</v>
      </c>
    </row>
    <row r="32" spans="1:3">
      <c r="A32" s="4" t="s">
        <v>54</v>
      </c>
    </row>
    <row r="33" spans="1:3">
      <c r="A33" s="3" t="s">
        <v>74</v>
      </c>
    </row>
    <row r="34" spans="1:3">
      <c r="A34" s="4" t="s">
        <v>83</v>
      </c>
      <c r="B34" s="5" t="n">
        <v>691</v>
      </c>
      <c r="C34" s="5" t="n">
        <v>304</v>
      </c>
    </row>
    <row r="35" spans="1:3">
      <c r="A35" s="4" t="s">
        <v>53</v>
      </c>
    </row>
    <row r="36" spans="1:3">
      <c r="A36" s="3" t="s">
        <v>74</v>
      </c>
    </row>
    <row r="37" spans="1:3">
      <c r="A37" s="4" t="s">
        <v>83</v>
      </c>
      <c r="B37" s="6" t="n">
        <v>3530</v>
      </c>
      <c r="C37" s="6" t="n">
        <v>1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1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57</v>
      </c>
    </row>
    <row r="2" spans="1:3">
      <c r="A2" s="4" t="s">
        <v>85</v>
      </c>
      <c r="B2" s="7" t="n">
        <v>0.01</v>
      </c>
      <c r="C2" s="7" t="n">
        <v>0.01</v>
      </c>
    </row>
    <row r="3" spans="1:3">
      <c r="A3" s="4" t="s">
        <v>86</v>
      </c>
      <c r="B3" s="5" t="n">
        <v>100000000</v>
      </c>
      <c r="C3" s="5" t="n">
        <v>100000000</v>
      </c>
    </row>
    <row r="4" spans="1:3">
      <c r="A4" s="4" t="s">
        <v>87</v>
      </c>
      <c r="B4" s="5" t="n">
        <v>0</v>
      </c>
      <c r="C4" s="5" t="n">
        <v>0</v>
      </c>
    </row>
    <row r="5" spans="1:3">
      <c r="A5" s="4" t="s">
        <v>88</v>
      </c>
      <c r="B5" s="5" t="n">
        <v>0</v>
      </c>
      <c r="C5" s="5" t="n">
        <v>0</v>
      </c>
    </row>
    <row r="6" spans="1:3">
      <c r="A6" s="4" t="s">
        <v>89</v>
      </c>
      <c r="B6" s="5" t="n">
        <v>905131000</v>
      </c>
      <c r="C6" s="5" t="n">
        <v>438938000</v>
      </c>
    </row>
    <row r="7" spans="1:3">
      <c r="A7" s="4" t="s">
        <v>51</v>
      </c>
    </row>
    <row r="8" spans="1:3">
      <c r="A8" s="4" t="s">
        <v>90</v>
      </c>
      <c r="B8" s="7" t="n">
        <v>0.01</v>
      </c>
      <c r="C8" s="7" t="n">
        <v>0.01</v>
      </c>
    </row>
    <row r="9" spans="1:3">
      <c r="A9" s="4" t="s">
        <v>91</v>
      </c>
      <c r="B9" s="5" t="n">
        <v>1000000000</v>
      </c>
    </row>
    <row r="10" spans="1:3">
      <c r="A10" s="4" t="s">
        <v>92</v>
      </c>
      <c r="B10" s="5" t="n">
        <v>446424565</v>
      </c>
      <c r="C10" s="5" t="n">
        <v>276989019</v>
      </c>
    </row>
    <row r="11" spans="1:3">
      <c r="A11" s="4" t="s">
        <v>89</v>
      </c>
      <c r="B11" s="5" t="n">
        <v>446424565</v>
      </c>
      <c r="C11" s="5" t="n">
        <v>276989019</v>
      </c>
    </row>
    <row r="12" spans="1:3">
      <c r="A12" s="4" t="s">
        <v>55</v>
      </c>
    </row>
    <row r="13" spans="1:3">
      <c r="A13" s="4" t="s">
        <v>90</v>
      </c>
      <c r="B13" s="7" t="n">
        <v>0.01</v>
      </c>
      <c r="C13" s="7" t="n">
        <v>0.01</v>
      </c>
    </row>
    <row r="14" spans="1:3">
      <c r="A14" s="4" t="s">
        <v>91</v>
      </c>
      <c r="B14" s="5" t="n">
        <v>500000000</v>
      </c>
      <c r="C14" s="5" t="n">
        <v>500000000</v>
      </c>
    </row>
    <row r="15" spans="1:3">
      <c r="A15" s="4" t="s">
        <v>92</v>
      </c>
      <c r="B15" s="5" t="n">
        <v>36559269</v>
      </c>
      <c r="C15" s="5" t="n">
        <v>23313429</v>
      </c>
    </row>
    <row r="16" spans="1:3">
      <c r="A16" s="4" t="s">
        <v>89</v>
      </c>
      <c r="B16" s="5" t="n">
        <v>36559269</v>
      </c>
      <c r="C16" s="5" t="n">
        <v>23313429</v>
      </c>
    </row>
    <row r="17" spans="1:3">
      <c r="A17" s="4" t="s">
        <v>54</v>
      </c>
    </row>
    <row r="18" spans="1:3">
      <c r="A18" s="4" t="s">
        <v>90</v>
      </c>
      <c r="B18" s="7" t="n">
        <v>0.01</v>
      </c>
      <c r="C18" s="7" t="n">
        <v>0.01</v>
      </c>
    </row>
    <row r="19" spans="1:3">
      <c r="A19" s="4" t="s">
        <v>91</v>
      </c>
      <c r="B19" s="5" t="n">
        <v>500000000</v>
      </c>
      <c r="C19" s="5" t="n">
        <v>500000000</v>
      </c>
    </row>
    <row r="20" spans="1:3">
      <c r="A20" s="4" t="s">
        <v>92</v>
      </c>
      <c r="B20" s="5" t="n">
        <v>69148152</v>
      </c>
      <c r="C20" s="5" t="n">
        <v>30375353</v>
      </c>
    </row>
    <row r="21" spans="1:3">
      <c r="A21" s="4" t="s">
        <v>89</v>
      </c>
      <c r="B21" s="5" t="n">
        <v>69148152</v>
      </c>
      <c r="C21" s="5" t="n">
        <v>30375353</v>
      </c>
    </row>
    <row r="22" spans="1:3">
      <c r="A22" s="4" t="s">
        <v>53</v>
      </c>
    </row>
    <row r="23" spans="1:3">
      <c r="A23" s="4" t="s">
        <v>90</v>
      </c>
      <c r="B23" s="7" t="n">
        <v>0.01</v>
      </c>
      <c r="C23" s="7" t="n">
        <v>0.01</v>
      </c>
    </row>
    <row r="24" spans="1:3">
      <c r="A24" s="4" t="s">
        <v>91</v>
      </c>
      <c r="B24" s="5" t="n">
        <v>1000000000</v>
      </c>
    </row>
    <row r="25" spans="1:3">
      <c r="A25" s="4" t="s">
        <v>92</v>
      </c>
      <c r="B25" s="5" t="n">
        <v>352999381</v>
      </c>
      <c r="C25" s="5" t="n">
        <v>108261331</v>
      </c>
    </row>
    <row r="26" spans="1:3">
      <c r="A26" s="4" t="s">
        <v>89</v>
      </c>
      <c r="B26" s="5" t="n">
        <v>352999381</v>
      </c>
      <c r="C26" s="5" t="n">
        <v>108261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4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46</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44"/>
  </cols>
  <sheetData>
    <row r="1" spans="1:2">
      <c r="A1" s="1" t="s">
        <v>323</v>
      </c>
      <c r="B1" s="2" t="s">
        <v>1</v>
      </c>
    </row>
    <row r="2" spans="1:2">
      <c r="B2" s="2" t="s">
        <v>324</v>
      </c>
    </row>
    <row r="3" spans="1:2">
      <c r="A3" s="3" t="s">
        <v>325</v>
      </c>
    </row>
    <row r="4" spans="1:2">
      <c r="A4" s="4" t="s">
        <v>326</v>
      </c>
      <c r="B4" s="4" t="s">
        <v>327</v>
      </c>
    </row>
    <row r="5" spans="1:2">
      <c r="A5" s="4" t="s">
        <v>328</v>
      </c>
      <c r="B5" s="6" t="n">
        <v>5000000000</v>
      </c>
    </row>
    <row r="6" spans="1:2">
      <c r="A6" s="4" t="s">
        <v>329</v>
      </c>
      <c r="B6" s="5" t="n">
        <v>4900000000</v>
      </c>
    </row>
    <row r="7" spans="1:2">
      <c r="A7" s="4" t="s">
        <v>330</v>
      </c>
      <c r="B7" s="6" t="n">
        <v>9800000000</v>
      </c>
    </row>
    <row r="8" spans="1:2">
      <c r="A8" s="4" t="s">
        <v>331</v>
      </c>
      <c r="B8" s="5" t="n">
        <v>1022</v>
      </c>
    </row>
    <row r="9" spans="1:2">
      <c r="A9" s="4" t="s">
        <v>332</v>
      </c>
      <c r="B9" s="5" t="n">
        <v>6</v>
      </c>
    </row>
    <row r="10" spans="1:2">
      <c r="A10" s="4" t="s">
        <v>333</v>
      </c>
    </row>
    <row r="11" spans="1:2">
      <c r="A11" s="3" t="s">
        <v>325</v>
      </c>
    </row>
    <row r="12" spans="1:2">
      <c r="A12" s="4" t="s">
        <v>334</v>
      </c>
      <c r="B12" s="5" t="n">
        <v>182</v>
      </c>
    </row>
    <row r="13" spans="1:2">
      <c r="A13" s="4" t="s">
        <v>335</v>
      </c>
    </row>
    <row r="14" spans="1:2">
      <c r="A14" s="3" t="s">
        <v>325</v>
      </c>
    </row>
    <row r="15" spans="1:2">
      <c r="A15" s="4" t="s">
        <v>328</v>
      </c>
      <c r="B15" s="6" t="n">
        <v>12000000000</v>
      </c>
    </row>
    <row r="16" spans="1:2">
      <c r="A16" s="4" t="s">
        <v>336</v>
      </c>
    </row>
    <row r="17" spans="1:2">
      <c r="A17" s="3" t="s">
        <v>325</v>
      </c>
    </row>
    <row r="18" spans="1:2">
      <c r="A18" s="4" t="s">
        <v>328</v>
      </c>
      <c r="B18" s="5" t="n">
        <v>10000000000</v>
      </c>
    </row>
    <row r="19" spans="1:2">
      <c r="A19" s="4" t="s">
        <v>337</v>
      </c>
    </row>
    <row r="20" spans="1:2">
      <c r="A20" s="3" t="s">
        <v>325</v>
      </c>
    </row>
    <row r="21" spans="1:2">
      <c r="A21" s="4" t="s">
        <v>328</v>
      </c>
      <c r="B21" s="6" t="n">
        <v>20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338</v>
      </c>
      <c r="B1" s="2" t="s">
        <v>94</v>
      </c>
      <c r="C1" s="2" t="s">
        <v>1</v>
      </c>
    </row>
    <row r="2" spans="1:5">
      <c r="B2" s="2" t="s">
        <v>2</v>
      </c>
      <c r="C2" s="2" t="s">
        <v>2</v>
      </c>
      <c r="D2" s="2" t="s">
        <v>339</v>
      </c>
      <c r="E2" s="2" t="s">
        <v>57</v>
      </c>
    </row>
    <row r="3" spans="1:5">
      <c r="A3" s="3" t="s">
        <v>340</v>
      </c>
    </row>
    <row r="4" spans="1:5">
      <c r="A4" s="4" t="s">
        <v>341</v>
      </c>
      <c r="B4" s="6" t="n">
        <v>4700000000</v>
      </c>
      <c r="C4" s="6" t="n">
        <v>4700000000</v>
      </c>
      <c r="E4" s="6" t="n">
        <v>2800000000</v>
      </c>
    </row>
    <row r="5" spans="1:5">
      <c r="A5" s="4" t="s">
        <v>342</v>
      </c>
      <c r="B5" s="5" t="n">
        <v>3300000000</v>
      </c>
      <c r="C5" s="5" t="n">
        <v>3300000000</v>
      </c>
      <c r="E5" s="5" t="n">
        <v>1900000000</v>
      </c>
    </row>
    <row r="6" spans="1:5">
      <c r="A6" s="4" t="s">
        <v>343</v>
      </c>
      <c r="B6" s="5" t="n">
        <v>110764000</v>
      </c>
      <c r="C6" s="5" t="n">
        <v>110764000</v>
      </c>
    </row>
    <row r="7" spans="1:5">
      <c r="A7" s="4" t="s">
        <v>344</v>
      </c>
      <c r="B7" s="5" t="n">
        <v>79271000</v>
      </c>
      <c r="C7" s="5" t="n">
        <v>79271000</v>
      </c>
    </row>
    <row r="8" spans="1:5">
      <c r="A8" s="4" t="s">
        <v>345</v>
      </c>
    </row>
    <row r="9" spans="1:5">
      <c r="A9" s="3" t="s">
        <v>340</v>
      </c>
    </row>
    <row r="10" spans="1:5">
      <c r="A10" s="4" t="s">
        <v>346</v>
      </c>
      <c r="D10" s="4" t="s">
        <v>347</v>
      </c>
    </row>
    <row r="11" spans="1:5">
      <c r="A11" s="4" t="s">
        <v>343</v>
      </c>
      <c r="D11" s="6" t="n">
        <v>31300000</v>
      </c>
    </row>
    <row r="12" spans="1:5">
      <c r="A12" s="4" t="s">
        <v>344</v>
      </c>
      <c r="D12" s="5" t="n">
        <v>31300000</v>
      </c>
    </row>
    <row r="13" spans="1:5">
      <c r="A13" s="4" t="s">
        <v>348</v>
      </c>
      <c r="D13" s="5" t="n">
        <v>15700000</v>
      </c>
    </row>
    <row r="14" spans="1:5">
      <c r="A14" s="4" t="s">
        <v>349</v>
      </c>
      <c r="B14" s="5" t="n">
        <v>4500000</v>
      </c>
      <c r="C14" s="5" t="n">
        <v>4500000</v>
      </c>
    </row>
    <row r="15" spans="1:5">
      <c r="A15" s="4" t="s">
        <v>350</v>
      </c>
      <c r="B15" s="5" t="n">
        <v>4600000</v>
      </c>
      <c r="C15" s="5" t="n">
        <v>4600000</v>
      </c>
    </row>
    <row r="16" spans="1:5">
      <c r="A16" s="4" t="s">
        <v>351</v>
      </c>
      <c r="B16" s="5" t="n">
        <v>1200000</v>
      </c>
      <c r="C16" s="6" t="n">
        <v>1200000</v>
      </c>
    </row>
    <row r="17" spans="1:5">
      <c r="A17" s="4" t="s">
        <v>352</v>
      </c>
      <c r="C17" s="4" t="s">
        <v>27</v>
      </c>
    </row>
    <row r="18" spans="1:5">
      <c r="A18" s="4" t="s">
        <v>353</v>
      </c>
      <c r="C18" s="4" t="s">
        <v>8</v>
      </c>
    </row>
    <row r="19" spans="1:5">
      <c r="A19" s="4" t="s">
        <v>354</v>
      </c>
      <c r="D19" s="6" t="n">
        <v>0</v>
      </c>
    </row>
    <row r="20" spans="1:5">
      <c r="A20" s="4" t="s">
        <v>355</v>
      </c>
      <c r="B20" s="5" t="n">
        <v>18300000</v>
      </c>
      <c r="C20" s="6" t="n">
        <v>42900000</v>
      </c>
    </row>
    <row r="21" spans="1:5">
      <c r="A21" s="4" t="s">
        <v>356</v>
      </c>
    </row>
    <row r="22" spans="1:5">
      <c r="A22" s="3" t="s">
        <v>340</v>
      </c>
    </row>
    <row r="23" spans="1:5">
      <c r="A23" s="4" t="s">
        <v>357</v>
      </c>
      <c r="B23" s="5" t="n">
        <v>3800000000</v>
      </c>
      <c r="C23" s="5" t="n">
        <v>3800000000</v>
      </c>
      <c r="E23" s="6" t="n">
        <v>2300000000</v>
      </c>
    </row>
    <row r="24" spans="1:5">
      <c r="A24" s="4" t="s">
        <v>358</v>
      </c>
    </row>
    <row r="25" spans="1:5">
      <c r="A25" s="3" t="s">
        <v>340</v>
      </c>
    </row>
    <row r="26" spans="1:5">
      <c r="A26" s="4" t="s">
        <v>359</v>
      </c>
      <c r="B26" s="6" t="n">
        <v>71800000</v>
      </c>
      <c r="C26" s="6" t="n">
        <v>718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7</v>
      </c>
    </row>
    <row r="2" spans="1:3">
      <c r="A2" s="3" t="s">
        <v>218</v>
      </c>
    </row>
    <row r="3" spans="1:3">
      <c r="A3" s="4" t="s">
        <v>361</v>
      </c>
      <c r="B3" s="6" t="n">
        <v>17107025</v>
      </c>
      <c r="C3" s="6" t="n">
        <v>8389864</v>
      </c>
    </row>
    <row r="4" spans="1:3">
      <c r="A4" s="4" t="s">
        <v>362</v>
      </c>
      <c r="B4" s="5" t="n">
        <v>3793031</v>
      </c>
      <c r="C4" s="5" t="n">
        <v>1961977</v>
      </c>
    </row>
    <row r="5" spans="1:3">
      <c r="A5" s="4" t="s">
        <v>363</v>
      </c>
      <c r="B5" s="5" t="n">
        <v>286501</v>
      </c>
      <c r="C5" s="5" t="n">
        <v>182418</v>
      </c>
    </row>
    <row r="6" spans="1:3">
      <c r="A6" s="4" t="s">
        <v>364</v>
      </c>
      <c r="B6" s="5" t="n">
        <v>110764</v>
      </c>
    </row>
    <row r="7" spans="1:3">
      <c r="A7" s="4" t="s">
        <v>365</v>
      </c>
      <c r="B7" s="5" t="n">
        <v>56008</v>
      </c>
    </row>
    <row r="8" spans="1:3">
      <c r="A8" s="4" t="s">
        <v>121</v>
      </c>
      <c r="B8" s="5" t="n">
        <v>21353329</v>
      </c>
      <c r="C8" s="5" t="n">
        <v>10534259</v>
      </c>
    </row>
    <row r="9" spans="1:3">
      <c r="A9" s="4" t="s">
        <v>366</v>
      </c>
      <c r="B9" s="5" t="n">
        <v>-608862</v>
      </c>
      <c r="C9" s="5" t="n">
        <v>-274572</v>
      </c>
    </row>
    <row r="10" spans="1:3">
      <c r="A10" s="4" t="s">
        <v>59</v>
      </c>
      <c r="B10" s="6" t="n">
        <v>20744467</v>
      </c>
      <c r="C10" s="6" t="n">
        <v>102596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24"/>
    <col customWidth="1" max="3" min="3" width="31"/>
    <col customWidth="1" max="4" min="4" width="29"/>
    <col customWidth="1" max="5" min="5" width="39"/>
  </cols>
  <sheetData>
    <row r="1" spans="1:5">
      <c r="A1" s="1" t="s">
        <v>367</v>
      </c>
      <c r="B1" s="2" t="s">
        <v>368</v>
      </c>
      <c r="C1" s="2" t="s">
        <v>369</v>
      </c>
      <c r="D1" s="2" t="s">
        <v>370</v>
      </c>
      <c r="E1" s="2" t="s">
        <v>371</v>
      </c>
    </row>
    <row r="2" spans="1:5">
      <c r="A2" s="3" t="s">
        <v>372</v>
      </c>
    </row>
    <row r="3" spans="1:5">
      <c r="A3" s="4" t="s">
        <v>373</v>
      </c>
      <c r="E3" s="5" t="n">
        <v>38</v>
      </c>
    </row>
    <row r="4" spans="1:5">
      <c r="A4" s="4" t="s">
        <v>374</v>
      </c>
      <c r="D4" s="5" t="n">
        <v>549</v>
      </c>
      <c r="E4" s="5" t="n">
        <v>549</v>
      </c>
    </row>
    <row r="5" spans="1:5">
      <c r="A5" s="4" t="s">
        <v>375</v>
      </c>
      <c r="D5" s="6" t="n">
        <v>6481</v>
      </c>
      <c r="E5" s="6" t="n">
        <v>36167</v>
      </c>
    </row>
    <row r="6" spans="1:5">
      <c r="A6" s="4" t="s">
        <v>376</v>
      </c>
    </row>
    <row r="7" spans="1:5">
      <c r="A7" s="3" t="s">
        <v>372</v>
      </c>
    </row>
    <row r="8" spans="1:5">
      <c r="A8" s="4" t="s">
        <v>377</v>
      </c>
      <c r="C8" s="5" t="n">
        <v>4</v>
      </c>
    </row>
    <row r="9" spans="1:5">
      <c r="A9" s="4" t="s">
        <v>378</v>
      </c>
      <c r="C9" s="5" t="n">
        <v>261</v>
      </c>
    </row>
    <row r="10" spans="1:5">
      <c r="A10" s="4" t="s">
        <v>379</v>
      </c>
      <c r="C10" s="6" t="n">
        <v>44300</v>
      </c>
    </row>
    <row r="11" spans="1:5">
      <c r="A11" s="4" t="s">
        <v>375</v>
      </c>
      <c r="C11" s="6" t="n">
        <v>29700</v>
      </c>
    </row>
    <row r="12" spans="1:5">
      <c r="A12" s="4" t="s">
        <v>380</v>
      </c>
    </row>
    <row r="13" spans="1:5">
      <c r="A13" s="3" t="s">
        <v>372</v>
      </c>
    </row>
    <row r="14" spans="1:5">
      <c r="A14" s="4" t="s">
        <v>379</v>
      </c>
      <c r="B14" s="6" t="n">
        <v>30300</v>
      </c>
    </row>
    <row r="15" spans="1:5">
      <c r="A15" s="4" t="s">
        <v>375</v>
      </c>
      <c r="B15" s="6" t="n">
        <v>6500</v>
      </c>
    </row>
    <row r="16" spans="1:5">
      <c r="A16" s="4" t="s">
        <v>381</v>
      </c>
      <c r="B16" s="5" t="n">
        <v>545000</v>
      </c>
    </row>
    <row r="17" spans="1:5">
      <c r="A17" s="4" t="s">
        <v>382</v>
      </c>
    </row>
    <row r="18" spans="1:5">
      <c r="A18" s="3" t="s">
        <v>372</v>
      </c>
    </row>
    <row r="19" spans="1:5">
      <c r="A19" s="4" t="s">
        <v>383</v>
      </c>
      <c r="E19" s="4" t="s">
        <v>384</v>
      </c>
    </row>
    <row r="20" spans="1:5">
      <c r="A20" s="4" t="s">
        <v>385</v>
      </c>
    </row>
    <row r="21" spans="1:5">
      <c r="A21" s="3" t="s">
        <v>372</v>
      </c>
    </row>
    <row r="22" spans="1:5">
      <c r="A22" s="4" t="s">
        <v>383</v>
      </c>
      <c r="E22" s="4" t="s">
        <v>386</v>
      </c>
    </row>
    <row r="23" spans="1:5">
      <c r="A23" s="4" t="s">
        <v>387</v>
      </c>
    </row>
    <row r="24" spans="1:5">
      <c r="A24" s="3" t="s">
        <v>372</v>
      </c>
    </row>
    <row r="25" spans="1:5">
      <c r="A25" s="4" t="s">
        <v>383</v>
      </c>
      <c r="E25" s="4" t="s">
        <v>388</v>
      </c>
    </row>
    <row r="26" spans="1:5">
      <c r="A26" s="4" t="s">
        <v>389</v>
      </c>
    </row>
    <row r="27" spans="1:5">
      <c r="A27" s="3" t="s">
        <v>372</v>
      </c>
    </row>
    <row r="28" spans="1:5">
      <c r="A28" s="4" t="s">
        <v>390</v>
      </c>
      <c r="E28" s="6" t="n">
        <v>11100000</v>
      </c>
    </row>
    <row r="29" spans="1:5">
      <c r="A29" s="4" t="s">
        <v>391</v>
      </c>
    </row>
    <row r="30" spans="1:5">
      <c r="A30" s="3" t="s">
        <v>372</v>
      </c>
    </row>
    <row r="31" spans="1:5">
      <c r="A31" s="4" t="s">
        <v>374</v>
      </c>
      <c r="D31" s="5" t="n">
        <v>440</v>
      </c>
      <c r="E31" s="5" t="n">
        <v>440</v>
      </c>
    </row>
    <row r="32" spans="1:5">
      <c r="A32" s="4" t="s">
        <v>392</v>
      </c>
    </row>
    <row r="33" spans="1:5">
      <c r="A33" s="3" t="s">
        <v>372</v>
      </c>
    </row>
    <row r="34" spans="1:5">
      <c r="A34" s="4" t="s">
        <v>374</v>
      </c>
      <c r="D34" s="5" t="n">
        <v>61</v>
      </c>
      <c r="E34" s="5" t="n">
        <v>61</v>
      </c>
    </row>
    <row r="35" spans="1:5">
      <c r="A35" s="4" t="s">
        <v>118</v>
      </c>
    </row>
    <row r="36" spans="1:5">
      <c r="A36" s="3" t="s">
        <v>372</v>
      </c>
    </row>
    <row r="37" spans="1:5">
      <c r="A37" s="4" t="s">
        <v>374</v>
      </c>
      <c r="D37" s="5" t="n">
        <v>25</v>
      </c>
      <c r="E37" s="5" t="n">
        <v>25</v>
      </c>
    </row>
    <row r="38" spans="1:5">
      <c r="A38" s="4" t="s">
        <v>393</v>
      </c>
    </row>
    <row r="39" spans="1:5">
      <c r="A39" s="3" t="s">
        <v>372</v>
      </c>
    </row>
    <row r="40" spans="1:5">
      <c r="A40" s="4" t="s">
        <v>374</v>
      </c>
      <c r="D40" s="5" t="n">
        <v>2</v>
      </c>
      <c r="E40" s="5" t="n">
        <v>2</v>
      </c>
    </row>
    <row r="41" spans="1:5">
      <c r="A41" s="4" t="s">
        <v>394</v>
      </c>
    </row>
    <row r="42" spans="1:5">
      <c r="A42" s="3" t="s">
        <v>372</v>
      </c>
    </row>
    <row r="43" spans="1:5">
      <c r="A43" s="4" t="s">
        <v>374</v>
      </c>
      <c r="D43" s="5" t="n">
        <v>21</v>
      </c>
      <c r="E43" s="5" t="n">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8"/>
  <sheetViews>
    <sheetView workbookViewId="0">
      <selection activeCell="A1" sqref="A1"/>
    </sheetView>
  </sheetViews>
  <sheetFormatPr baseColWidth="8" defaultRowHeight="15" outlineLevelCol="0"/>
  <cols>
    <col customWidth="1" max="1" min="1" width="80"/>
    <col customWidth="1" max="2" min="2" width="29"/>
  </cols>
  <sheetData>
    <row r="1" spans="1:2">
      <c r="A1" s="1" t="s">
        <v>395</v>
      </c>
      <c r="B1" s="2" t="s">
        <v>1</v>
      </c>
    </row>
    <row r="2" spans="1:2">
      <c r="B2" s="2" t="s">
        <v>370</v>
      </c>
    </row>
    <row r="3" spans="1:2">
      <c r="A3" s="3" t="s">
        <v>372</v>
      </c>
    </row>
    <row r="4" spans="1:2">
      <c r="A4" s="4" t="s">
        <v>396</v>
      </c>
      <c r="B4" s="5" t="n">
        <v>549</v>
      </c>
    </row>
    <row r="5" spans="1:2">
      <c r="A5" s="4" t="s">
        <v>397</v>
      </c>
      <c r="B5" s="6" t="n">
        <v>11063461</v>
      </c>
    </row>
    <row r="6" spans="1:2">
      <c r="A6" s="4" t="s">
        <v>391</v>
      </c>
    </row>
    <row r="7" spans="1:2">
      <c r="A7" s="3" t="s">
        <v>372</v>
      </c>
    </row>
    <row r="8" spans="1:2">
      <c r="A8" s="4" t="s">
        <v>396</v>
      </c>
      <c r="B8" s="5" t="n">
        <v>440</v>
      </c>
    </row>
    <row r="9" spans="1:2">
      <c r="A9" s="4" t="s">
        <v>392</v>
      </c>
    </row>
    <row r="10" spans="1:2">
      <c r="A10" s="3" t="s">
        <v>372</v>
      </c>
    </row>
    <row r="11" spans="1:2">
      <c r="A11" s="4" t="s">
        <v>396</v>
      </c>
      <c r="B11" s="5" t="n">
        <v>61</v>
      </c>
    </row>
    <row r="12" spans="1:2">
      <c r="A12" s="4" t="s">
        <v>118</v>
      </c>
    </row>
    <row r="13" spans="1:2">
      <c r="A13" s="3" t="s">
        <v>372</v>
      </c>
    </row>
    <row r="14" spans="1:2">
      <c r="A14" s="4" t="s">
        <v>396</v>
      </c>
      <c r="B14" s="5" t="n">
        <v>25</v>
      </c>
    </row>
    <row r="15" spans="1:2">
      <c r="A15" s="4" t="s">
        <v>393</v>
      </c>
    </row>
    <row r="16" spans="1:2">
      <c r="A16" s="3" t="s">
        <v>372</v>
      </c>
    </row>
    <row r="17" spans="1:2">
      <c r="A17" s="4" t="s">
        <v>396</v>
      </c>
      <c r="B17" s="5" t="n">
        <v>2</v>
      </c>
    </row>
    <row r="18" spans="1:2">
      <c r="A18" s="4" t="s">
        <v>398</v>
      </c>
    </row>
    <row r="19" spans="1:2">
      <c r="A19" s="3" t="s">
        <v>372</v>
      </c>
    </row>
    <row r="20" spans="1:2">
      <c r="A20" s="4" t="s">
        <v>396</v>
      </c>
      <c r="B20" s="5" t="n">
        <v>21</v>
      </c>
    </row>
    <row r="21" spans="1:2">
      <c r="A21" s="4" t="s">
        <v>399</v>
      </c>
    </row>
    <row r="22" spans="1:2">
      <c r="A22" s="3" t="s">
        <v>372</v>
      </c>
    </row>
    <row r="23" spans="1:2">
      <c r="A23" s="4" t="s">
        <v>400</v>
      </c>
      <c r="B23" s="4" t="s">
        <v>401</v>
      </c>
    </row>
    <row r="24" spans="1:2">
      <c r="A24" s="4" t="s">
        <v>396</v>
      </c>
      <c r="B24" s="5" t="n">
        <v>1</v>
      </c>
    </row>
    <row r="25" spans="1:2">
      <c r="A25" s="4" t="s">
        <v>402</v>
      </c>
      <c r="B25" s="4" t="s">
        <v>403</v>
      </c>
    </row>
    <row r="26" spans="1:2">
      <c r="A26" s="4" t="s">
        <v>397</v>
      </c>
      <c r="B26" s="6" t="n">
        <v>11975</v>
      </c>
    </row>
    <row r="27" spans="1:2">
      <c r="A27" s="4" t="s">
        <v>404</v>
      </c>
    </row>
    <row r="28" spans="1:2">
      <c r="A28" s="3" t="s">
        <v>372</v>
      </c>
    </row>
    <row r="29" spans="1:2">
      <c r="A29" s="4" t="s">
        <v>400</v>
      </c>
      <c r="B29" s="4" t="s">
        <v>401</v>
      </c>
    </row>
    <row r="30" spans="1:2">
      <c r="A30" s="4" t="s">
        <v>396</v>
      </c>
      <c r="B30" s="5" t="n">
        <v>18</v>
      </c>
    </row>
    <row r="31" spans="1:2">
      <c r="A31" s="4" t="s">
        <v>402</v>
      </c>
      <c r="B31" s="4" t="s">
        <v>10</v>
      </c>
    </row>
    <row r="32" spans="1:2">
      <c r="A32" s="4" t="s">
        <v>397</v>
      </c>
      <c r="B32" s="6" t="n">
        <v>218151</v>
      </c>
    </row>
    <row r="33" spans="1:2">
      <c r="A33" s="4" t="s">
        <v>405</v>
      </c>
    </row>
    <row r="34" spans="1:2">
      <c r="A34" s="3" t="s">
        <v>372</v>
      </c>
    </row>
    <row r="35" spans="1:2">
      <c r="A35" s="4" t="s">
        <v>400</v>
      </c>
      <c r="B35" s="4" t="s">
        <v>401</v>
      </c>
    </row>
    <row r="36" spans="1:2">
      <c r="A36" s="4" t="s">
        <v>396</v>
      </c>
      <c r="B36" s="5" t="n">
        <v>316</v>
      </c>
    </row>
    <row r="37" spans="1:2">
      <c r="A37" s="4" t="s">
        <v>402</v>
      </c>
      <c r="B37" s="4" t="s">
        <v>10</v>
      </c>
    </row>
    <row r="38" spans="1:2">
      <c r="A38" s="4" t="s">
        <v>397</v>
      </c>
      <c r="B38" s="6" t="n">
        <v>5466697</v>
      </c>
    </row>
    <row r="39" spans="1:2">
      <c r="A39" s="4" t="s">
        <v>406</v>
      </c>
    </row>
    <row r="40" spans="1:2">
      <c r="A40" s="3" t="s">
        <v>372</v>
      </c>
    </row>
    <row r="41" spans="1:2">
      <c r="A41" s="4" t="s">
        <v>400</v>
      </c>
      <c r="B41" s="4" t="s">
        <v>401</v>
      </c>
    </row>
    <row r="42" spans="1:2">
      <c r="A42" s="4" t="s">
        <v>396</v>
      </c>
      <c r="B42" s="5" t="n">
        <v>14</v>
      </c>
    </row>
    <row r="43" spans="1:2">
      <c r="A43" s="4" t="s">
        <v>402</v>
      </c>
      <c r="B43" s="4" t="s">
        <v>407</v>
      </c>
    </row>
    <row r="44" spans="1:2">
      <c r="A44" s="4" t="s">
        <v>397</v>
      </c>
      <c r="B44" s="6" t="n">
        <v>857540</v>
      </c>
    </row>
    <row r="45" spans="1:2">
      <c r="A45" s="4" t="s">
        <v>408</v>
      </c>
    </row>
    <row r="46" spans="1:2">
      <c r="A46" s="3" t="s">
        <v>372</v>
      </c>
    </row>
    <row r="47" spans="1:2">
      <c r="A47" s="4" t="s">
        <v>400</v>
      </c>
      <c r="B47" s="4" t="s">
        <v>409</v>
      </c>
    </row>
    <row r="48" spans="1:2">
      <c r="A48" s="4" t="s">
        <v>396</v>
      </c>
      <c r="B48" s="5" t="n">
        <v>2</v>
      </c>
    </row>
    <row r="49" spans="1:2">
      <c r="A49" s="4" t="s">
        <v>402</v>
      </c>
      <c r="B49" s="4" t="s">
        <v>410</v>
      </c>
    </row>
    <row r="50" spans="1:2">
      <c r="A50" s="4" t="s">
        <v>397</v>
      </c>
      <c r="B50" s="6" t="n">
        <v>97922</v>
      </c>
    </row>
    <row r="51" spans="1:2">
      <c r="A51" s="4" t="s">
        <v>411</v>
      </c>
    </row>
    <row r="52" spans="1:2">
      <c r="A52" s="3" t="s">
        <v>372</v>
      </c>
    </row>
    <row r="53" spans="1:2">
      <c r="A53" s="4" t="s">
        <v>400</v>
      </c>
      <c r="B53" s="4" t="s">
        <v>412</v>
      </c>
    </row>
    <row r="54" spans="1:2">
      <c r="A54" s="4" t="s">
        <v>396</v>
      </c>
      <c r="B54" s="5" t="n">
        <v>4</v>
      </c>
    </row>
    <row r="55" spans="1:2">
      <c r="A55" s="4" t="s">
        <v>413</v>
      </c>
      <c r="B55" s="4" t="s">
        <v>414</v>
      </c>
    </row>
    <row r="56" spans="1:2">
      <c r="A56" s="4" t="s">
        <v>397</v>
      </c>
      <c r="B56" s="6" t="n">
        <v>33785</v>
      </c>
    </row>
    <row r="57" spans="1:2">
      <c r="A57" s="4" t="s">
        <v>415</v>
      </c>
    </row>
    <row r="58" spans="1:2">
      <c r="A58" s="3" t="s">
        <v>372</v>
      </c>
    </row>
    <row r="59" spans="1:2">
      <c r="A59" s="4" t="s">
        <v>400</v>
      </c>
      <c r="B59" s="4" t="s">
        <v>401</v>
      </c>
    </row>
    <row r="60" spans="1:2">
      <c r="A60" s="4" t="s">
        <v>396</v>
      </c>
      <c r="B60" s="5" t="n">
        <v>6</v>
      </c>
    </row>
    <row r="61" spans="1:2">
      <c r="A61" s="4" t="s">
        <v>413</v>
      </c>
      <c r="B61" s="4" t="s">
        <v>416</v>
      </c>
    </row>
    <row r="62" spans="1:2">
      <c r="A62" s="4" t="s">
        <v>397</v>
      </c>
      <c r="B62" s="6" t="n">
        <v>420020</v>
      </c>
    </row>
    <row r="63" spans="1:2">
      <c r="A63" s="4" t="s">
        <v>417</v>
      </c>
    </row>
    <row r="64" spans="1:2">
      <c r="A64" s="3" t="s">
        <v>372</v>
      </c>
    </row>
    <row r="65" spans="1:2">
      <c r="A65" s="4" t="s">
        <v>400</v>
      </c>
      <c r="B65" s="4" t="s">
        <v>401</v>
      </c>
    </row>
    <row r="66" spans="1:2">
      <c r="A66" s="4" t="s">
        <v>396</v>
      </c>
      <c r="B66" s="5" t="n">
        <v>2</v>
      </c>
    </row>
    <row r="67" spans="1:2">
      <c r="A67" s="4" t="s">
        <v>402</v>
      </c>
      <c r="B67" s="4" t="s">
        <v>418</v>
      </c>
    </row>
    <row r="68" spans="1:2">
      <c r="A68" s="4" t="s">
        <v>397</v>
      </c>
      <c r="B68" s="6" t="n">
        <v>89687</v>
      </c>
    </row>
    <row r="69" spans="1:2">
      <c r="A69" s="4" t="s">
        <v>419</v>
      </c>
    </row>
    <row r="70" spans="1:2">
      <c r="A70" s="3" t="s">
        <v>372</v>
      </c>
    </row>
    <row r="71" spans="1:2">
      <c r="A71" s="4" t="s">
        <v>400</v>
      </c>
      <c r="B71" s="4" t="s">
        <v>409</v>
      </c>
    </row>
    <row r="72" spans="1:2">
      <c r="A72" s="4" t="s">
        <v>396</v>
      </c>
      <c r="B72" s="5" t="n">
        <v>2</v>
      </c>
    </row>
    <row r="73" spans="1:2">
      <c r="A73" s="4" t="s">
        <v>402</v>
      </c>
      <c r="B73" s="4" t="s">
        <v>420</v>
      </c>
    </row>
    <row r="74" spans="1:2">
      <c r="A74" s="4" t="s">
        <v>397</v>
      </c>
      <c r="B74" s="6" t="n">
        <v>124971</v>
      </c>
    </row>
    <row r="75" spans="1:2">
      <c r="A75" s="4" t="s">
        <v>421</v>
      </c>
    </row>
    <row r="76" spans="1:2">
      <c r="A76" s="3" t="s">
        <v>372</v>
      </c>
    </row>
    <row r="77" spans="1:2">
      <c r="A77" s="4" t="s">
        <v>400</v>
      </c>
      <c r="B77" s="4" t="s">
        <v>401</v>
      </c>
    </row>
    <row r="78" spans="1:2">
      <c r="A78" s="4" t="s">
        <v>396</v>
      </c>
      <c r="B78" s="5" t="n">
        <v>21</v>
      </c>
    </row>
    <row r="79" spans="1:2">
      <c r="A79" s="4" t="s">
        <v>402</v>
      </c>
      <c r="B79" s="4" t="s">
        <v>420</v>
      </c>
    </row>
    <row r="80" spans="1:2">
      <c r="A80" s="4" t="s">
        <v>397</v>
      </c>
      <c r="B80" s="6" t="n">
        <v>305470</v>
      </c>
    </row>
    <row r="81" spans="1:2">
      <c r="A81" s="4" t="s">
        <v>422</v>
      </c>
    </row>
    <row r="82" spans="1:2">
      <c r="A82" s="3" t="s">
        <v>372</v>
      </c>
    </row>
    <row r="83" spans="1:2">
      <c r="A83" s="4" t="s">
        <v>400</v>
      </c>
      <c r="B83" s="4" t="s">
        <v>423</v>
      </c>
    </row>
    <row r="84" spans="1:2">
      <c r="A84" s="4" t="s">
        <v>396</v>
      </c>
      <c r="B84" s="5" t="n">
        <v>21</v>
      </c>
    </row>
    <row r="85" spans="1:2">
      <c r="A85" s="4" t="s">
        <v>402</v>
      </c>
      <c r="B85" s="4" t="s">
        <v>424</v>
      </c>
    </row>
    <row r="86" spans="1:2">
      <c r="A86" s="4" t="s">
        <v>397</v>
      </c>
      <c r="B86" s="6" t="n">
        <v>150703</v>
      </c>
    </row>
    <row r="87" spans="1:2">
      <c r="A87" s="4" t="s">
        <v>425</v>
      </c>
    </row>
    <row r="88" spans="1:2">
      <c r="A88" s="3" t="s">
        <v>372</v>
      </c>
    </row>
    <row r="89" spans="1:2">
      <c r="A89" s="4" t="s">
        <v>400</v>
      </c>
      <c r="B89" s="4" t="s">
        <v>426</v>
      </c>
    </row>
    <row r="90" spans="1:2">
      <c r="A90" s="4" t="s">
        <v>396</v>
      </c>
      <c r="B90" s="5" t="n">
        <v>1</v>
      </c>
    </row>
    <row r="91" spans="1:2">
      <c r="A91" s="4" t="s">
        <v>402</v>
      </c>
      <c r="B91" s="4" t="s">
        <v>407</v>
      </c>
    </row>
    <row r="92" spans="1:2">
      <c r="A92" s="4" t="s">
        <v>397</v>
      </c>
      <c r="B92" s="6" t="n">
        <v>60984</v>
      </c>
    </row>
    <row r="93" spans="1:2">
      <c r="A93" s="4" t="s">
        <v>427</v>
      </c>
    </row>
    <row r="94" spans="1:2">
      <c r="A94" s="3" t="s">
        <v>372</v>
      </c>
    </row>
    <row r="95" spans="1:2">
      <c r="A95" s="4" t="s">
        <v>400</v>
      </c>
      <c r="B95" s="4" t="s">
        <v>426</v>
      </c>
    </row>
    <row r="96" spans="1:2">
      <c r="A96" s="4" t="s">
        <v>396</v>
      </c>
      <c r="B96" s="5" t="n">
        <v>1</v>
      </c>
    </row>
    <row r="97" spans="1:2">
      <c r="A97" s="4" t="s">
        <v>402</v>
      </c>
      <c r="B97" s="4" t="s">
        <v>410</v>
      </c>
    </row>
    <row r="98" spans="1:2">
      <c r="A98" s="4" t="s">
        <v>397</v>
      </c>
      <c r="B98" s="6" t="n">
        <v>70550</v>
      </c>
    </row>
    <row r="99" spans="1:2">
      <c r="A99" s="4" t="s">
        <v>428</v>
      </c>
    </row>
    <row r="100" spans="1:2">
      <c r="A100" s="3" t="s">
        <v>372</v>
      </c>
    </row>
    <row r="101" spans="1:2">
      <c r="A101" s="4" t="s">
        <v>400</v>
      </c>
      <c r="B101" s="4" t="s">
        <v>412</v>
      </c>
    </row>
    <row r="102" spans="1:2">
      <c r="A102" s="4" t="s">
        <v>396</v>
      </c>
      <c r="B102" s="5" t="n">
        <v>5</v>
      </c>
    </row>
    <row r="103" spans="1:2">
      <c r="A103" s="4" t="s">
        <v>402</v>
      </c>
      <c r="B103" s="4" t="s">
        <v>410</v>
      </c>
    </row>
    <row r="104" spans="1:2">
      <c r="A104" s="4" t="s">
        <v>397</v>
      </c>
      <c r="B104" s="6" t="n">
        <v>61975</v>
      </c>
    </row>
    <row r="105" spans="1:2">
      <c r="A105" s="4" t="s">
        <v>429</v>
      </c>
    </row>
    <row r="106" spans="1:2">
      <c r="A106" s="3" t="s">
        <v>372</v>
      </c>
    </row>
    <row r="107" spans="1:2">
      <c r="A107" s="4" t="s">
        <v>400</v>
      </c>
      <c r="B107" s="4" t="s">
        <v>409</v>
      </c>
    </row>
    <row r="108" spans="1:2">
      <c r="A108" s="4" t="s">
        <v>396</v>
      </c>
      <c r="B108" s="5" t="n">
        <v>1</v>
      </c>
    </row>
    <row r="109" spans="1:2">
      <c r="A109" s="4" t="s">
        <v>402</v>
      </c>
      <c r="B109" s="4" t="s">
        <v>430</v>
      </c>
    </row>
    <row r="110" spans="1:2">
      <c r="A110" s="4" t="s">
        <v>397</v>
      </c>
      <c r="B110" s="6" t="n">
        <v>101089</v>
      </c>
    </row>
    <row r="111" spans="1:2">
      <c r="A111" s="4" t="s">
        <v>431</v>
      </c>
    </row>
    <row r="112" spans="1:2">
      <c r="A112" s="3" t="s">
        <v>372</v>
      </c>
    </row>
    <row r="113" spans="1:2">
      <c r="A113" s="4" t="s">
        <v>400</v>
      </c>
      <c r="B113" s="4" t="s">
        <v>401</v>
      </c>
    </row>
    <row r="114" spans="1:2">
      <c r="A114" s="4" t="s">
        <v>396</v>
      </c>
      <c r="B114" s="5" t="n">
        <v>1</v>
      </c>
    </row>
    <row r="115" spans="1:2">
      <c r="A115" s="4" t="s">
        <v>402</v>
      </c>
      <c r="B115" s="4" t="s">
        <v>432</v>
      </c>
    </row>
    <row r="116" spans="1:2">
      <c r="A116" s="4" t="s">
        <v>397</v>
      </c>
      <c r="B116" s="6" t="n">
        <v>105587</v>
      </c>
    </row>
    <row r="117" spans="1:2">
      <c r="A117" s="4" t="s">
        <v>433</v>
      </c>
    </row>
    <row r="118" spans="1:2">
      <c r="A118" s="3" t="s">
        <v>372</v>
      </c>
    </row>
    <row r="119" spans="1:2">
      <c r="A119" s="4" t="s">
        <v>400</v>
      </c>
      <c r="B119" s="4" t="s">
        <v>401</v>
      </c>
    </row>
    <row r="120" spans="1:2">
      <c r="A120" s="4" t="s">
        <v>396</v>
      </c>
      <c r="B120" s="5" t="n">
        <v>3</v>
      </c>
    </row>
    <row r="121" spans="1:2">
      <c r="A121" s="4" t="s">
        <v>413</v>
      </c>
      <c r="B121" s="4" t="s">
        <v>434</v>
      </c>
    </row>
    <row r="122" spans="1:2">
      <c r="A122" s="4" t="s">
        <v>397</v>
      </c>
      <c r="B122" s="6" t="n">
        <v>259371</v>
      </c>
    </row>
    <row r="123" spans="1:2">
      <c r="A123" s="4" t="s">
        <v>435</v>
      </c>
    </row>
    <row r="124" spans="1:2">
      <c r="A124" s="3" t="s">
        <v>372</v>
      </c>
    </row>
    <row r="125" spans="1:2">
      <c r="A125" s="4" t="s">
        <v>400</v>
      </c>
      <c r="B125" s="4" t="s">
        <v>409</v>
      </c>
    </row>
    <row r="126" spans="1:2">
      <c r="A126" s="4" t="s">
        <v>396</v>
      </c>
      <c r="B126" s="5" t="n">
        <v>1</v>
      </c>
    </row>
    <row r="127" spans="1:2">
      <c r="A127" s="4" t="s">
        <v>402</v>
      </c>
      <c r="B127" s="4" t="s">
        <v>420</v>
      </c>
    </row>
    <row r="128" spans="1:2">
      <c r="A128" s="4" t="s">
        <v>397</v>
      </c>
      <c r="B128" s="6" t="n">
        <v>61337</v>
      </c>
    </row>
    <row r="129" spans="1:2">
      <c r="A129" s="4" t="s">
        <v>436</v>
      </c>
    </row>
    <row r="130" spans="1:2">
      <c r="A130" s="3" t="s">
        <v>372</v>
      </c>
    </row>
    <row r="131" spans="1:2">
      <c r="A131" s="4" t="s">
        <v>400</v>
      </c>
      <c r="B131" s="4" t="s">
        <v>401</v>
      </c>
    </row>
    <row r="132" spans="1:2">
      <c r="A132" s="4" t="s">
        <v>396</v>
      </c>
      <c r="B132" s="5" t="n">
        <v>1</v>
      </c>
    </row>
    <row r="133" spans="1:2">
      <c r="A133" s="4" t="s">
        <v>402</v>
      </c>
      <c r="B133" s="4" t="s">
        <v>410</v>
      </c>
    </row>
    <row r="134" spans="1:2">
      <c r="A134" s="4" t="s">
        <v>397</v>
      </c>
      <c r="B134" s="6" t="n">
        <v>77952</v>
      </c>
    </row>
    <row r="135" spans="1:2">
      <c r="A135" s="4" t="s">
        <v>437</v>
      </c>
    </row>
    <row r="136" spans="1:2">
      <c r="A136" s="3" t="s">
        <v>372</v>
      </c>
    </row>
    <row r="137" spans="1:2">
      <c r="A137" s="4" t="s">
        <v>400</v>
      </c>
      <c r="B137" s="4" t="s">
        <v>409</v>
      </c>
    </row>
    <row r="138" spans="1:2">
      <c r="A138" s="4" t="s">
        <v>396</v>
      </c>
      <c r="B138" s="5" t="n">
        <v>1</v>
      </c>
    </row>
    <row r="139" spans="1:2">
      <c r="A139" s="4" t="s">
        <v>402</v>
      </c>
      <c r="B139" s="4" t="s">
        <v>418</v>
      </c>
    </row>
    <row r="140" spans="1:2">
      <c r="A140" s="4" t="s">
        <v>397</v>
      </c>
      <c r="B140" s="6" t="n">
        <v>73933</v>
      </c>
    </row>
    <row r="141" spans="1:2">
      <c r="A141" s="4" t="s">
        <v>438</v>
      </c>
    </row>
    <row r="142" spans="1:2">
      <c r="A142" s="3" t="s">
        <v>372</v>
      </c>
    </row>
    <row r="143" spans="1:2">
      <c r="A143" s="4" t="s">
        <v>400</v>
      </c>
      <c r="B143" s="4" t="s">
        <v>409</v>
      </c>
    </row>
    <row r="144" spans="1:2">
      <c r="A144" s="4" t="s">
        <v>396</v>
      </c>
      <c r="B144" s="5" t="n">
        <v>2</v>
      </c>
    </row>
    <row r="145" spans="1:2">
      <c r="A145" s="4" t="s">
        <v>402</v>
      </c>
      <c r="B145" s="4" t="s">
        <v>410</v>
      </c>
    </row>
    <row r="146" spans="1:2">
      <c r="A146" s="4" t="s">
        <v>397</v>
      </c>
      <c r="B146" s="6" t="n">
        <v>61616</v>
      </c>
    </row>
    <row r="147" spans="1:2">
      <c r="A147" s="4" t="s">
        <v>439</v>
      </c>
    </row>
    <row r="148" spans="1:2">
      <c r="A148" s="3" t="s">
        <v>372</v>
      </c>
    </row>
    <row r="149" spans="1:2">
      <c r="A149" s="4" t="s">
        <v>400</v>
      </c>
      <c r="B149" s="4" t="s">
        <v>401</v>
      </c>
    </row>
    <row r="150" spans="1:2">
      <c r="A150" s="4" t="s">
        <v>396</v>
      </c>
      <c r="B150" s="5" t="n">
        <v>1</v>
      </c>
    </row>
    <row r="151" spans="1:2">
      <c r="A151" s="4" t="s">
        <v>402</v>
      </c>
      <c r="B151" s="4" t="s">
        <v>410</v>
      </c>
    </row>
    <row r="152" spans="1:2">
      <c r="A152" s="4" t="s">
        <v>397</v>
      </c>
      <c r="B152" s="6" t="n">
        <v>26254</v>
      </c>
    </row>
    <row r="153" spans="1:2">
      <c r="A153" s="4" t="s">
        <v>440</v>
      </c>
    </row>
    <row r="154" spans="1:2">
      <c r="A154" s="3" t="s">
        <v>372</v>
      </c>
    </row>
    <row r="155" spans="1:2">
      <c r="A155" s="4" t="s">
        <v>400</v>
      </c>
      <c r="B155" s="4" t="s">
        <v>426</v>
      </c>
    </row>
    <row r="156" spans="1:2">
      <c r="A156" s="4" t="s">
        <v>396</v>
      </c>
      <c r="B156" s="5" t="n">
        <v>1</v>
      </c>
    </row>
    <row r="157" spans="1:2">
      <c r="A157" s="4" t="s">
        <v>402</v>
      </c>
      <c r="B157" s="4" t="s">
        <v>418</v>
      </c>
    </row>
    <row r="158" spans="1:2">
      <c r="A158" s="4" t="s">
        <v>397</v>
      </c>
      <c r="B158" s="6" t="n">
        <v>44267</v>
      </c>
    </row>
    <row r="159" spans="1:2">
      <c r="A159" s="4" t="s">
        <v>441</v>
      </c>
    </row>
    <row r="160" spans="1:2">
      <c r="A160" s="3" t="s">
        <v>372</v>
      </c>
    </row>
    <row r="161" spans="1:2">
      <c r="A161" s="4" t="s">
        <v>400</v>
      </c>
      <c r="B161" s="4" t="s">
        <v>401</v>
      </c>
    </row>
    <row r="162" spans="1:2">
      <c r="A162" s="4" t="s">
        <v>396</v>
      </c>
      <c r="B162" s="5" t="n">
        <v>34</v>
      </c>
    </row>
    <row r="163" spans="1:2">
      <c r="A163" s="4" t="s">
        <v>402</v>
      </c>
      <c r="B163" s="4" t="s">
        <v>410</v>
      </c>
    </row>
    <row r="164" spans="1:2">
      <c r="A164" s="4" t="s">
        <v>397</v>
      </c>
      <c r="B164" s="6" t="n">
        <v>250678</v>
      </c>
    </row>
    <row r="165" spans="1:2">
      <c r="A165" s="4" t="s">
        <v>442</v>
      </c>
    </row>
    <row r="166" spans="1:2">
      <c r="A166" s="3" t="s">
        <v>372</v>
      </c>
    </row>
    <row r="167" spans="1:2">
      <c r="A167" s="4" t="s">
        <v>400</v>
      </c>
      <c r="B167" s="4" t="s">
        <v>401</v>
      </c>
    </row>
    <row r="168" spans="1:2">
      <c r="A168" s="4" t="s">
        <v>396</v>
      </c>
      <c r="B168" s="5" t="n">
        <v>2</v>
      </c>
    </row>
    <row r="169" spans="1:2">
      <c r="A169" s="4" t="s">
        <v>402</v>
      </c>
      <c r="B169" s="4" t="s">
        <v>418</v>
      </c>
    </row>
    <row r="170" spans="1:2">
      <c r="A170" s="4" t="s">
        <v>397</v>
      </c>
      <c r="B170" s="6" t="n">
        <v>209404</v>
      </c>
    </row>
    <row r="171" spans="1:2">
      <c r="A171" s="4" t="s">
        <v>443</v>
      </c>
    </row>
    <row r="172" spans="1:2">
      <c r="A172" s="3" t="s">
        <v>372</v>
      </c>
    </row>
    <row r="173" spans="1:2">
      <c r="A173" s="4" t="s">
        <v>400</v>
      </c>
      <c r="B173" s="4" t="s">
        <v>401</v>
      </c>
    </row>
    <row r="174" spans="1:2">
      <c r="A174" s="4" t="s">
        <v>396</v>
      </c>
      <c r="B174" s="5" t="n">
        <v>3</v>
      </c>
    </row>
    <row r="175" spans="1:2">
      <c r="A175" s="4" t="s">
        <v>402</v>
      </c>
      <c r="B175" s="4" t="s">
        <v>418</v>
      </c>
    </row>
    <row r="176" spans="1:2">
      <c r="A176" s="4" t="s">
        <v>397</v>
      </c>
      <c r="B176" s="6" t="n">
        <v>207137</v>
      </c>
    </row>
    <row r="177" spans="1:2">
      <c r="A177" s="4" t="s">
        <v>444</v>
      </c>
    </row>
    <row r="178" spans="1:2">
      <c r="A178" s="3" t="s">
        <v>372</v>
      </c>
    </row>
    <row r="179" spans="1:2">
      <c r="A179" s="4" t="s">
        <v>400</v>
      </c>
      <c r="B179" s="4" t="s">
        <v>401</v>
      </c>
    </row>
    <row r="180" spans="1:2">
      <c r="A180" s="4" t="s">
        <v>396</v>
      </c>
      <c r="B180" s="5" t="n">
        <v>61</v>
      </c>
    </row>
    <row r="181" spans="1:2">
      <c r="A181" s="4" t="s">
        <v>402</v>
      </c>
      <c r="B181" s="4" t="s">
        <v>418</v>
      </c>
    </row>
    <row r="182" spans="1:2">
      <c r="A182" s="4" t="s">
        <v>397</v>
      </c>
      <c r="B182" s="6" t="n">
        <v>203745</v>
      </c>
    </row>
    <row r="183" spans="1:2">
      <c r="A183" s="4" t="s">
        <v>445</v>
      </c>
    </row>
    <row r="184" spans="1:2">
      <c r="A184" s="3" t="s">
        <v>372</v>
      </c>
    </row>
    <row r="185" spans="1:2">
      <c r="A185" s="4" t="s">
        <v>400</v>
      </c>
      <c r="B185" s="4" t="s">
        <v>401</v>
      </c>
    </row>
    <row r="186" spans="1:2">
      <c r="A186" s="4" t="s">
        <v>396</v>
      </c>
      <c r="B186" s="5" t="n">
        <v>3</v>
      </c>
    </row>
    <row r="187" spans="1:2">
      <c r="A187" s="4" t="s">
        <v>402</v>
      </c>
      <c r="B187" s="4" t="s">
        <v>420</v>
      </c>
    </row>
    <row r="188" spans="1:2">
      <c r="A188" s="4" t="s">
        <v>397</v>
      </c>
      <c r="B188" s="6" t="n">
        <v>160941</v>
      </c>
    </row>
    <row r="189" spans="1:2">
      <c r="A189" s="4" t="s">
        <v>446</v>
      </c>
    </row>
    <row r="190" spans="1:2">
      <c r="A190" s="3" t="s">
        <v>372</v>
      </c>
    </row>
    <row r="191" spans="1:2">
      <c r="A191" s="4" t="s">
        <v>400</v>
      </c>
      <c r="B191" s="4" t="s">
        <v>401</v>
      </c>
    </row>
    <row r="192" spans="1:2">
      <c r="A192" s="4" t="s">
        <v>396</v>
      </c>
      <c r="B192" s="5" t="n">
        <v>1</v>
      </c>
    </row>
    <row r="193" spans="1:2">
      <c r="A193" s="4" t="s">
        <v>402</v>
      </c>
      <c r="B193" s="4" t="s">
        <v>10</v>
      </c>
    </row>
    <row r="194" spans="1:2">
      <c r="A194" s="4" t="s">
        <v>397</v>
      </c>
      <c r="B194" s="6" t="n">
        <v>355954</v>
      </c>
    </row>
    <row r="195" spans="1:2">
      <c r="A195" s="4" t="s">
        <v>447</v>
      </c>
    </row>
    <row r="196" spans="1:2">
      <c r="A196" s="3" t="s">
        <v>372</v>
      </c>
    </row>
    <row r="197" spans="1:2">
      <c r="A197" s="4" t="s">
        <v>400</v>
      </c>
      <c r="B197" s="4" t="s">
        <v>401</v>
      </c>
    </row>
    <row r="198" spans="1:2">
      <c r="A198" s="4" t="s">
        <v>396</v>
      </c>
      <c r="B198" s="5" t="n">
        <v>1</v>
      </c>
    </row>
    <row r="199" spans="1:2">
      <c r="A199" s="4" t="s">
        <v>402</v>
      </c>
      <c r="B199" s="4" t="s">
        <v>420</v>
      </c>
    </row>
    <row r="200" spans="1:2">
      <c r="A200" s="4" t="s">
        <v>397</v>
      </c>
      <c r="B200" s="6" t="n">
        <v>107287</v>
      </c>
    </row>
    <row r="201" spans="1:2">
      <c r="A201" s="4" t="s">
        <v>448</v>
      </c>
    </row>
    <row r="202" spans="1:2">
      <c r="A202" s="3" t="s">
        <v>372</v>
      </c>
    </row>
    <row r="203" spans="1:2">
      <c r="A203" s="4" t="s">
        <v>400</v>
      </c>
      <c r="B203" s="4" t="s">
        <v>426</v>
      </c>
    </row>
    <row r="204" spans="1:2">
      <c r="A204" s="4" t="s">
        <v>396</v>
      </c>
      <c r="B204" s="5" t="n">
        <v>7</v>
      </c>
    </row>
    <row r="205" spans="1:2">
      <c r="A205" s="4" t="s">
        <v>402</v>
      </c>
      <c r="B205" s="4" t="s">
        <v>420</v>
      </c>
    </row>
    <row r="206" spans="1:2">
      <c r="A206" s="4" t="s">
        <v>397</v>
      </c>
      <c r="B206" s="6" t="n">
        <v>266322</v>
      </c>
    </row>
    <row r="207" spans="1:2">
      <c r="A207" s="4" t="s">
        <v>449</v>
      </c>
    </row>
    <row r="208" spans="1:2">
      <c r="A208" s="3" t="s">
        <v>372</v>
      </c>
    </row>
    <row r="209" spans="1:2">
      <c r="A209" s="4" t="s">
        <v>400</v>
      </c>
      <c r="B209" s="4" t="s">
        <v>401</v>
      </c>
    </row>
    <row r="210" spans="1:2">
      <c r="A210" s="4" t="s">
        <v>396</v>
      </c>
      <c r="B210" s="5" t="n">
        <v>1</v>
      </c>
    </row>
    <row r="211" spans="1:2">
      <c r="A211" s="4" t="s">
        <v>402</v>
      </c>
      <c r="B211" s="4" t="s">
        <v>420</v>
      </c>
    </row>
    <row r="212" spans="1:2">
      <c r="A212" s="4" t="s">
        <v>397</v>
      </c>
      <c r="B212" s="6" t="n">
        <v>39115</v>
      </c>
    </row>
    <row r="213" spans="1:2">
      <c r="A213" s="4" t="s">
        <v>450</v>
      </c>
    </row>
    <row r="214" spans="1:2">
      <c r="A214" s="3" t="s">
        <v>372</v>
      </c>
    </row>
    <row r="215" spans="1:2">
      <c r="A215" s="4" t="s">
        <v>400</v>
      </c>
      <c r="B215" s="4" t="s">
        <v>401</v>
      </c>
    </row>
    <row r="216" spans="1:2">
      <c r="A216" s="4" t="s">
        <v>396</v>
      </c>
      <c r="B216" s="5" t="n">
        <v>2</v>
      </c>
    </row>
    <row r="217" spans="1:2">
      <c r="A217" s="4" t="s">
        <v>402</v>
      </c>
      <c r="B217" s="4" t="s">
        <v>430</v>
      </c>
    </row>
    <row r="218" spans="1:2">
      <c r="A218" s="4" t="s">
        <v>397</v>
      </c>
      <c r="B218" s="6" t="n">
        <v>143556</v>
      </c>
    </row>
    <row r="219" spans="1:2">
      <c r="A219" s="4" t="s">
        <v>451</v>
      </c>
    </row>
    <row r="220" spans="1:2">
      <c r="A220" s="3" t="s">
        <v>372</v>
      </c>
    </row>
    <row r="221" spans="1:2">
      <c r="A221" s="4" t="s">
        <v>400</v>
      </c>
      <c r="B221" s="4" t="s">
        <v>412</v>
      </c>
    </row>
    <row r="222" spans="1:2">
      <c r="A222" s="4" t="s">
        <v>396</v>
      </c>
      <c r="B222" s="5" t="n">
        <v>3</v>
      </c>
    </row>
    <row r="223" spans="1:2">
      <c r="A223" s="4" t="s">
        <v>402</v>
      </c>
      <c r="B223" s="4" t="s">
        <v>430</v>
      </c>
    </row>
    <row r="224" spans="1:2">
      <c r="A224" s="4" t="s">
        <v>397</v>
      </c>
      <c r="B224" s="6" t="n">
        <v>30513</v>
      </c>
    </row>
    <row r="225" spans="1:2">
      <c r="A225" s="4" t="s">
        <v>452</v>
      </c>
    </row>
    <row r="226" spans="1:2">
      <c r="A226" s="3" t="s">
        <v>372</v>
      </c>
    </row>
    <row r="227" spans="1:2">
      <c r="A227" s="4" t="s">
        <v>400</v>
      </c>
      <c r="B227" s="4" t="s">
        <v>401</v>
      </c>
    </row>
    <row r="228" spans="1:2">
      <c r="A228" s="4" t="s">
        <v>396</v>
      </c>
      <c r="B228" s="5" t="n">
        <v>1</v>
      </c>
    </row>
    <row r="229" spans="1:2">
      <c r="A229" s="4" t="s">
        <v>402</v>
      </c>
      <c r="B229" s="4" t="s">
        <v>424</v>
      </c>
    </row>
    <row r="230" spans="1:2">
      <c r="A230" s="4" t="s">
        <v>397</v>
      </c>
      <c r="B230" s="6" t="n">
        <v>69234</v>
      </c>
    </row>
    <row r="231" spans="1:2">
      <c r="A231" s="4" t="s">
        <v>453</v>
      </c>
    </row>
    <row r="232" spans="1:2">
      <c r="A232" s="3" t="s">
        <v>372</v>
      </c>
    </row>
    <row r="233" spans="1:2">
      <c r="A233" s="4" t="s">
        <v>400</v>
      </c>
      <c r="B233" s="4" t="s">
        <v>401</v>
      </c>
    </row>
    <row r="234" spans="1:2">
      <c r="A234" s="4" t="s">
        <v>396</v>
      </c>
      <c r="B234" s="5" t="n">
        <v>2</v>
      </c>
    </row>
    <row r="235" spans="1:2">
      <c r="A235" s="4" t="s">
        <v>402</v>
      </c>
      <c r="B235" s="4" t="s">
        <v>10</v>
      </c>
    </row>
    <row r="236" spans="1:2">
      <c r="A236" s="4" t="s">
        <v>397</v>
      </c>
      <c r="B236" s="6" t="n">
        <v>31307</v>
      </c>
    </row>
    <row r="237" spans="1:2">
      <c r="A237" s="4" t="s">
        <v>454</v>
      </c>
    </row>
    <row r="238" spans="1:2">
      <c r="A238" s="3" t="s">
        <v>372</v>
      </c>
    </row>
    <row r="239" spans="1:2">
      <c r="A239" s="4" t="s">
        <v>400</v>
      </c>
      <c r="B239" s="4" t="s">
        <v>401</v>
      </c>
    </row>
    <row r="240" spans="1:2">
      <c r="A240" s="4" t="s">
        <v>396</v>
      </c>
      <c r="B240" s="5" t="n">
        <v>1</v>
      </c>
    </row>
    <row r="241" spans="1:2">
      <c r="A241" s="4" t="s">
        <v>402</v>
      </c>
      <c r="B241" s="4" t="s">
        <v>10</v>
      </c>
    </row>
    <row r="242" spans="1:2">
      <c r="A242" s="4" t="s">
        <v>397</v>
      </c>
      <c r="B242" s="6" t="n">
        <v>146208</v>
      </c>
    </row>
    <row r="243" spans="1:2">
      <c r="A243" s="4" t="s">
        <v>455</v>
      </c>
    </row>
    <row r="244" spans="1:2">
      <c r="A244" s="3" t="s">
        <v>372</v>
      </c>
    </row>
    <row r="245" spans="1:2">
      <c r="A245" s="4" t="s">
        <v>400</v>
      </c>
      <c r="B245" s="4" t="s">
        <v>401</v>
      </c>
    </row>
    <row r="246" spans="1:2">
      <c r="A246" s="4" t="s">
        <v>396</v>
      </c>
      <c r="B246" s="5" t="n">
        <v>1</v>
      </c>
    </row>
    <row r="247" spans="1:2">
      <c r="A247" s="4" t="s">
        <v>402</v>
      </c>
      <c r="B247" s="4" t="s">
        <v>10</v>
      </c>
    </row>
    <row r="248" spans="1:2">
      <c r="A248" s="4" t="s">
        <v>397</v>
      </c>
      <c r="B248" s="6" t="n">
        <v>602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80"/>
    <col customWidth="1" max="2" min="2" width="29"/>
  </cols>
  <sheetData>
    <row r="1" spans="1:2">
      <c r="A1" s="1" t="s">
        <v>456</v>
      </c>
      <c r="B1" s="2" t="s">
        <v>1</v>
      </c>
    </row>
    <row r="2" spans="1:2">
      <c r="B2" s="2" t="s">
        <v>2</v>
      </c>
    </row>
    <row r="3" spans="1:2">
      <c r="A3" s="4" t="s">
        <v>457</v>
      </c>
    </row>
    <row r="4" spans="1:2">
      <c r="A4" s="3" t="s">
        <v>372</v>
      </c>
    </row>
    <row r="5" spans="1:2">
      <c r="A5" s="4" t="s">
        <v>458</v>
      </c>
      <c r="B5" s="4" t="s">
        <v>459</v>
      </c>
    </row>
    <row r="6" spans="1:2">
      <c r="A6" s="4" t="s">
        <v>460</v>
      </c>
    </row>
    <row r="7" spans="1:2">
      <c r="A7" s="3" t="s">
        <v>372</v>
      </c>
    </row>
    <row r="8" spans="1:2">
      <c r="A8" s="4" t="s">
        <v>458</v>
      </c>
      <c r="B8" s="4" t="s">
        <v>461</v>
      </c>
    </row>
    <row r="9" spans="1:2">
      <c r="A9" s="4" t="s">
        <v>462</v>
      </c>
    </row>
    <row r="10" spans="1:2">
      <c r="A10" s="3" t="s">
        <v>372</v>
      </c>
    </row>
    <row r="11" spans="1:2">
      <c r="A11" s="4" t="s">
        <v>458</v>
      </c>
      <c r="B11" s="4" t="s">
        <v>463</v>
      </c>
    </row>
    <row r="12" spans="1:2">
      <c r="A12" s="4" t="s">
        <v>464</v>
      </c>
    </row>
    <row r="13" spans="1:2">
      <c r="A13" s="3" t="s">
        <v>372</v>
      </c>
    </row>
    <row r="14" spans="1:2">
      <c r="A14" s="4" t="s">
        <v>458</v>
      </c>
      <c r="B14" s="4" t="s">
        <v>465</v>
      </c>
    </row>
    <row r="15" spans="1:2">
      <c r="A15" s="4" t="s">
        <v>466</v>
      </c>
    </row>
    <row r="16" spans="1:2">
      <c r="A16" s="3" t="s">
        <v>372</v>
      </c>
    </row>
    <row r="17" spans="1:2">
      <c r="A17" s="4" t="s">
        <v>458</v>
      </c>
      <c r="B17" s="4" t="s">
        <v>465</v>
      </c>
    </row>
    <row r="18" spans="1:2">
      <c r="A18" s="4" t="s">
        <v>467</v>
      </c>
    </row>
    <row r="19" spans="1:2">
      <c r="A19" s="3" t="s">
        <v>372</v>
      </c>
    </row>
    <row r="20" spans="1:2">
      <c r="A20" s="4" t="s">
        <v>458</v>
      </c>
      <c r="B20" s="4" t="s">
        <v>468</v>
      </c>
    </row>
    <row r="21" spans="1:2">
      <c r="A21" s="4" t="s">
        <v>469</v>
      </c>
    </row>
    <row r="22" spans="1:2">
      <c r="A22" s="3" t="s">
        <v>372</v>
      </c>
    </row>
    <row r="23" spans="1:2">
      <c r="A23" s="4" t="s">
        <v>458</v>
      </c>
      <c r="B23" s="4" t="s">
        <v>470</v>
      </c>
    </row>
    <row r="24" spans="1:2">
      <c r="A24" s="4" t="s">
        <v>471</v>
      </c>
    </row>
    <row r="25" spans="1:2">
      <c r="A25" s="3" t="s">
        <v>372</v>
      </c>
    </row>
    <row r="26" spans="1:2">
      <c r="A26" s="4" t="s">
        <v>458</v>
      </c>
      <c r="B26" s="4" t="s">
        <v>470</v>
      </c>
    </row>
    <row r="27" spans="1:2">
      <c r="A27" s="4" t="s">
        <v>472</v>
      </c>
    </row>
    <row r="28" spans="1:2">
      <c r="A28" s="3" t="s">
        <v>372</v>
      </c>
    </row>
    <row r="29" spans="1:2">
      <c r="A29" s="4" t="s">
        <v>458</v>
      </c>
      <c r="B29" s="4" t="s">
        <v>473</v>
      </c>
    </row>
    <row r="30" spans="1:2">
      <c r="A30" s="4" t="s">
        <v>474</v>
      </c>
    </row>
    <row r="31" spans="1:2">
      <c r="A31" s="3" t="s">
        <v>372</v>
      </c>
    </row>
    <row r="32" spans="1:2">
      <c r="A32" s="4" t="s">
        <v>458</v>
      </c>
      <c r="B32" s="4" t="s">
        <v>475</v>
      </c>
    </row>
    <row r="33" spans="1:2">
      <c r="A33" s="4" t="s">
        <v>476</v>
      </c>
    </row>
    <row r="34" spans="1:2">
      <c r="A34" s="3" t="s">
        <v>372</v>
      </c>
    </row>
    <row r="35" spans="1:2">
      <c r="A35" s="4" t="s">
        <v>458</v>
      </c>
      <c r="B35" s="4" t="s">
        <v>477</v>
      </c>
    </row>
    <row r="36" spans="1:2">
      <c r="A36" s="4" t="s">
        <v>478</v>
      </c>
    </row>
    <row r="37" spans="1:2">
      <c r="A37" s="3" t="s">
        <v>372</v>
      </c>
    </row>
    <row r="38" spans="1:2">
      <c r="A38" s="4" t="s">
        <v>458</v>
      </c>
      <c r="B38" s="4" t="s">
        <v>477</v>
      </c>
    </row>
    <row r="39" spans="1:2">
      <c r="A39" s="4" t="s">
        <v>479</v>
      </c>
    </row>
    <row r="40" spans="1:2">
      <c r="A40" s="3" t="s">
        <v>372</v>
      </c>
    </row>
    <row r="41" spans="1:2">
      <c r="A41" s="4" t="s">
        <v>458</v>
      </c>
      <c r="B41" s="4" t="s">
        <v>480</v>
      </c>
    </row>
    <row r="42" spans="1:2">
      <c r="A42" s="4" t="s">
        <v>481</v>
      </c>
    </row>
    <row r="43" spans="1:2">
      <c r="A43" s="3" t="s">
        <v>372</v>
      </c>
    </row>
    <row r="44" spans="1:2">
      <c r="A44" s="4" t="s">
        <v>458</v>
      </c>
      <c r="B44" s="4" t="s">
        <v>459</v>
      </c>
    </row>
    <row r="45" spans="1:2">
      <c r="A45" s="4" t="s">
        <v>482</v>
      </c>
    </row>
    <row r="46" spans="1:2">
      <c r="A46" s="3" t="s">
        <v>372</v>
      </c>
    </row>
    <row r="47" spans="1:2">
      <c r="A47" s="4" t="s">
        <v>458</v>
      </c>
      <c r="B47" s="4" t="s">
        <v>483</v>
      </c>
    </row>
    <row r="48" spans="1:2">
      <c r="A48" s="4" t="s">
        <v>484</v>
      </c>
    </row>
    <row r="49" spans="1:2">
      <c r="A49" s="3" t="s">
        <v>372</v>
      </c>
    </row>
    <row r="50" spans="1:2">
      <c r="A50" s="4" t="s">
        <v>413</v>
      </c>
      <c r="B50" s="4" t="s">
        <v>414</v>
      </c>
    </row>
    <row r="51" spans="1:2">
      <c r="A51" s="4" t="s">
        <v>485</v>
      </c>
    </row>
    <row r="52" spans="1:2">
      <c r="A52" s="3" t="s">
        <v>372</v>
      </c>
    </row>
    <row r="53" spans="1:2">
      <c r="A53" s="4" t="s">
        <v>413</v>
      </c>
      <c r="B53" s="4" t="s">
        <v>416</v>
      </c>
    </row>
    <row r="54" spans="1:2">
      <c r="A54" s="4" t="s">
        <v>486</v>
      </c>
    </row>
    <row r="55" spans="1:2">
      <c r="A55" s="3" t="s">
        <v>372</v>
      </c>
    </row>
    <row r="56" spans="1:2">
      <c r="A56" s="4" t="s">
        <v>458</v>
      </c>
      <c r="B56" s="4" t="s">
        <v>487</v>
      </c>
    </row>
    <row r="57" spans="1:2">
      <c r="A57" s="4" t="s">
        <v>488</v>
      </c>
    </row>
    <row r="58" spans="1:2">
      <c r="A58" s="3" t="s">
        <v>372</v>
      </c>
    </row>
    <row r="59" spans="1:2">
      <c r="A59" s="4" t="s">
        <v>458</v>
      </c>
      <c r="B59" s="4" t="s">
        <v>459</v>
      </c>
    </row>
    <row r="60" spans="1:2">
      <c r="A60" s="4" t="s">
        <v>489</v>
      </c>
    </row>
    <row r="61" spans="1:2">
      <c r="A61" s="3" t="s">
        <v>372</v>
      </c>
    </row>
    <row r="62" spans="1:2">
      <c r="A62" s="4" t="s">
        <v>458</v>
      </c>
      <c r="B62" s="4" t="s">
        <v>473</v>
      </c>
    </row>
    <row r="63" spans="1:2">
      <c r="A63" s="4" t="s">
        <v>490</v>
      </c>
    </row>
    <row r="64" spans="1:2">
      <c r="A64" s="3" t="s">
        <v>372</v>
      </c>
    </row>
    <row r="65" spans="1:2">
      <c r="A65" s="4" t="s">
        <v>458</v>
      </c>
      <c r="B65" s="4" t="s">
        <v>473</v>
      </c>
    </row>
    <row r="66" spans="1:2">
      <c r="A66" s="4" t="s">
        <v>491</v>
      </c>
    </row>
    <row r="67" spans="1:2">
      <c r="A67" s="3" t="s">
        <v>372</v>
      </c>
    </row>
    <row r="68" spans="1:2">
      <c r="A68" s="4" t="s">
        <v>458</v>
      </c>
      <c r="B68" s="4" t="s">
        <v>492</v>
      </c>
    </row>
    <row r="69" spans="1:2">
      <c r="A69" s="4" t="s">
        <v>493</v>
      </c>
    </row>
    <row r="70" spans="1:2">
      <c r="A70" s="3" t="s">
        <v>372</v>
      </c>
    </row>
    <row r="71" spans="1:2">
      <c r="A71" s="4" t="s">
        <v>458</v>
      </c>
      <c r="B71" s="4" t="s">
        <v>494</v>
      </c>
    </row>
    <row r="72" spans="1:2">
      <c r="A72" s="4" t="s">
        <v>495</v>
      </c>
    </row>
    <row r="73" spans="1:2">
      <c r="A73" s="3" t="s">
        <v>372</v>
      </c>
    </row>
    <row r="74" spans="1:2">
      <c r="A74" s="4" t="s">
        <v>458</v>
      </c>
      <c r="B74" s="4" t="s">
        <v>470</v>
      </c>
    </row>
    <row r="75" spans="1:2">
      <c r="A75" s="4" t="s">
        <v>496</v>
      </c>
    </row>
    <row r="76" spans="1:2">
      <c r="A76" s="3" t="s">
        <v>372</v>
      </c>
    </row>
    <row r="77" spans="1:2">
      <c r="A77" s="4" t="s">
        <v>458</v>
      </c>
      <c r="B77" s="4" t="s">
        <v>497</v>
      </c>
    </row>
    <row r="78" spans="1:2">
      <c r="A78" s="4" t="s">
        <v>498</v>
      </c>
    </row>
    <row r="79" spans="1:2">
      <c r="A79" s="3" t="s">
        <v>372</v>
      </c>
    </row>
    <row r="80" spans="1:2">
      <c r="A80" s="4" t="s">
        <v>458</v>
      </c>
      <c r="B80" s="4" t="s">
        <v>480</v>
      </c>
    </row>
    <row r="81" spans="1:2">
      <c r="A81" s="4" t="s">
        <v>499</v>
      </c>
    </row>
    <row r="82" spans="1:2">
      <c r="A82" s="3" t="s">
        <v>372</v>
      </c>
    </row>
    <row r="83" spans="1:2">
      <c r="A83" s="4" t="s">
        <v>458</v>
      </c>
      <c r="B83" s="4" t="s">
        <v>500</v>
      </c>
    </row>
    <row r="84" spans="1:2">
      <c r="A84" s="4" t="s">
        <v>501</v>
      </c>
    </row>
    <row r="85" spans="1:2">
      <c r="A85" s="3" t="s">
        <v>372</v>
      </c>
    </row>
    <row r="86" spans="1:2">
      <c r="A86" s="4" t="s">
        <v>458</v>
      </c>
      <c r="B86" s="4" t="s">
        <v>473</v>
      </c>
    </row>
    <row r="87" spans="1:2">
      <c r="A87" s="4" t="s">
        <v>502</v>
      </c>
    </row>
    <row r="88" spans="1:2">
      <c r="A88" s="3" t="s">
        <v>372</v>
      </c>
    </row>
    <row r="89" spans="1:2">
      <c r="A89" s="4" t="s">
        <v>458</v>
      </c>
      <c r="B89" s="4" t="s">
        <v>463</v>
      </c>
    </row>
    <row r="90" spans="1:2">
      <c r="A90" s="4" t="s">
        <v>503</v>
      </c>
    </row>
    <row r="91" spans="1:2">
      <c r="A91" s="3" t="s">
        <v>372</v>
      </c>
    </row>
    <row r="92" spans="1:2">
      <c r="A92" s="4" t="s">
        <v>458</v>
      </c>
      <c r="B92" s="4" t="s">
        <v>463</v>
      </c>
    </row>
    <row r="93" spans="1:2">
      <c r="A93" s="4" t="s">
        <v>504</v>
      </c>
    </row>
    <row r="94" spans="1:2">
      <c r="A94" s="3" t="s">
        <v>372</v>
      </c>
    </row>
    <row r="95" spans="1:2">
      <c r="A95" s="4" t="s">
        <v>458</v>
      </c>
      <c r="B95" s="4" t="s">
        <v>347</v>
      </c>
    </row>
    <row r="96" spans="1:2">
      <c r="A96" s="4" t="s">
        <v>505</v>
      </c>
    </row>
    <row r="97" spans="1:2">
      <c r="A97" s="3" t="s">
        <v>372</v>
      </c>
    </row>
    <row r="98" spans="1:2">
      <c r="A98" s="4" t="s">
        <v>458</v>
      </c>
      <c r="B98" s="4" t="s">
        <v>347</v>
      </c>
    </row>
    <row r="99" spans="1:2">
      <c r="A99" s="4" t="s">
        <v>506</v>
      </c>
    </row>
    <row r="100" spans="1:2">
      <c r="A100" s="3" t="s">
        <v>372</v>
      </c>
    </row>
    <row r="101" spans="1:2">
      <c r="A101" s="4" t="s">
        <v>458</v>
      </c>
      <c r="B101" s="4" t="s">
        <v>507</v>
      </c>
    </row>
    <row r="102" spans="1:2">
      <c r="A102" s="4" t="s">
        <v>508</v>
      </c>
    </row>
    <row r="103" spans="1:2">
      <c r="A103" s="3" t="s">
        <v>372</v>
      </c>
    </row>
    <row r="104" spans="1:2">
      <c r="A104" s="4" t="s">
        <v>458</v>
      </c>
      <c r="B104" s="4" t="s">
        <v>509</v>
      </c>
    </row>
    <row r="105" spans="1:2">
      <c r="A105" s="4" t="s">
        <v>510</v>
      </c>
    </row>
    <row r="106" spans="1:2">
      <c r="A106" s="3" t="s">
        <v>372</v>
      </c>
    </row>
    <row r="107" spans="1:2">
      <c r="A107" s="4" t="s">
        <v>458</v>
      </c>
      <c r="B107" s="4" t="s">
        <v>483</v>
      </c>
    </row>
    <row r="108" spans="1:2">
      <c r="A108" s="4" t="s">
        <v>511</v>
      </c>
    </row>
    <row r="109" spans="1:2">
      <c r="A109" s="3" t="s">
        <v>372</v>
      </c>
    </row>
    <row r="110" spans="1:2">
      <c r="A110" s="4" t="s">
        <v>458</v>
      </c>
      <c r="B110" s="4" t="s">
        <v>461</v>
      </c>
    </row>
    <row r="111" spans="1:2">
      <c r="A111" s="4" t="s">
        <v>512</v>
      </c>
    </row>
    <row r="112" spans="1:2">
      <c r="A112" s="3" t="s">
        <v>372</v>
      </c>
    </row>
    <row r="113" spans="1:2">
      <c r="A113" s="4" t="s">
        <v>458</v>
      </c>
      <c r="B113" s="4" t="s">
        <v>470</v>
      </c>
    </row>
    <row r="114" spans="1:2">
      <c r="A114" s="4" t="s">
        <v>513</v>
      </c>
    </row>
    <row r="115" spans="1:2">
      <c r="A115" s="3" t="s">
        <v>372</v>
      </c>
    </row>
    <row r="116" spans="1:2">
      <c r="A116" s="4" t="s">
        <v>458</v>
      </c>
      <c r="B116" s="4" t="s">
        <v>507</v>
      </c>
    </row>
    <row r="117" spans="1:2">
      <c r="A117" s="4" t="s">
        <v>514</v>
      </c>
    </row>
    <row r="118" spans="1:2">
      <c r="A118" s="3" t="s">
        <v>372</v>
      </c>
    </row>
    <row r="119" spans="1:2">
      <c r="A119" s="4" t="s">
        <v>458</v>
      </c>
      <c r="B119" s="4" t="s">
        <v>507</v>
      </c>
    </row>
    <row r="120" spans="1:2">
      <c r="A120" s="4" t="s">
        <v>515</v>
      </c>
    </row>
    <row r="121" spans="1:2">
      <c r="A121" s="3" t="s">
        <v>372</v>
      </c>
    </row>
    <row r="122" spans="1:2">
      <c r="A122" s="4" t="s">
        <v>458</v>
      </c>
      <c r="B122" s="4" t="s">
        <v>516</v>
      </c>
    </row>
    <row r="123" spans="1:2">
      <c r="A123" s="4" t="s">
        <v>517</v>
      </c>
    </row>
    <row r="124" spans="1:2">
      <c r="A124" s="3" t="s">
        <v>372</v>
      </c>
    </row>
    <row r="125" spans="1:2">
      <c r="A125" s="4" t="s">
        <v>458</v>
      </c>
      <c r="B125" s="4" t="s">
        <v>518</v>
      </c>
    </row>
    <row r="126" spans="1:2">
      <c r="A126" s="4" t="s">
        <v>519</v>
      </c>
    </row>
    <row r="127" spans="1:2">
      <c r="A127" s="3" t="s">
        <v>372</v>
      </c>
    </row>
    <row r="128" spans="1:2">
      <c r="A128" s="4" t="s">
        <v>458</v>
      </c>
      <c r="B128" s="4" t="s">
        <v>520</v>
      </c>
    </row>
    <row r="129" spans="1:2">
      <c r="A129" s="4" t="s">
        <v>521</v>
      </c>
    </row>
    <row r="130" spans="1:2">
      <c r="A130" s="3" t="s">
        <v>372</v>
      </c>
    </row>
    <row r="131" spans="1:2">
      <c r="A131" s="4" t="s">
        <v>458</v>
      </c>
      <c r="B131" s="4" t="s">
        <v>522</v>
      </c>
    </row>
    <row r="132" spans="1:2">
      <c r="A132" s="4" t="s">
        <v>523</v>
      </c>
    </row>
    <row r="133" spans="1:2">
      <c r="A133" s="3" t="s">
        <v>372</v>
      </c>
    </row>
    <row r="134" spans="1:2">
      <c r="A134" s="4" t="s">
        <v>458</v>
      </c>
      <c r="B134" s="4" t="s">
        <v>473</v>
      </c>
    </row>
    <row r="135" spans="1:2">
      <c r="A135" s="4" t="s">
        <v>524</v>
      </c>
    </row>
    <row r="136" spans="1:2">
      <c r="A136" s="3" t="s">
        <v>372</v>
      </c>
    </row>
    <row r="137" spans="1:2">
      <c r="A137" s="4" t="s">
        <v>458</v>
      </c>
      <c r="B137" s="4" t="s">
        <v>507</v>
      </c>
    </row>
    <row r="138" spans="1:2">
      <c r="A138" s="4" t="s">
        <v>525</v>
      </c>
    </row>
    <row r="139" spans="1:2">
      <c r="A139" s="3" t="s">
        <v>372</v>
      </c>
    </row>
    <row r="140" spans="1:2">
      <c r="A140" s="4" t="s">
        <v>458</v>
      </c>
      <c r="B140" s="4" t="s">
        <v>526</v>
      </c>
    </row>
    <row r="141" spans="1:2">
      <c r="A141" s="4" t="s">
        <v>527</v>
      </c>
    </row>
    <row r="142" spans="1:2">
      <c r="A142" s="3" t="s">
        <v>372</v>
      </c>
    </row>
    <row r="143" spans="1:2">
      <c r="A143" s="4" t="s">
        <v>458</v>
      </c>
      <c r="B143" s="4" t="s">
        <v>465</v>
      </c>
    </row>
    <row r="144" spans="1:2">
      <c r="A144" s="4" t="s">
        <v>528</v>
      </c>
    </row>
    <row r="145" spans="1:2">
      <c r="A145" s="3" t="s">
        <v>372</v>
      </c>
    </row>
    <row r="146" spans="1:2">
      <c r="A146" s="4" t="s">
        <v>458</v>
      </c>
      <c r="B146" s="4" t="s">
        <v>470</v>
      </c>
    </row>
    <row r="147" spans="1:2">
      <c r="A147" s="4" t="s">
        <v>529</v>
      </c>
    </row>
    <row r="148" spans="1:2">
      <c r="A148" s="3" t="s">
        <v>372</v>
      </c>
    </row>
    <row r="149" spans="1:2">
      <c r="A149" s="4" t="s">
        <v>458</v>
      </c>
      <c r="B149" s="4" t="s">
        <v>518</v>
      </c>
    </row>
    <row r="150" spans="1:2">
      <c r="A150" s="4" t="s">
        <v>530</v>
      </c>
    </row>
    <row r="151" spans="1:2">
      <c r="A151" s="3" t="s">
        <v>372</v>
      </c>
    </row>
    <row r="152" spans="1:2">
      <c r="A152" s="4" t="s">
        <v>458</v>
      </c>
      <c r="B152" s="4" t="s">
        <v>5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438033</v>
      </c>
      <c r="C4" s="6" t="n">
        <v>200162</v>
      </c>
      <c r="D4" s="6" t="n">
        <v>1089432</v>
      </c>
      <c r="E4" s="6" t="n">
        <v>462072</v>
      </c>
    </row>
    <row r="5" spans="1:5">
      <c r="A5" s="3" t="s">
        <v>98</v>
      </c>
    </row>
    <row r="6" spans="1:5">
      <c r="A6" s="4" t="s">
        <v>99</v>
      </c>
      <c r="B6" s="5" t="n">
        <v>211542</v>
      </c>
      <c r="C6" s="5" t="n">
        <v>90605</v>
      </c>
      <c r="D6" s="5" t="n">
        <v>515081</v>
      </c>
      <c r="E6" s="5" t="n">
        <v>205811</v>
      </c>
    </row>
    <row r="7" spans="1:5">
      <c r="A7" s="4" t="s">
        <v>100</v>
      </c>
      <c r="B7" s="5" t="n">
        <v>4548</v>
      </c>
      <c r="C7" s="5" t="n">
        <v>3027</v>
      </c>
      <c r="D7" s="5" t="n">
        <v>12607</v>
      </c>
      <c r="E7" s="5" t="n">
        <v>7973</v>
      </c>
    </row>
    <row r="8" spans="1:5">
      <c r="A8" s="4" t="s">
        <v>101</v>
      </c>
      <c r="B8" s="5" t="n">
        <v>29858</v>
      </c>
      <c r="C8" s="5" t="n">
        <v>11823</v>
      </c>
      <c r="D8" s="5" t="n">
        <v>69522</v>
      </c>
      <c r="E8" s="5" t="n">
        <v>28073</v>
      </c>
    </row>
    <row r="9" spans="1:5">
      <c r="A9" s="4" t="s">
        <v>102</v>
      </c>
      <c r="B9" s="5" t="n">
        <v>56322</v>
      </c>
      <c r="C9" s="5" t="n">
        <v>12447</v>
      </c>
      <c r="D9" s="5" t="n">
        <v>106383</v>
      </c>
      <c r="E9" s="5" t="n">
        <v>29796</v>
      </c>
    </row>
    <row r="10" spans="1:5">
      <c r="A10" s="4" t="s">
        <v>103</v>
      </c>
      <c r="B10" s="5" t="n">
        <v>204653</v>
      </c>
      <c r="C10" s="5" t="n">
        <v>103758</v>
      </c>
      <c r="D10" s="5" t="n">
        <v>505986</v>
      </c>
      <c r="E10" s="5" t="n">
        <v>262708</v>
      </c>
    </row>
    <row r="11" spans="1:5">
      <c r="A11" s="4" t="s">
        <v>104</v>
      </c>
      <c r="B11" s="5" t="n">
        <v>506923</v>
      </c>
      <c r="C11" s="5" t="n">
        <v>221660</v>
      </c>
      <c r="D11" s="5" t="n">
        <v>1209579</v>
      </c>
      <c r="E11" s="5" t="n">
        <v>534361</v>
      </c>
    </row>
    <row r="12" spans="1:5">
      <c r="A12" s="3" t="s">
        <v>105</v>
      </c>
    </row>
    <row r="13" spans="1:5">
      <c r="A13" s="4" t="s">
        <v>106</v>
      </c>
      <c r="B13" s="5" t="n">
        <v>52568</v>
      </c>
      <c r="C13" s="5" t="n">
        <v>28647</v>
      </c>
      <c r="D13" s="5" t="n">
        <v>166035</v>
      </c>
      <c r="E13" s="5" t="n">
        <v>59279</v>
      </c>
    </row>
    <row r="14" spans="1:5">
      <c r="A14" s="4" t="s">
        <v>107</v>
      </c>
      <c r="B14" s="5" t="n">
        <v>6481</v>
      </c>
      <c r="D14" s="5" t="n">
        <v>36167</v>
      </c>
      <c r="E14" s="5" t="n">
        <v>0</v>
      </c>
    </row>
    <row r="15" spans="1:5">
      <c r="A15" s="4" t="s">
        <v>108</v>
      </c>
      <c r="B15" s="5" t="n">
        <v>1763</v>
      </c>
      <c r="C15" s="5" t="n">
        <v>82</v>
      </c>
      <c r="D15" s="5" t="n">
        <v>2260</v>
      </c>
      <c r="E15" s="5" t="n">
        <v>280</v>
      </c>
    </row>
    <row r="16" spans="1:5">
      <c r="A16" s="4" t="s">
        <v>109</v>
      </c>
      <c r="B16" s="5" t="n">
        <v>-116037</v>
      </c>
      <c r="C16" s="5" t="n">
        <v>-65711</v>
      </c>
      <c r="D16" s="5" t="n">
        <v>-310903</v>
      </c>
      <c r="E16" s="5" t="n">
        <v>-146943</v>
      </c>
    </row>
    <row r="17" spans="1:5">
      <c r="A17" s="4" t="s">
        <v>105</v>
      </c>
      <c r="B17" s="5" t="n">
        <v>-2379</v>
      </c>
      <c r="C17" s="5" t="n">
        <v>-283</v>
      </c>
      <c r="D17" s="5" t="n">
        <v>-2786</v>
      </c>
      <c r="E17" s="5" t="n">
        <v>-672</v>
      </c>
    </row>
    <row r="18" spans="1:5">
      <c r="A18" s="4" t="s">
        <v>110</v>
      </c>
      <c r="B18" s="5" t="n">
        <v>-57604</v>
      </c>
      <c r="C18" s="5" t="n">
        <v>-37265</v>
      </c>
      <c r="D18" s="5" t="n">
        <v>-109227</v>
      </c>
      <c r="E18" s="5" t="n">
        <v>-88056</v>
      </c>
    </row>
    <row r="19" spans="1:5">
      <c r="A19" s="4" t="s">
        <v>111</v>
      </c>
      <c r="B19" s="5" t="n">
        <v>-126494</v>
      </c>
      <c r="C19" s="5" t="n">
        <v>-58763</v>
      </c>
      <c r="D19" s="5" t="n">
        <v>-229374</v>
      </c>
      <c r="E19" s="5" t="n">
        <v>-160345</v>
      </c>
    </row>
    <row r="20" spans="1:5">
      <c r="A20" s="4" t="s">
        <v>112</v>
      </c>
      <c r="B20" s="5" t="n">
        <v>1305</v>
      </c>
      <c r="C20" s="5" t="n">
        <v>433</v>
      </c>
      <c r="D20" s="5" t="n">
        <v>4311</v>
      </c>
      <c r="E20" s="5" t="n">
        <v>3054</v>
      </c>
    </row>
    <row r="21" spans="1:5">
      <c r="A21" s="4" t="s">
        <v>113</v>
      </c>
      <c r="B21" s="5" t="n">
        <v>2018</v>
      </c>
      <c r="C21" s="5" t="n">
        <v>663</v>
      </c>
      <c r="D21" s="5" t="n">
        <v>4342</v>
      </c>
      <c r="E21" s="5" t="n">
        <v>1594</v>
      </c>
    </row>
    <row r="22" spans="1:5">
      <c r="A22" s="4" t="s">
        <v>114</v>
      </c>
      <c r="B22" s="6" t="n">
        <v>-123171</v>
      </c>
      <c r="C22" s="6" t="n">
        <v>-57667</v>
      </c>
      <c r="D22" s="6" t="n">
        <v>-220721</v>
      </c>
      <c r="E22" s="6" t="n">
        <v>-155697</v>
      </c>
    </row>
    <row r="23" spans="1:5">
      <c r="A23" s="4" t="s">
        <v>115</v>
      </c>
      <c r="B23" s="7" t="n">
        <v>-0.15</v>
      </c>
      <c r="C23" s="7" t="n">
        <v>-0.17</v>
      </c>
      <c r="D23" s="7" t="n">
        <v>-0.34</v>
      </c>
      <c r="E23" s="7" t="n">
        <v>-0.57</v>
      </c>
    </row>
    <row r="24" spans="1:5">
      <c r="A24" s="4" t="s">
        <v>116</v>
      </c>
      <c r="B24" s="5" t="n">
        <v>819055389</v>
      </c>
      <c r="C24" s="5" t="n">
        <v>342351542</v>
      </c>
      <c r="D24" s="5" t="n">
        <v>647729961</v>
      </c>
      <c r="E24" s="5" t="n">
        <v>274226898</v>
      </c>
    </row>
    <row r="25" spans="1:5">
      <c r="A25" s="4" t="s">
        <v>117</v>
      </c>
    </row>
    <row r="26" spans="1:5">
      <c r="A26" s="3" t="s">
        <v>96</v>
      </c>
    </row>
    <row r="27" spans="1:5">
      <c r="A27" s="4" t="s">
        <v>97</v>
      </c>
      <c r="B27" s="6" t="n">
        <v>290453</v>
      </c>
      <c r="C27" s="6" t="n">
        <v>152838</v>
      </c>
      <c r="D27" s="6" t="n">
        <v>750322</v>
      </c>
      <c r="E27" s="6" t="n">
        <v>366213</v>
      </c>
    </row>
    <row r="28" spans="1:5">
      <c r="A28" s="3" t="s">
        <v>98</v>
      </c>
    </row>
    <row r="29" spans="1:5">
      <c r="A29" s="4" t="s">
        <v>99</v>
      </c>
      <c r="B29" s="5" t="n">
        <v>121591</v>
      </c>
      <c r="C29" s="5" t="n">
        <v>63783</v>
      </c>
      <c r="D29" s="5" t="n">
        <v>310613</v>
      </c>
      <c r="E29" s="5" t="n">
        <v>153853</v>
      </c>
    </row>
    <row r="30" spans="1:5">
      <c r="A30" s="4" t="s">
        <v>118</v>
      </c>
    </row>
    <row r="31" spans="1:5">
      <c r="A31" s="3" t="s">
        <v>96</v>
      </c>
    </row>
    <row r="32" spans="1:5">
      <c r="A32" s="4" t="s">
        <v>97</v>
      </c>
      <c r="B32" s="5" t="n">
        <v>132036</v>
      </c>
      <c r="C32" s="5" t="n">
        <v>40000</v>
      </c>
      <c r="D32" s="5" t="n">
        <v>301653</v>
      </c>
      <c r="E32" s="5" t="n">
        <v>79017</v>
      </c>
    </row>
    <row r="33" spans="1:5">
      <c r="A33" s="3" t="s">
        <v>98</v>
      </c>
    </row>
    <row r="34" spans="1:5">
      <c r="A34" s="4" t="s">
        <v>99</v>
      </c>
      <c r="B34" s="5" t="n">
        <v>89951</v>
      </c>
      <c r="C34" s="5" t="n">
        <v>26822</v>
      </c>
      <c r="D34" s="5" t="n">
        <v>204468</v>
      </c>
      <c r="E34" s="5" t="n">
        <v>51958</v>
      </c>
    </row>
    <row r="35" spans="1:5">
      <c r="A35" s="4" t="s">
        <v>119</v>
      </c>
    </row>
    <row r="36" spans="1:5">
      <c r="A36" s="3" t="s">
        <v>96</v>
      </c>
    </row>
    <row r="37" spans="1:5">
      <c r="A37" s="4" t="s">
        <v>97</v>
      </c>
      <c r="B37" s="6" t="n">
        <v>15544</v>
      </c>
      <c r="C37" s="6" t="n">
        <v>7324</v>
      </c>
      <c r="D37" s="6" t="n">
        <v>37457</v>
      </c>
      <c r="E37" s="6" t="n">
        <v>168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372</v>
      </c>
    </row>
    <row r="3" spans="1:2">
      <c r="A3" s="4" t="s">
        <v>361</v>
      </c>
      <c r="B3" s="6" t="n">
        <v>8621620</v>
      </c>
    </row>
    <row r="4" spans="1:2">
      <c r="A4" s="4" t="s">
        <v>362</v>
      </c>
      <c r="B4" s="5" t="n">
        <v>1830512</v>
      </c>
    </row>
    <row r="5" spans="1:2">
      <c r="A5" s="4" t="s">
        <v>363</v>
      </c>
      <c r="B5" s="5" t="n">
        <v>86000</v>
      </c>
    </row>
    <row r="6" spans="1:2">
      <c r="A6" s="4" t="s">
        <v>533</v>
      </c>
      <c r="B6" s="5" t="n">
        <v>558986</v>
      </c>
    </row>
    <row r="7" spans="1:2">
      <c r="A7" s="4" t="s">
        <v>534</v>
      </c>
      <c r="B7" s="5" t="n">
        <v>19965</v>
      </c>
    </row>
    <row r="8" spans="1:2">
      <c r="A8" s="4" t="s">
        <v>535</v>
      </c>
      <c r="B8" s="5" t="n">
        <v>15985</v>
      </c>
    </row>
    <row r="9" spans="1:2">
      <c r="A9" s="4" t="s">
        <v>536</v>
      </c>
      <c r="B9" s="5" t="n">
        <v>-90593</v>
      </c>
    </row>
    <row r="10" spans="1:2">
      <c r="A10" s="4" t="s">
        <v>537</v>
      </c>
      <c r="B10" s="5" t="n">
        <v>20986</v>
      </c>
    </row>
    <row r="11" spans="1:2">
      <c r="A11" s="4" t="s">
        <v>538</v>
      </c>
      <c r="B11" s="5" t="n">
        <v>11063461</v>
      </c>
    </row>
    <row r="12" spans="1:2">
      <c r="A12" s="4" t="s">
        <v>539</v>
      </c>
      <c r="B12" s="5" t="n">
        <v>1146823</v>
      </c>
    </row>
    <row r="13" spans="1:2">
      <c r="A13" s="4" t="s">
        <v>540</v>
      </c>
      <c r="B13" s="5" t="n">
        <v>9916638</v>
      </c>
    </row>
    <row r="14" spans="1:2">
      <c r="A14" s="4" t="s">
        <v>541</v>
      </c>
    </row>
    <row r="15" spans="1:2">
      <c r="A15" s="3" t="s">
        <v>372</v>
      </c>
    </row>
    <row r="16" spans="1:2">
      <c r="A16" s="4" t="s">
        <v>361</v>
      </c>
      <c r="B16" s="5" t="n">
        <v>4380115</v>
      </c>
    </row>
    <row r="17" spans="1:2">
      <c r="A17" s="4" t="s">
        <v>362</v>
      </c>
      <c r="B17" s="5" t="n">
        <v>781578</v>
      </c>
    </row>
    <row r="18" spans="1:2">
      <c r="A18" s="4" t="s">
        <v>533</v>
      </c>
      <c r="B18" s="5" t="n">
        <v>346492</v>
      </c>
    </row>
    <row r="19" spans="1:2">
      <c r="A19" s="4" t="s">
        <v>534</v>
      </c>
      <c r="B19" s="5" t="n">
        <v>14105</v>
      </c>
    </row>
    <row r="20" spans="1:2">
      <c r="A20" s="4" t="s">
        <v>535</v>
      </c>
      <c r="B20" s="5" t="n">
        <v>15985</v>
      </c>
    </row>
    <row r="21" spans="1:2">
      <c r="A21" s="4" t="s">
        <v>536</v>
      </c>
      <c r="B21" s="5" t="n">
        <v>-71578</v>
      </c>
    </row>
    <row r="22" spans="1:2">
      <c r="A22" s="4" t="s">
        <v>538</v>
      </c>
      <c r="B22" s="5" t="n">
        <v>5466697</v>
      </c>
    </row>
    <row r="23" spans="1:2">
      <c r="A23" s="4" t="s">
        <v>539</v>
      </c>
      <c r="B23" s="5" t="n">
        <v>703853</v>
      </c>
    </row>
    <row r="24" spans="1:2">
      <c r="A24" s="4" t="s">
        <v>540</v>
      </c>
      <c r="B24" s="5" t="n">
        <v>4762844</v>
      </c>
    </row>
    <row r="25" spans="1:2">
      <c r="A25" s="4" t="s">
        <v>542</v>
      </c>
    </row>
    <row r="26" spans="1:2">
      <c r="A26" s="3" t="s">
        <v>372</v>
      </c>
    </row>
    <row r="27" spans="1:2">
      <c r="A27" s="4" t="s">
        <v>361</v>
      </c>
      <c r="B27" s="5" t="n">
        <v>714941</v>
      </c>
    </row>
    <row r="28" spans="1:2">
      <c r="A28" s="4" t="s">
        <v>362</v>
      </c>
      <c r="B28" s="5" t="n">
        <v>110206</v>
      </c>
    </row>
    <row r="29" spans="1:2">
      <c r="A29" s="4" t="s">
        <v>363</v>
      </c>
      <c r="B29" s="5" t="n">
        <v>8538</v>
      </c>
    </row>
    <row r="30" spans="1:2">
      <c r="A30" s="4" t="s">
        <v>533</v>
      </c>
      <c r="B30" s="5" t="n">
        <v>23855</v>
      </c>
    </row>
    <row r="31" spans="1:2">
      <c r="A31" s="4" t="s">
        <v>538</v>
      </c>
      <c r="B31" s="5" t="n">
        <v>857540</v>
      </c>
    </row>
    <row r="32" spans="1:2">
      <c r="A32" s="4" t="s">
        <v>539</v>
      </c>
      <c r="B32" s="5" t="n">
        <v>237981</v>
      </c>
    </row>
    <row r="33" spans="1:2">
      <c r="A33" s="4" t="s">
        <v>540</v>
      </c>
      <c r="B33" s="5" t="n">
        <v>619559</v>
      </c>
    </row>
    <row r="34" spans="1:2">
      <c r="A34" s="4" t="s">
        <v>543</v>
      </c>
    </row>
    <row r="35" spans="1:2">
      <c r="A35" s="3" t="s">
        <v>372</v>
      </c>
    </row>
    <row r="36" spans="1:2">
      <c r="A36" s="4" t="s">
        <v>361</v>
      </c>
      <c r="B36" s="5" t="n">
        <v>3526564</v>
      </c>
    </row>
    <row r="37" spans="1:2">
      <c r="A37" s="4" t="s">
        <v>362</v>
      </c>
      <c r="B37" s="5" t="n">
        <v>938728</v>
      </c>
    </row>
    <row r="38" spans="1:2">
      <c r="A38" s="4" t="s">
        <v>363</v>
      </c>
      <c r="B38" s="5" t="n">
        <v>77462</v>
      </c>
    </row>
    <row r="39" spans="1:2">
      <c r="A39" s="4" t="s">
        <v>533</v>
      </c>
      <c r="B39" s="5" t="n">
        <v>188639</v>
      </c>
    </row>
    <row r="40" spans="1:2">
      <c r="A40" s="4" t="s">
        <v>534</v>
      </c>
      <c r="B40" s="5" t="n">
        <v>5860</v>
      </c>
    </row>
    <row r="41" spans="1:2">
      <c r="A41" s="4" t="s">
        <v>536</v>
      </c>
      <c r="B41" s="5" t="n">
        <v>-19015</v>
      </c>
    </row>
    <row r="42" spans="1:2">
      <c r="A42" s="4" t="s">
        <v>537</v>
      </c>
      <c r="B42" s="5" t="n">
        <v>20986</v>
      </c>
    </row>
    <row r="43" spans="1:2">
      <c r="A43" s="4" t="s">
        <v>538</v>
      </c>
      <c r="B43" s="5" t="n">
        <v>4739224</v>
      </c>
    </row>
    <row r="44" spans="1:2">
      <c r="A44" s="4" t="s">
        <v>539</v>
      </c>
      <c r="B44" s="5" t="n">
        <v>204989</v>
      </c>
    </row>
    <row r="45" spans="1:2">
      <c r="A45" s="4" t="s">
        <v>540</v>
      </c>
      <c r="B45" s="6" t="n">
        <v>45342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7</v>
      </c>
    </row>
    <row r="2" spans="1:3">
      <c r="A2" s="3" t="s">
        <v>545</v>
      </c>
    </row>
    <row r="3" spans="1:3">
      <c r="A3" s="4" t="s">
        <v>546</v>
      </c>
      <c r="B3" s="6" t="n">
        <v>933921</v>
      </c>
      <c r="C3" s="6" t="n">
        <v>403092</v>
      </c>
    </row>
    <row r="4" spans="1:3">
      <c r="A4" s="3" t="s">
        <v>547</v>
      </c>
    </row>
    <row r="5" spans="1:3">
      <c r="A5" s="4" t="s">
        <v>548</v>
      </c>
      <c r="B5" s="5" t="n">
        <v>-243034</v>
      </c>
      <c r="C5" s="5" t="n">
        <v>-110434</v>
      </c>
    </row>
    <row r="6" spans="1:3">
      <c r="A6" s="4" t="s">
        <v>549</v>
      </c>
      <c r="B6" s="5" t="n">
        <v>690887</v>
      </c>
      <c r="C6" s="5" t="n">
        <v>292658</v>
      </c>
    </row>
    <row r="7" spans="1:3">
      <c r="A7" s="3" t="s">
        <v>550</v>
      </c>
    </row>
    <row r="8" spans="1:3">
      <c r="A8" s="4" t="s">
        <v>536</v>
      </c>
      <c r="B8" s="5" t="n">
        <v>152157</v>
      </c>
      <c r="C8" s="5" t="n">
        <v>62199</v>
      </c>
    </row>
    <row r="9" spans="1:3">
      <c r="A9" s="4" t="s">
        <v>551</v>
      </c>
      <c r="C9" s="5" t="n">
        <v>4657</v>
      </c>
    </row>
    <row r="10" spans="1:3">
      <c r="A10" s="4" t="s">
        <v>552</v>
      </c>
      <c r="B10" s="5" t="n">
        <v>152157</v>
      </c>
      <c r="C10" s="5" t="n">
        <v>66856</v>
      </c>
    </row>
    <row r="11" spans="1:3">
      <c r="A11" s="3" t="s">
        <v>547</v>
      </c>
    </row>
    <row r="12" spans="1:3">
      <c r="A12" s="4" t="s">
        <v>553</v>
      </c>
      <c r="B12" s="5" t="n">
        <v>-21789</v>
      </c>
      <c r="C12" s="5" t="n">
        <v>-11132</v>
      </c>
    </row>
    <row r="13" spans="1:3">
      <c r="A13" s="4" t="s">
        <v>554</v>
      </c>
      <c r="C13" s="5" t="n">
        <v>-15</v>
      </c>
    </row>
    <row r="14" spans="1:3">
      <c r="A14" s="4" t="s">
        <v>548</v>
      </c>
      <c r="B14" s="5" t="n">
        <v>-21789</v>
      </c>
      <c r="C14" s="5" t="n">
        <v>-11147</v>
      </c>
    </row>
    <row r="15" spans="1:3">
      <c r="A15" s="4" t="s">
        <v>555</v>
      </c>
      <c r="B15" s="5" t="n">
        <v>130368</v>
      </c>
      <c r="C15" s="5" t="n">
        <v>55709</v>
      </c>
    </row>
    <row r="16" spans="1:3">
      <c r="A16" s="4" t="s">
        <v>382</v>
      </c>
    </row>
    <row r="17" spans="1:3">
      <c r="A17" s="3" t="s">
        <v>545</v>
      </c>
    </row>
    <row r="18" spans="1:3">
      <c r="A18" s="4" t="s">
        <v>546</v>
      </c>
      <c r="B18" s="5" t="n">
        <v>871031</v>
      </c>
      <c r="C18" s="5" t="n">
        <v>354261</v>
      </c>
    </row>
    <row r="19" spans="1:3">
      <c r="A19" s="3" t="s">
        <v>547</v>
      </c>
    </row>
    <row r="20" spans="1:3">
      <c r="A20" s="4" t="s">
        <v>548</v>
      </c>
      <c r="B20" s="5" t="n">
        <v>-233374</v>
      </c>
      <c r="C20" s="5" t="n">
        <v>-104745</v>
      </c>
    </row>
    <row r="21" spans="1:3">
      <c r="A21" s="4" t="s">
        <v>549</v>
      </c>
      <c r="B21" s="5" t="n">
        <v>637657</v>
      </c>
    </row>
    <row r="22" spans="1:3">
      <c r="A22" s="4" t="s">
        <v>385</v>
      </c>
    </row>
    <row r="23" spans="1:3">
      <c r="A23" s="3" t="s">
        <v>545</v>
      </c>
    </row>
    <row r="24" spans="1:3">
      <c r="A24" s="4" t="s">
        <v>546</v>
      </c>
      <c r="B24" s="5" t="n">
        <v>41572</v>
      </c>
      <c r="C24" s="5" t="n">
        <v>21626</v>
      </c>
    </row>
    <row r="25" spans="1:3">
      <c r="A25" s="3" t="s">
        <v>547</v>
      </c>
    </row>
    <row r="26" spans="1:3">
      <c r="A26" s="4" t="s">
        <v>548</v>
      </c>
      <c r="B26" s="5" t="n">
        <v>-8767</v>
      </c>
      <c r="C26" s="5" t="n">
        <v>-4903</v>
      </c>
    </row>
    <row r="27" spans="1:3">
      <c r="A27" s="4" t="s">
        <v>549</v>
      </c>
      <c r="B27" s="5" t="n">
        <v>32805</v>
      </c>
    </row>
    <row r="28" spans="1:3">
      <c r="A28" s="4" t="s">
        <v>556</v>
      </c>
    </row>
    <row r="29" spans="1:3">
      <c r="A29" s="3" t="s">
        <v>545</v>
      </c>
    </row>
    <row r="30" spans="1:3">
      <c r="A30" s="4" t="s">
        <v>546</v>
      </c>
      <c r="C30" s="5" t="n">
        <v>16114</v>
      </c>
    </row>
    <row r="31" spans="1:3">
      <c r="A31" s="3" t="s">
        <v>547</v>
      </c>
    </row>
    <row r="32" spans="1:3">
      <c r="A32" s="4" t="s">
        <v>548</v>
      </c>
      <c r="C32" s="5" t="n">
        <v>-378</v>
      </c>
    </row>
    <row r="33" spans="1:3">
      <c r="A33" s="4" t="s">
        <v>557</v>
      </c>
    </row>
    <row r="34" spans="1:3">
      <c r="A34" s="3" t="s">
        <v>545</v>
      </c>
    </row>
    <row r="35" spans="1:3">
      <c r="A35" s="4" t="s">
        <v>546</v>
      </c>
      <c r="C35" s="5" t="n">
        <v>5415</v>
      </c>
    </row>
    <row r="36" spans="1:3">
      <c r="A36" s="3" t="s">
        <v>547</v>
      </c>
    </row>
    <row r="37" spans="1:3">
      <c r="A37" s="4" t="s">
        <v>548</v>
      </c>
      <c r="C37" s="5" t="n">
        <v>-162</v>
      </c>
    </row>
    <row r="38" spans="1:3">
      <c r="A38" s="4" t="s">
        <v>558</v>
      </c>
    </row>
    <row r="39" spans="1:3">
      <c r="A39" s="3" t="s">
        <v>545</v>
      </c>
    </row>
    <row r="40" spans="1:3">
      <c r="A40" s="4" t="s">
        <v>546</v>
      </c>
      <c r="B40" s="5" t="n">
        <v>21318</v>
      </c>
      <c r="C40" s="5" t="n">
        <v>5676</v>
      </c>
    </row>
    <row r="41" spans="1:3">
      <c r="A41" s="3" t="s">
        <v>547</v>
      </c>
    </row>
    <row r="42" spans="1:3">
      <c r="A42" s="4" t="s">
        <v>548</v>
      </c>
      <c r="B42" s="6" t="n">
        <v>-893</v>
      </c>
      <c r="C42" s="6" t="n">
        <v>-2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9</v>
      </c>
      <c r="B1" s="2" t="s">
        <v>2</v>
      </c>
      <c r="C1" s="2" t="s">
        <v>57</v>
      </c>
    </row>
    <row r="2" spans="1:3">
      <c r="A2" s="3" t="s">
        <v>560</v>
      </c>
    </row>
    <row r="3" spans="1:3">
      <c r="A3" s="4" t="s">
        <v>549</v>
      </c>
      <c r="B3" s="6" t="n">
        <v>690887</v>
      </c>
      <c r="C3" s="6" t="n">
        <v>292658</v>
      </c>
    </row>
    <row r="4" spans="1:3">
      <c r="A4" s="4" t="s">
        <v>561</v>
      </c>
      <c r="B4" s="5" t="n">
        <v>-7657</v>
      </c>
    </row>
    <row r="5" spans="1:3">
      <c r="A5" s="4" t="s">
        <v>562</v>
      </c>
      <c r="B5" s="5" t="n">
        <v>-27726</v>
      </c>
    </row>
    <row r="6" spans="1:3">
      <c r="A6" s="4" t="s">
        <v>563</v>
      </c>
      <c r="B6" s="5" t="n">
        <v>-24144</v>
      </c>
    </row>
    <row r="7" spans="1:3">
      <c r="A7" s="4" t="s">
        <v>564</v>
      </c>
      <c r="B7" s="5" t="n">
        <v>-18954</v>
      </c>
    </row>
    <row r="8" spans="1:3">
      <c r="A8" s="4" t="s">
        <v>565</v>
      </c>
      <c r="B8" s="5" t="n">
        <v>-15113</v>
      </c>
    </row>
    <row r="9" spans="1:3">
      <c r="A9" s="4" t="s">
        <v>566</v>
      </c>
      <c r="B9" s="5" t="n">
        <v>-11787</v>
      </c>
    </row>
    <row r="10" spans="1:3">
      <c r="A10" s="4" t="s">
        <v>567</v>
      </c>
      <c r="B10" s="5" t="n">
        <v>-24987</v>
      </c>
    </row>
    <row r="11" spans="1:3">
      <c r="A11" s="4" t="s">
        <v>568</v>
      </c>
      <c r="B11" s="5" t="n">
        <v>-130368</v>
      </c>
    </row>
    <row r="12" spans="1:3">
      <c r="A12" s="4" t="s">
        <v>382</v>
      </c>
    </row>
    <row r="13" spans="1:3">
      <c r="A13" s="3" t="s">
        <v>560</v>
      </c>
    </row>
    <row r="14" spans="1:3">
      <c r="A14" s="4" t="s">
        <v>569</v>
      </c>
      <c r="B14" s="5" t="n">
        <v>93105</v>
      </c>
    </row>
    <row r="15" spans="1:3">
      <c r="A15" s="4" t="s">
        <v>570</v>
      </c>
      <c r="B15" s="5" t="n">
        <v>182667</v>
      </c>
    </row>
    <row r="16" spans="1:3">
      <c r="A16" s="4" t="s">
        <v>571</v>
      </c>
      <c r="B16" s="5" t="n">
        <v>122184</v>
      </c>
    </row>
    <row r="17" spans="1:3">
      <c r="A17" s="4" t="s">
        <v>572</v>
      </c>
      <c r="B17" s="5" t="n">
        <v>83217</v>
      </c>
    </row>
    <row r="18" spans="1:3">
      <c r="A18" s="4" t="s">
        <v>573</v>
      </c>
      <c r="B18" s="5" t="n">
        <v>55590</v>
      </c>
    </row>
    <row r="19" spans="1:3">
      <c r="A19" s="4" t="s">
        <v>574</v>
      </c>
      <c r="B19" s="5" t="n">
        <v>33824</v>
      </c>
    </row>
    <row r="20" spans="1:3">
      <c r="A20" s="4" t="s">
        <v>575</v>
      </c>
      <c r="B20" s="5" t="n">
        <v>67070</v>
      </c>
    </row>
    <row r="21" spans="1:3">
      <c r="A21" s="4" t="s">
        <v>549</v>
      </c>
      <c r="B21" s="5" t="n">
        <v>637657</v>
      </c>
    </row>
    <row r="22" spans="1:3">
      <c r="A22" s="4" t="s">
        <v>385</v>
      </c>
    </row>
    <row r="23" spans="1:3">
      <c r="A23" s="3" t="s">
        <v>560</v>
      </c>
    </row>
    <row r="24" spans="1:3">
      <c r="A24" s="4" t="s">
        <v>569</v>
      </c>
      <c r="B24" s="5" t="n">
        <v>2225</v>
      </c>
    </row>
    <row r="25" spans="1:3">
      <c r="A25" s="4" t="s">
        <v>570</v>
      </c>
      <c r="B25" s="5" t="n">
        <v>8127</v>
      </c>
    </row>
    <row r="26" spans="1:3">
      <c r="A26" s="4" t="s">
        <v>571</v>
      </c>
      <c r="B26" s="5" t="n">
        <v>7158</v>
      </c>
    </row>
    <row r="27" spans="1:3">
      <c r="A27" s="4" t="s">
        <v>572</v>
      </c>
      <c r="B27" s="5" t="n">
        <v>5597</v>
      </c>
    </row>
    <row r="28" spans="1:3">
      <c r="A28" s="4" t="s">
        <v>573</v>
      </c>
      <c r="B28" s="5" t="n">
        <v>3365</v>
      </c>
    </row>
    <row r="29" spans="1:3">
      <c r="A29" s="4" t="s">
        <v>574</v>
      </c>
      <c r="B29" s="5" t="n">
        <v>2225</v>
      </c>
    </row>
    <row r="30" spans="1:3">
      <c r="A30" s="4" t="s">
        <v>575</v>
      </c>
      <c r="B30" s="5" t="n">
        <v>4108</v>
      </c>
    </row>
    <row r="31" spans="1:3">
      <c r="A31" s="4" t="s">
        <v>549</v>
      </c>
      <c r="B31" s="6" t="n">
        <v>328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6</v>
      </c>
      <c r="B1" s="2" t="s">
        <v>1</v>
      </c>
      <c r="C1" s="2" t="s">
        <v>577</v>
      </c>
    </row>
    <row r="2" spans="1:3">
      <c r="B2" s="2" t="s">
        <v>578</v>
      </c>
      <c r="C2" s="2" t="s">
        <v>579</v>
      </c>
    </row>
    <row r="3" spans="1:3">
      <c r="A3" s="3" t="s">
        <v>580</v>
      </c>
    </row>
    <row r="4" spans="1:3">
      <c r="A4" s="4" t="s">
        <v>581</v>
      </c>
      <c r="B4" s="5" t="n">
        <v>182</v>
      </c>
      <c r="C4" s="5" t="n">
        <v>102</v>
      </c>
    </row>
    <row r="5" spans="1:3">
      <c r="A5" s="4" t="s">
        <v>582</v>
      </c>
      <c r="B5" s="6" t="n">
        <v>3760776</v>
      </c>
      <c r="C5" s="6" t="n">
        <v>2281416</v>
      </c>
    </row>
    <row r="6" spans="1:3">
      <c r="A6" s="4" t="s">
        <v>583</v>
      </c>
      <c r="B6" s="6" t="n">
        <v>3804309</v>
      </c>
      <c r="C6" s="6" t="n">
        <v>2259913</v>
      </c>
    </row>
    <row r="7" spans="1:3">
      <c r="A7" s="4" t="s">
        <v>584</v>
      </c>
    </row>
    <row r="8" spans="1:3">
      <c r="A8" s="3" t="s">
        <v>580</v>
      </c>
    </row>
    <row r="9" spans="1:3">
      <c r="A9" s="4" t="s">
        <v>581</v>
      </c>
      <c r="B9" s="5" t="n">
        <v>118</v>
      </c>
    </row>
    <row r="10" spans="1:3">
      <c r="A10" s="4" t="s">
        <v>582</v>
      </c>
      <c r="B10" s="6" t="n">
        <v>2685393</v>
      </c>
    </row>
    <row r="11" spans="1:3">
      <c r="A11" s="4" t="s">
        <v>583</v>
      </c>
      <c r="B11" s="6" t="n">
        <v>2693513</v>
      </c>
    </row>
    <row r="12" spans="1:3">
      <c r="A12" s="4" t="s">
        <v>585</v>
      </c>
    </row>
    <row r="13" spans="1:3">
      <c r="A13" s="3" t="s">
        <v>580</v>
      </c>
    </row>
    <row r="14" spans="1:3">
      <c r="A14" s="4" t="s">
        <v>581</v>
      </c>
      <c r="B14" s="5" t="n">
        <v>33</v>
      </c>
    </row>
    <row r="15" spans="1:3">
      <c r="A15" s="4" t="s">
        <v>582</v>
      </c>
      <c r="B15" s="6" t="n">
        <v>501097</v>
      </c>
    </row>
    <row r="16" spans="1:3">
      <c r="A16" s="4" t="s">
        <v>583</v>
      </c>
      <c r="B16" s="6" t="n">
        <v>515532</v>
      </c>
    </row>
    <row r="17" spans="1:3">
      <c r="A17" s="4" t="s">
        <v>586</v>
      </c>
    </row>
    <row r="18" spans="1:3">
      <c r="A18" s="3" t="s">
        <v>580</v>
      </c>
    </row>
    <row r="19" spans="1:3">
      <c r="A19" s="4" t="s">
        <v>581</v>
      </c>
      <c r="B19" s="5" t="n">
        <v>5</v>
      </c>
      <c r="C19" s="5" t="n">
        <v>4</v>
      </c>
    </row>
    <row r="20" spans="1:3">
      <c r="A20" s="4" t="s">
        <v>582</v>
      </c>
      <c r="B20" s="6" t="n">
        <v>24428</v>
      </c>
      <c r="C20" s="6" t="n">
        <v>12374</v>
      </c>
    </row>
    <row r="21" spans="1:3">
      <c r="A21" s="4" t="s">
        <v>583</v>
      </c>
      <c r="B21" s="6" t="n">
        <v>24432</v>
      </c>
      <c r="C21" s="6" t="n">
        <v>12373</v>
      </c>
    </row>
    <row r="22" spans="1:3">
      <c r="A22" s="4" t="s">
        <v>587</v>
      </c>
    </row>
    <row r="23" spans="1:3">
      <c r="A23" s="3" t="s">
        <v>580</v>
      </c>
    </row>
    <row r="24" spans="1:3">
      <c r="A24" s="4" t="s">
        <v>581</v>
      </c>
      <c r="B24" s="5" t="n">
        <v>9</v>
      </c>
    </row>
    <row r="25" spans="1:3">
      <c r="A25" s="4" t="s">
        <v>582</v>
      </c>
      <c r="B25" s="6" t="n">
        <v>162641</v>
      </c>
    </row>
    <row r="26" spans="1:3">
      <c r="A26" s="4" t="s">
        <v>583</v>
      </c>
      <c r="B26" s="6" t="n">
        <v>162555</v>
      </c>
    </row>
    <row r="27" spans="1:3">
      <c r="A27" s="4" t="s">
        <v>588</v>
      </c>
    </row>
    <row r="28" spans="1:3">
      <c r="A28" s="3" t="s">
        <v>580</v>
      </c>
    </row>
    <row r="29" spans="1:3">
      <c r="A29" s="4" t="s">
        <v>581</v>
      </c>
      <c r="B29" s="5" t="n">
        <v>4</v>
      </c>
    </row>
    <row r="30" spans="1:3">
      <c r="A30" s="4" t="s">
        <v>582</v>
      </c>
      <c r="B30" s="6" t="n">
        <v>124723</v>
      </c>
    </row>
    <row r="31" spans="1:3">
      <c r="A31" s="4" t="s">
        <v>583</v>
      </c>
      <c r="B31" s="6" t="n">
        <v>135405</v>
      </c>
    </row>
    <row r="32" spans="1:3">
      <c r="A32" s="4" t="s">
        <v>589</v>
      </c>
    </row>
    <row r="33" spans="1:3">
      <c r="A33" s="3" t="s">
        <v>580</v>
      </c>
    </row>
    <row r="34" spans="1:3">
      <c r="A34" s="4" t="s">
        <v>581</v>
      </c>
      <c r="B34" s="5" t="n">
        <v>11</v>
      </c>
    </row>
    <row r="35" spans="1:3">
      <c r="A35" s="4" t="s">
        <v>582</v>
      </c>
      <c r="B35" s="6" t="n">
        <v>255805</v>
      </c>
    </row>
    <row r="36" spans="1:3">
      <c r="A36" s="4" t="s">
        <v>583</v>
      </c>
      <c r="B36" s="6" t="n">
        <v>266160</v>
      </c>
    </row>
    <row r="37" spans="1:3">
      <c r="A37" s="4" t="s">
        <v>586</v>
      </c>
    </row>
    <row r="38" spans="1:3">
      <c r="A38" s="3" t="s">
        <v>580</v>
      </c>
    </row>
    <row r="39" spans="1:3">
      <c r="A39" s="4" t="s">
        <v>581</v>
      </c>
      <c r="C39" s="5" t="n">
        <v>95</v>
      </c>
    </row>
    <row r="40" spans="1:3">
      <c r="A40" s="4" t="s">
        <v>582</v>
      </c>
      <c r="C40" s="6" t="n">
        <v>2135498</v>
      </c>
    </row>
    <row r="41" spans="1:3">
      <c r="A41" s="4" t="s">
        <v>583</v>
      </c>
      <c r="C41" s="6" t="n">
        <v>2114910</v>
      </c>
    </row>
    <row r="42" spans="1:3">
      <c r="A42" s="4" t="s">
        <v>590</v>
      </c>
    </row>
    <row r="43" spans="1:3">
      <c r="A43" s="3" t="s">
        <v>580</v>
      </c>
    </row>
    <row r="44" spans="1:3">
      <c r="A44" s="4" t="s">
        <v>581</v>
      </c>
      <c r="B44" s="5" t="n">
        <v>9</v>
      </c>
    </row>
    <row r="45" spans="1:3">
      <c r="A45" s="4" t="s">
        <v>591</v>
      </c>
      <c r="B45" s="4" t="s">
        <v>592</v>
      </c>
    </row>
    <row r="46" spans="1:3">
      <c r="A46" s="4" t="s">
        <v>593</v>
      </c>
      <c r="B46" s="6" t="n">
        <v>157129</v>
      </c>
    </row>
    <row r="47" spans="1:3">
      <c r="A47" s="4" t="s">
        <v>582</v>
      </c>
      <c r="B47" s="5" t="n">
        <v>153458</v>
      </c>
    </row>
    <row r="48" spans="1:3">
      <c r="A48" s="4" t="s">
        <v>583</v>
      </c>
      <c r="B48" s="6" t="n">
        <v>155941</v>
      </c>
    </row>
    <row r="49" spans="1:3">
      <c r="A49" s="4" t="s">
        <v>594</v>
      </c>
    </row>
    <row r="50" spans="1:3">
      <c r="A50" s="3" t="s">
        <v>580</v>
      </c>
    </row>
    <row r="51" spans="1:3">
      <c r="A51" s="4" t="s">
        <v>595</v>
      </c>
      <c r="B51" s="4" t="s">
        <v>596</v>
      </c>
    </row>
    <row r="52" spans="1:3">
      <c r="A52" s="4" t="s">
        <v>597</v>
      </c>
    </row>
    <row r="53" spans="1:3">
      <c r="A53" s="3" t="s">
        <v>580</v>
      </c>
    </row>
    <row r="54" spans="1:3">
      <c r="A54" s="4" t="s">
        <v>581</v>
      </c>
      <c r="B54" s="5" t="n">
        <v>13</v>
      </c>
    </row>
    <row r="55" spans="1:3">
      <c r="A55" s="4" t="s">
        <v>591</v>
      </c>
      <c r="B55" s="4" t="s">
        <v>598</v>
      </c>
    </row>
    <row r="56" spans="1:3">
      <c r="A56" s="4" t="s">
        <v>593</v>
      </c>
      <c r="B56" s="6" t="n">
        <v>103345</v>
      </c>
    </row>
    <row r="57" spans="1:3">
      <c r="A57" s="4" t="s">
        <v>582</v>
      </c>
      <c r="B57" s="5" t="n">
        <v>103782</v>
      </c>
    </row>
    <row r="58" spans="1:3">
      <c r="A58" s="4" t="s">
        <v>583</v>
      </c>
      <c r="B58" s="6" t="n">
        <v>103705</v>
      </c>
    </row>
    <row r="59" spans="1:3">
      <c r="A59" s="4" t="s">
        <v>599</v>
      </c>
    </row>
    <row r="60" spans="1:3">
      <c r="A60" s="3" t="s">
        <v>580</v>
      </c>
    </row>
    <row r="61" spans="1:3">
      <c r="A61" s="4" t="s">
        <v>581</v>
      </c>
      <c r="B61" s="5" t="n">
        <v>1</v>
      </c>
    </row>
    <row r="62" spans="1:3">
      <c r="A62" s="4" t="s">
        <v>591</v>
      </c>
      <c r="B62" s="4" t="s">
        <v>600</v>
      </c>
    </row>
    <row r="63" spans="1:3">
      <c r="A63" s="4" t="s">
        <v>593</v>
      </c>
      <c r="B63" s="6" t="n">
        <v>42024</v>
      </c>
    </row>
    <row r="64" spans="1:3">
      <c r="A64" s="4" t="s">
        <v>582</v>
      </c>
      <c r="B64" s="5" t="n">
        <v>12140</v>
      </c>
    </row>
    <row r="65" spans="1:3">
      <c r="A65" s="4" t="s">
        <v>583</v>
      </c>
      <c r="B65" s="6" t="n">
        <v>12129</v>
      </c>
    </row>
    <row r="66" spans="1:3">
      <c r="A66" s="4" t="s">
        <v>601</v>
      </c>
    </row>
    <row r="67" spans="1:3">
      <c r="A67" s="3" t="s">
        <v>580</v>
      </c>
    </row>
    <row r="68" spans="1:3">
      <c r="A68" s="4" t="s">
        <v>581</v>
      </c>
      <c r="B68" s="5" t="n">
        <v>3</v>
      </c>
      <c r="C68" s="5" t="n">
        <v>2</v>
      </c>
    </row>
    <row r="69" spans="1:3">
      <c r="A69" s="4" t="s">
        <v>591</v>
      </c>
      <c r="B69" s="4" t="s">
        <v>602</v>
      </c>
      <c r="C69" s="4" t="s">
        <v>603</v>
      </c>
    </row>
    <row r="70" spans="1:3">
      <c r="A70" s="4" t="s">
        <v>593</v>
      </c>
      <c r="B70" s="6" t="n">
        <v>208817</v>
      </c>
      <c r="C70" s="6" t="n">
        <v>166793</v>
      </c>
    </row>
    <row r="71" spans="1:3">
      <c r="A71" s="4" t="s">
        <v>582</v>
      </c>
      <c r="B71" s="5" t="n">
        <v>104403</v>
      </c>
      <c r="C71" s="5" t="n">
        <v>80892</v>
      </c>
    </row>
    <row r="72" spans="1:3">
      <c r="A72" s="4" t="s">
        <v>583</v>
      </c>
      <c r="B72" s="6" t="n">
        <v>114699</v>
      </c>
      <c r="C72" s="6" t="n">
        <v>81875</v>
      </c>
    </row>
    <row r="73" spans="1:3">
      <c r="A73" s="4" t="s">
        <v>599</v>
      </c>
    </row>
    <row r="74" spans="1:3">
      <c r="A74" s="3" t="s">
        <v>580</v>
      </c>
    </row>
    <row r="75" spans="1:3">
      <c r="A75" s="4" t="s">
        <v>581</v>
      </c>
      <c r="C75" s="5" t="n">
        <v>7</v>
      </c>
    </row>
    <row r="76" spans="1:3">
      <c r="A76" s="4" t="s">
        <v>591</v>
      </c>
      <c r="C76" s="4" t="s">
        <v>598</v>
      </c>
    </row>
    <row r="77" spans="1:3">
      <c r="A77" s="4" t="s">
        <v>593</v>
      </c>
      <c r="C77" s="6" t="n">
        <v>35442</v>
      </c>
    </row>
    <row r="78" spans="1:3">
      <c r="A78" s="4" t="s">
        <v>582</v>
      </c>
      <c r="C78" s="5" t="n">
        <v>34876</v>
      </c>
    </row>
    <row r="79" spans="1:3">
      <c r="A79" s="4" t="s">
        <v>583</v>
      </c>
      <c r="C79" s="6" t="n">
        <v>34951</v>
      </c>
    </row>
    <row r="80" spans="1:3">
      <c r="A80" s="4" t="s">
        <v>604</v>
      </c>
    </row>
    <row r="81" spans="1:3">
      <c r="A81" s="3" t="s">
        <v>580</v>
      </c>
    </row>
    <row r="82" spans="1:3">
      <c r="A82" s="4" t="s">
        <v>595</v>
      </c>
      <c r="B82" s="4" t="s">
        <v>605</v>
      </c>
    </row>
    <row r="83" spans="1:3">
      <c r="A83" s="4" t="s">
        <v>606</v>
      </c>
    </row>
    <row r="84" spans="1:3">
      <c r="A84" s="3" t="s">
        <v>580</v>
      </c>
    </row>
    <row r="85" spans="1:3">
      <c r="A85" s="4" t="s">
        <v>595</v>
      </c>
      <c r="B85" s="4" t="s">
        <v>607</v>
      </c>
    </row>
    <row r="86" spans="1:3">
      <c r="A86" s="4" t="s">
        <v>606</v>
      </c>
    </row>
    <row r="87" spans="1:3">
      <c r="A87" s="3" t="s">
        <v>580</v>
      </c>
    </row>
    <row r="88" spans="1:3">
      <c r="A88" s="4" t="s">
        <v>595</v>
      </c>
      <c r="C88" s="4" t="s">
        <v>608</v>
      </c>
    </row>
    <row r="89" spans="1:3">
      <c r="A89" s="4" t="s">
        <v>609</v>
      </c>
    </row>
    <row r="90" spans="1:3">
      <c r="A90" s="3" t="s">
        <v>580</v>
      </c>
    </row>
    <row r="91" spans="1:3">
      <c r="A91" s="4" t="s">
        <v>581</v>
      </c>
      <c r="B91" s="5" t="n">
        <v>1</v>
      </c>
    </row>
    <row r="92" spans="1:3">
      <c r="A92" s="4" t="s">
        <v>591</v>
      </c>
      <c r="B92" s="4" t="s">
        <v>610</v>
      </c>
    </row>
    <row r="93" spans="1:3">
      <c r="A93" s="4" t="s">
        <v>593</v>
      </c>
      <c r="B93" s="6" t="n">
        <v>47132</v>
      </c>
    </row>
    <row r="94" spans="1:3">
      <c r="A94" s="4" t="s">
        <v>582</v>
      </c>
      <c r="B94" s="5" t="n">
        <v>46073</v>
      </c>
    </row>
    <row r="95" spans="1:3">
      <c r="A95" s="4" t="s">
        <v>583</v>
      </c>
      <c r="B95" s="6" t="n">
        <v>45954</v>
      </c>
    </row>
    <row r="96" spans="1:3">
      <c r="A96" s="4" t="s">
        <v>611</v>
      </c>
    </row>
    <row r="97" spans="1:3">
      <c r="A97" s="3" t="s">
        <v>580</v>
      </c>
    </row>
    <row r="98" spans="1:3">
      <c r="A98" s="4" t="s">
        <v>595</v>
      </c>
      <c r="B98" s="4" t="s">
        <v>612</v>
      </c>
    </row>
    <row r="99" spans="1:3">
      <c r="A99" s="4" t="s">
        <v>613</v>
      </c>
    </row>
    <row r="100" spans="1:3">
      <c r="A100" s="3" t="s">
        <v>580</v>
      </c>
    </row>
    <row r="101" spans="1:3">
      <c r="A101" s="4" t="s">
        <v>581</v>
      </c>
      <c r="B101" s="5" t="n">
        <v>6</v>
      </c>
    </row>
    <row r="102" spans="1:3">
      <c r="A102" s="4" t="s">
        <v>591</v>
      </c>
      <c r="B102" s="4" t="s">
        <v>614</v>
      </c>
    </row>
    <row r="103" spans="1:3">
      <c r="A103" s="4" t="s">
        <v>593</v>
      </c>
      <c r="B103" s="6" t="n">
        <v>275883</v>
      </c>
    </row>
    <row r="104" spans="1:3">
      <c r="A104" s="4" t="s">
        <v>582</v>
      </c>
      <c r="B104" s="5" t="n">
        <v>276237</v>
      </c>
    </row>
    <row r="105" spans="1:3">
      <c r="A105" s="4" t="s">
        <v>583</v>
      </c>
      <c r="B105" s="6" t="n">
        <v>277259</v>
      </c>
    </row>
    <row r="106" spans="1:3">
      <c r="A106" s="4" t="s">
        <v>615</v>
      </c>
    </row>
    <row r="107" spans="1:3">
      <c r="A107" s="3" t="s">
        <v>580</v>
      </c>
    </row>
    <row r="108" spans="1:3">
      <c r="A108" s="4" t="s">
        <v>595</v>
      </c>
      <c r="B108" s="4" t="s">
        <v>616</v>
      </c>
    </row>
    <row r="109" spans="1:3">
      <c r="A109" s="4" t="s">
        <v>617</v>
      </c>
    </row>
    <row r="110" spans="1:3">
      <c r="A110" s="3" t="s">
        <v>580</v>
      </c>
    </row>
    <row r="111" spans="1:3">
      <c r="A111" s="4" t="s">
        <v>581</v>
      </c>
      <c r="B111" s="5" t="n">
        <v>1</v>
      </c>
      <c r="C111" s="5" t="n">
        <v>1</v>
      </c>
    </row>
    <row r="112" spans="1:3">
      <c r="A112" s="4" t="s">
        <v>591</v>
      </c>
      <c r="B112" s="4" t="s">
        <v>618</v>
      </c>
      <c r="C112" s="4" t="s">
        <v>619</v>
      </c>
    </row>
    <row r="113" spans="1:3">
      <c r="A113" s="4" t="s">
        <v>593</v>
      </c>
      <c r="B113" s="6" t="n">
        <v>194399</v>
      </c>
      <c r="C113" s="6" t="n">
        <v>194399</v>
      </c>
    </row>
    <row r="114" spans="1:3">
      <c r="A114" s="4" t="s">
        <v>582</v>
      </c>
      <c r="B114" s="5" t="n">
        <v>939</v>
      </c>
      <c r="C114" s="5" t="n">
        <v>1001</v>
      </c>
    </row>
    <row r="115" spans="1:3">
      <c r="A115" s="4" t="s">
        <v>583</v>
      </c>
      <c r="B115" s="6" t="n">
        <v>940</v>
      </c>
      <c r="C115" s="6" t="n">
        <v>1001</v>
      </c>
    </row>
    <row r="116" spans="1:3">
      <c r="A116" s="4" t="s">
        <v>620</v>
      </c>
    </row>
    <row r="117" spans="1:3">
      <c r="A117" s="3" t="s">
        <v>580</v>
      </c>
    </row>
    <row r="118" spans="1:3">
      <c r="A118" s="4" t="s">
        <v>595</v>
      </c>
      <c r="B118" s="4" t="s">
        <v>621</v>
      </c>
      <c r="C118" s="4" t="s">
        <v>621</v>
      </c>
    </row>
    <row r="119" spans="1:3">
      <c r="A119" s="4" t="s">
        <v>622</v>
      </c>
    </row>
    <row r="120" spans="1:3">
      <c r="A120" s="3" t="s">
        <v>580</v>
      </c>
    </row>
    <row r="121" spans="1:3">
      <c r="A121" s="4" t="s">
        <v>581</v>
      </c>
      <c r="C121" s="5" t="n">
        <v>3</v>
      </c>
    </row>
    <row r="122" spans="1:3">
      <c r="A122" s="4" t="s">
        <v>591</v>
      </c>
      <c r="C122" s="4" t="s">
        <v>623</v>
      </c>
    </row>
    <row r="123" spans="1:3">
      <c r="A123" s="4" t="s">
        <v>593</v>
      </c>
      <c r="C123" s="6" t="n">
        <v>89165</v>
      </c>
    </row>
    <row r="124" spans="1:3">
      <c r="A124" s="4" t="s">
        <v>582</v>
      </c>
      <c r="C124" s="5" t="n">
        <v>89184</v>
      </c>
    </row>
    <row r="125" spans="1:3">
      <c r="A125" s="4" t="s">
        <v>583</v>
      </c>
      <c r="C125" s="6" t="n">
        <v>88358</v>
      </c>
    </row>
    <row r="126" spans="1:3">
      <c r="A126" s="4" t="s">
        <v>624</v>
      </c>
    </row>
    <row r="127" spans="1:3">
      <c r="A127" s="3" t="s">
        <v>580</v>
      </c>
    </row>
    <row r="128" spans="1:3">
      <c r="A128" s="4" t="s">
        <v>595</v>
      </c>
      <c r="C128" s="4" t="s">
        <v>625</v>
      </c>
    </row>
    <row r="129" spans="1:3">
      <c r="A129" s="4" t="s">
        <v>626</v>
      </c>
    </row>
    <row r="130" spans="1:3">
      <c r="A130" s="3" t="s">
        <v>580</v>
      </c>
    </row>
    <row r="131" spans="1:3">
      <c r="A131" s="4" t="s">
        <v>581</v>
      </c>
      <c r="B131" s="5" t="n">
        <v>5</v>
      </c>
    </row>
    <row r="132" spans="1:3">
      <c r="A132" s="4" t="s">
        <v>591</v>
      </c>
      <c r="B132" s="4" t="s">
        <v>627</v>
      </c>
    </row>
    <row r="133" spans="1:3">
      <c r="A133" s="4" t="s">
        <v>593</v>
      </c>
      <c r="B133" s="6" t="n">
        <v>132950</v>
      </c>
    </row>
    <row r="134" spans="1:3">
      <c r="A134" s="4" t="s">
        <v>582</v>
      </c>
      <c r="B134" s="5" t="n">
        <v>131675</v>
      </c>
    </row>
    <row r="135" spans="1:3">
      <c r="A135" s="4" t="s">
        <v>583</v>
      </c>
      <c r="B135" s="6" t="n">
        <v>133962</v>
      </c>
    </row>
    <row r="136" spans="1:3">
      <c r="A136" s="4" t="s">
        <v>628</v>
      </c>
    </row>
    <row r="137" spans="1:3">
      <c r="A137" s="3" t="s">
        <v>580</v>
      </c>
    </row>
    <row r="138" spans="1:3">
      <c r="A138" s="4" t="s">
        <v>595</v>
      </c>
      <c r="B138" s="4" t="s">
        <v>596</v>
      </c>
    </row>
    <row r="139" spans="1:3">
      <c r="A139" s="4" t="s">
        <v>629</v>
      </c>
    </row>
    <row r="140" spans="1:3">
      <c r="A140" s="3" t="s">
        <v>580</v>
      </c>
    </row>
    <row r="141" spans="1:3">
      <c r="A141" s="4" t="s">
        <v>581</v>
      </c>
      <c r="B141" s="5" t="n">
        <v>22</v>
      </c>
    </row>
    <row r="142" spans="1:3">
      <c r="A142" s="4" t="s">
        <v>591</v>
      </c>
      <c r="B142" s="4" t="s">
        <v>630</v>
      </c>
    </row>
    <row r="143" spans="1:3">
      <c r="A143" s="4" t="s">
        <v>593</v>
      </c>
      <c r="B143" s="6" t="n">
        <v>467437</v>
      </c>
    </row>
    <row r="144" spans="1:3">
      <c r="A144" s="4" t="s">
        <v>582</v>
      </c>
      <c r="B144" s="5" t="n">
        <v>466423</v>
      </c>
    </row>
    <row r="145" spans="1:3">
      <c r="A145" s="4" t="s">
        <v>583</v>
      </c>
      <c r="B145" s="6" t="n">
        <v>468201</v>
      </c>
    </row>
    <row r="146" spans="1:3">
      <c r="A146" s="4" t="s">
        <v>631</v>
      </c>
    </row>
    <row r="147" spans="1:3">
      <c r="A147" s="3" t="s">
        <v>580</v>
      </c>
    </row>
    <row r="148" spans="1:3">
      <c r="A148" s="4" t="s">
        <v>581</v>
      </c>
      <c r="C148" s="5" t="n">
        <v>21</v>
      </c>
    </row>
    <row r="149" spans="1:3">
      <c r="A149" s="4" t="s">
        <v>591</v>
      </c>
      <c r="C149" s="4" t="s">
        <v>632</v>
      </c>
    </row>
    <row r="150" spans="1:3">
      <c r="A150" s="4" t="s">
        <v>593</v>
      </c>
      <c r="C150" s="6" t="n">
        <v>496383</v>
      </c>
    </row>
    <row r="151" spans="1:3">
      <c r="A151" s="4" t="s">
        <v>582</v>
      </c>
      <c r="C151" s="5" t="n">
        <v>495095</v>
      </c>
    </row>
    <row r="152" spans="1:3">
      <c r="A152" s="4" t="s">
        <v>583</v>
      </c>
      <c r="C152" s="6" t="n">
        <v>490019</v>
      </c>
    </row>
    <row r="153" spans="1:3">
      <c r="A153" s="4" t="s">
        <v>633</v>
      </c>
    </row>
    <row r="154" spans="1:3">
      <c r="A154" s="3" t="s">
        <v>580</v>
      </c>
    </row>
    <row r="155" spans="1:3">
      <c r="A155" s="4" t="s">
        <v>595</v>
      </c>
      <c r="B155" s="4" t="s">
        <v>634</v>
      </c>
    </row>
    <row r="156" spans="1:3">
      <c r="A156" s="4" t="s">
        <v>635</v>
      </c>
    </row>
    <row r="157" spans="1:3">
      <c r="A157" s="3" t="s">
        <v>580</v>
      </c>
    </row>
    <row r="158" spans="1:3">
      <c r="A158" s="4" t="s">
        <v>595</v>
      </c>
      <c r="C158" s="4" t="s">
        <v>636</v>
      </c>
    </row>
    <row r="159" spans="1:3">
      <c r="A159" s="4" t="s">
        <v>637</v>
      </c>
    </row>
    <row r="160" spans="1:3">
      <c r="A160" s="3" t="s">
        <v>580</v>
      </c>
    </row>
    <row r="161" spans="1:3">
      <c r="A161" s="4" t="s">
        <v>581</v>
      </c>
      <c r="B161" s="5" t="n">
        <v>6</v>
      </c>
    </row>
    <row r="162" spans="1:3">
      <c r="A162" s="4" t="s">
        <v>591</v>
      </c>
      <c r="B162" s="4" t="s">
        <v>638</v>
      </c>
    </row>
    <row r="163" spans="1:3">
      <c r="A163" s="4" t="s">
        <v>593</v>
      </c>
      <c r="B163" s="6" t="n">
        <v>62038</v>
      </c>
    </row>
    <row r="164" spans="1:3">
      <c r="A164" s="4" t="s">
        <v>582</v>
      </c>
      <c r="B164" s="5" t="n">
        <v>61486</v>
      </c>
    </row>
    <row r="165" spans="1:3">
      <c r="A165" s="4" t="s">
        <v>583</v>
      </c>
      <c r="B165" s="6" t="n">
        <v>61469</v>
      </c>
    </row>
    <row r="166" spans="1:3">
      <c r="A166" s="4" t="s">
        <v>639</v>
      </c>
    </row>
    <row r="167" spans="1:3">
      <c r="A167" s="3" t="s">
        <v>580</v>
      </c>
    </row>
    <row r="168" spans="1:3">
      <c r="A168" s="4" t="s">
        <v>595</v>
      </c>
      <c r="B168" s="4" t="s">
        <v>640</v>
      </c>
    </row>
    <row r="169" spans="1:3">
      <c r="A169" s="4" t="s">
        <v>641</v>
      </c>
    </row>
    <row r="170" spans="1:3">
      <c r="A170" s="3" t="s">
        <v>580</v>
      </c>
    </row>
    <row r="171" spans="1:3">
      <c r="A171" s="4" t="s">
        <v>581</v>
      </c>
      <c r="B171" s="5" t="n">
        <v>2</v>
      </c>
    </row>
    <row r="172" spans="1:3">
      <c r="A172" s="4" t="s">
        <v>591</v>
      </c>
      <c r="B172" s="4" t="s">
        <v>642</v>
      </c>
    </row>
    <row r="173" spans="1:3">
      <c r="A173" s="4" t="s">
        <v>593</v>
      </c>
      <c r="B173" s="6" t="n">
        <v>31170</v>
      </c>
    </row>
    <row r="174" spans="1:3">
      <c r="A174" s="4" t="s">
        <v>582</v>
      </c>
      <c r="B174" s="5" t="n">
        <v>31394</v>
      </c>
    </row>
    <row r="175" spans="1:3">
      <c r="A175" s="4" t="s">
        <v>583</v>
      </c>
      <c r="B175" s="6" t="n">
        <v>32145</v>
      </c>
    </row>
    <row r="176" spans="1:3">
      <c r="A176" s="4" t="s">
        <v>643</v>
      </c>
    </row>
    <row r="177" spans="1:3">
      <c r="A177" s="3" t="s">
        <v>580</v>
      </c>
    </row>
    <row r="178" spans="1:3">
      <c r="A178" s="4" t="s">
        <v>595</v>
      </c>
      <c r="B178" s="4" t="s">
        <v>644</v>
      </c>
    </row>
    <row r="179" spans="1:3">
      <c r="A179" s="4" t="s">
        <v>645</v>
      </c>
    </row>
    <row r="180" spans="1:3">
      <c r="A180" s="3" t="s">
        <v>580</v>
      </c>
    </row>
    <row r="181" spans="1:3">
      <c r="A181" s="4" t="s">
        <v>581</v>
      </c>
      <c r="B181" s="5" t="n">
        <v>9</v>
      </c>
    </row>
    <row r="182" spans="1:3">
      <c r="A182" s="4" t="s">
        <v>591</v>
      </c>
      <c r="B182" s="4" t="s">
        <v>646</v>
      </c>
    </row>
    <row r="183" spans="1:3">
      <c r="A183" s="4" t="s">
        <v>593</v>
      </c>
      <c r="B183" s="6" t="n">
        <v>225165</v>
      </c>
    </row>
    <row r="184" spans="1:3">
      <c r="A184" s="4" t="s">
        <v>582</v>
      </c>
      <c r="B184" s="5" t="n">
        <v>224411</v>
      </c>
    </row>
    <row r="185" spans="1:3">
      <c r="A185" s="4" t="s">
        <v>583</v>
      </c>
      <c r="B185" s="6" t="n">
        <v>234015</v>
      </c>
    </row>
    <row r="186" spans="1:3">
      <c r="A186" s="4" t="s">
        <v>647</v>
      </c>
    </row>
    <row r="187" spans="1:3">
      <c r="A187" s="3" t="s">
        <v>580</v>
      </c>
    </row>
    <row r="188" spans="1:3">
      <c r="A188" s="4" t="s">
        <v>595</v>
      </c>
      <c r="B188" s="4" t="s">
        <v>648</v>
      </c>
    </row>
    <row r="189" spans="1:3">
      <c r="A189" s="4" t="s">
        <v>649</v>
      </c>
    </row>
    <row r="190" spans="1:3">
      <c r="A190" s="3" t="s">
        <v>580</v>
      </c>
    </row>
    <row r="191" spans="1:3">
      <c r="A191" s="4" t="s">
        <v>581</v>
      </c>
      <c r="B191" s="5" t="n">
        <v>43</v>
      </c>
    </row>
    <row r="192" spans="1:3">
      <c r="A192" s="4" t="s">
        <v>591</v>
      </c>
      <c r="B192" s="4" t="s">
        <v>650</v>
      </c>
    </row>
    <row r="193" spans="1:3">
      <c r="A193" s="4" t="s">
        <v>593</v>
      </c>
      <c r="B193" s="6" t="n">
        <v>1027601</v>
      </c>
    </row>
    <row r="194" spans="1:3">
      <c r="A194" s="4" t="s">
        <v>582</v>
      </c>
      <c r="B194" s="5" t="n">
        <v>1028981</v>
      </c>
    </row>
    <row r="195" spans="1:3">
      <c r="A195" s="4" t="s">
        <v>583</v>
      </c>
      <c r="B195" s="6" t="n">
        <v>1032524</v>
      </c>
    </row>
    <row r="196" spans="1:3">
      <c r="A196" s="4" t="s">
        <v>651</v>
      </c>
    </row>
    <row r="197" spans="1:3">
      <c r="A197" s="3" t="s">
        <v>580</v>
      </c>
    </row>
    <row r="198" spans="1:3">
      <c r="A198" s="4" t="s">
        <v>595</v>
      </c>
      <c r="B198" s="4" t="s">
        <v>652</v>
      </c>
    </row>
    <row r="199" spans="1:3">
      <c r="A199" s="4" t="s">
        <v>653</v>
      </c>
    </row>
    <row r="200" spans="1:3">
      <c r="A200" s="3" t="s">
        <v>580</v>
      </c>
    </row>
    <row r="201" spans="1:3">
      <c r="A201" s="4" t="s">
        <v>581</v>
      </c>
      <c r="B201" s="5" t="n">
        <v>2</v>
      </c>
    </row>
    <row r="202" spans="1:3">
      <c r="A202" s="4" t="s">
        <v>591</v>
      </c>
      <c r="B202" s="4" t="s">
        <v>654</v>
      </c>
    </row>
    <row r="203" spans="1:3">
      <c r="A203" s="4" t="s">
        <v>593</v>
      </c>
      <c r="B203" s="6" t="n">
        <v>6689</v>
      </c>
    </row>
    <row r="204" spans="1:3">
      <c r="A204" s="4" t="s">
        <v>582</v>
      </c>
      <c r="B204" s="5" t="n">
        <v>6689</v>
      </c>
    </row>
    <row r="205" spans="1:3">
      <c r="A205" s="4" t="s">
        <v>583</v>
      </c>
      <c r="B205" s="6" t="n">
        <v>6712</v>
      </c>
    </row>
    <row r="206" spans="1:3">
      <c r="A206" s="4" t="s">
        <v>655</v>
      </c>
    </row>
    <row r="207" spans="1:3">
      <c r="A207" s="3" t="s">
        <v>580</v>
      </c>
    </row>
    <row r="208" spans="1:3">
      <c r="A208" s="4" t="s">
        <v>581</v>
      </c>
      <c r="B208" s="5" t="n">
        <v>1</v>
      </c>
    </row>
    <row r="209" spans="1:3">
      <c r="A209" s="4" t="s">
        <v>591</v>
      </c>
      <c r="B209" s="4" t="s">
        <v>656</v>
      </c>
    </row>
    <row r="210" spans="1:3">
      <c r="A210" s="4" t="s">
        <v>593</v>
      </c>
      <c r="B210" s="6" t="n">
        <v>27273</v>
      </c>
    </row>
    <row r="211" spans="1:3">
      <c r="A211" s="4" t="s">
        <v>582</v>
      </c>
      <c r="B211" s="5" t="n">
        <v>20320</v>
      </c>
    </row>
    <row r="212" spans="1:3">
      <c r="A212" s="4" t="s">
        <v>583</v>
      </c>
      <c r="B212" s="6" t="n">
        <v>20706</v>
      </c>
    </row>
    <row r="213" spans="1:3">
      <c r="A213" s="4" t="s">
        <v>657</v>
      </c>
    </row>
    <row r="214" spans="1:3">
      <c r="A214" s="3" t="s">
        <v>580</v>
      </c>
    </row>
    <row r="215" spans="1:3">
      <c r="A215" s="4" t="s">
        <v>595</v>
      </c>
      <c r="B215" s="4" t="s">
        <v>658</v>
      </c>
    </row>
    <row r="216" spans="1:3">
      <c r="A216" s="4" t="s">
        <v>659</v>
      </c>
    </row>
    <row r="217" spans="1:3">
      <c r="A217" s="3" t="s">
        <v>580</v>
      </c>
    </row>
    <row r="218" spans="1:3">
      <c r="A218" s="4" t="s">
        <v>581</v>
      </c>
      <c r="C218" s="5" t="n">
        <v>1</v>
      </c>
    </row>
    <row r="219" spans="1:3">
      <c r="A219" s="4" t="s">
        <v>591</v>
      </c>
      <c r="C219" s="4" t="s">
        <v>660</v>
      </c>
    </row>
    <row r="220" spans="1:3">
      <c r="A220" s="4" t="s">
        <v>593</v>
      </c>
      <c r="C220" s="6" t="n">
        <v>52652</v>
      </c>
    </row>
    <row r="221" spans="1:3">
      <c r="A221" s="4" t="s">
        <v>582</v>
      </c>
      <c r="C221" s="5" t="n">
        <v>52652</v>
      </c>
    </row>
    <row r="222" spans="1:3">
      <c r="A222" s="4" t="s">
        <v>583</v>
      </c>
      <c r="C222" s="6" t="n">
        <v>50755</v>
      </c>
    </row>
    <row r="223" spans="1:3">
      <c r="A223" s="4" t="s">
        <v>661</v>
      </c>
    </row>
    <row r="224" spans="1:3">
      <c r="A224" s="3" t="s">
        <v>580</v>
      </c>
    </row>
    <row r="225" spans="1:3">
      <c r="A225" s="4" t="s">
        <v>595</v>
      </c>
      <c r="C225" s="4" t="s">
        <v>662</v>
      </c>
    </row>
    <row r="226" spans="1:3">
      <c r="A226" s="4" t="s">
        <v>663</v>
      </c>
    </row>
    <row r="227" spans="1:3">
      <c r="A227" s="3" t="s">
        <v>580</v>
      </c>
    </row>
    <row r="228" spans="1:3">
      <c r="A228" s="4" t="s">
        <v>581</v>
      </c>
      <c r="B228" s="5" t="n">
        <v>1</v>
      </c>
    </row>
    <row r="229" spans="1:3">
      <c r="A229" s="4" t="s">
        <v>591</v>
      </c>
      <c r="B229" s="4" t="s">
        <v>664</v>
      </c>
    </row>
    <row r="230" spans="1:3">
      <c r="A230" s="4" t="s">
        <v>593</v>
      </c>
      <c r="B230" s="6" t="n">
        <v>54291</v>
      </c>
    </row>
    <row r="231" spans="1:3">
      <c r="A231" s="4" t="s">
        <v>582</v>
      </c>
      <c r="B231" s="5" t="n">
        <v>54042</v>
      </c>
    </row>
    <row r="232" spans="1:3">
      <c r="A232" s="4" t="s">
        <v>583</v>
      </c>
      <c r="B232" s="6" t="n">
        <v>54087</v>
      </c>
    </row>
    <row r="233" spans="1:3">
      <c r="A233" s="4" t="s">
        <v>665</v>
      </c>
    </row>
    <row r="234" spans="1:3">
      <c r="A234" s="3" t="s">
        <v>580</v>
      </c>
    </row>
    <row r="235" spans="1:3">
      <c r="A235" s="4" t="s">
        <v>595</v>
      </c>
      <c r="B235" s="4" t="s">
        <v>666</v>
      </c>
    </row>
    <row r="236" spans="1:3">
      <c r="A236" s="4" t="s">
        <v>667</v>
      </c>
    </row>
    <row r="237" spans="1:3">
      <c r="A237" s="3" t="s">
        <v>580</v>
      </c>
    </row>
    <row r="238" spans="1:3">
      <c r="A238" s="4" t="s">
        <v>581</v>
      </c>
      <c r="B238" s="5" t="n">
        <v>8</v>
      </c>
    </row>
    <row r="239" spans="1:3">
      <c r="A239" s="4" t="s">
        <v>591</v>
      </c>
      <c r="B239" s="4" t="s">
        <v>668</v>
      </c>
    </row>
    <row r="240" spans="1:3">
      <c r="A240" s="4" t="s">
        <v>593</v>
      </c>
      <c r="B240" s="6" t="n">
        <v>122964</v>
      </c>
    </row>
    <row r="241" spans="1:3">
      <c r="A241" s="4" t="s">
        <v>582</v>
      </c>
      <c r="B241" s="5" t="n">
        <v>119777</v>
      </c>
    </row>
    <row r="242" spans="1:3">
      <c r="A242" s="4" t="s">
        <v>583</v>
      </c>
      <c r="B242" s="6" t="n">
        <v>123802</v>
      </c>
    </row>
    <row r="243" spans="1:3">
      <c r="A243" s="4" t="s">
        <v>669</v>
      </c>
    </row>
    <row r="244" spans="1:3">
      <c r="A244" s="3" t="s">
        <v>580</v>
      </c>
    </row>
    <row r="245" spans="1:3">
      <c r="A245" s="4" t="s">
        <v>595</v>
      </c>
      <c r="B245" s="4" t="s">
        <v>670</v>
      </c>
    </row>
    <row r="246" spans="1:3">
      <c r="A246" s="4" t="s">
        <v>671</v>
      </c>
    </row>
    <row r="247" spans="1:3">
      <c r="A247" s="3" t="s">
        <v>580</v>
      </c>
    </row>
    <row r="248" spans="1:3">
      <c r="A248" s="4" t="s">
        <v>581</v>
      </c>
      <c r="C248" s="5" t="n">
        <v>38</v>
      </c>
    </row>
    <row r="249" spans="1:3">
      <c r="A249" s="4" t="s">
        <v>591</v>
      </c>
      <c r="C249" s="4" t="s">
        <v>672</v>
      </c>
    </row>
    <row r="250" spans="1:3">
      <c r="A250" s="4" t="s">
        <v>593</v>
      </c>
      <c r="C250" s="6" t="n">
        <v>941240</v>
      </c>
    </row>
    <row r="251" spans="1:3">
      <c r="A251" s="4" t="s">
        <v>582</v>
      </c>
      <c r="C251" s="5" t="n">
        <v>939742</v>
      </c>
    </row>
    <row r="252" spans="1:3">
      <c r="A252" s="4" t="s">
        <v>583</v>
      </c>
      <c r="C252" s="6" t="n">
        <v>930411</v>
      </c>
    </row>
    <row r="253" spans="1:3">
      <c r="A253" s="4" t="s">
        <v>673</v>
      </c>
    </row>
    <row r="254" spans="1:3">
      <c r="A254" s="3" t="s">
        <v>580</v>
      </c>
    </row>
    <row r="255" spans="1:3">
      <c r="A255" s="4" t="s">
        <v>595</v>
      </c>
      <c r="C255" s="4" t="s">
        <v>652</v>
      </c>
    </row>
    <row r="256" spans="1:3">
      <c r="A256" s="4" t="s">
        <v>674</v>
      </c>
    </row>
    <row r="257" spans="1:3">
      <c r="A257" s="3" t="s">
        <v>580</v>
      </c>
    </row>
    <row r="258" spans="1:3">
      <c r="A258" s="4" t="s">
        <v>581</v>
      </c>
      <c r="B258" s="5" t="n">
        <v>11</v>
      </c>
    </row>
    <row r="259" spans="1:3">
      <c r="A259" s="4" t="s">
        <v>591</v>
      </c>
      <c r="B259" s="4" t="s">
        <v>675</v>
      </c>
    </row>
    <row r="260" spans="1:3">
      <c r="A260" s="4" t="s">
        <v>593</v>
      </c>
      <c r="B260" s="6" t="n">
        <v>99103</v>
      </c>
    </row>
    <row r="261" spans="1:3">
      <c r="A261" s="4" t="s">
        <v>582</v>
      </c>
      <c r="B261" s="5" t="n">
        <v>96187</v>
      </c>
    </row>
    <row r="262" spans="1:3">
      <c r="A262" s="4" t="s">
        <v>583</v>
      </c>
      <c r="B262" s="6" t="n">
        <v>101827</v>
      </c>
    </row>
    <row r="263" spans="1:3">
      <c r="A263" s="4" t="s">
        <v>676</v>
      </c>
    </row>
    <row r="264" spans="1:3">
      <c r="A264" s="3" t="s">
        <v>580</v>
      </c>
    </row>
    <row r="265" spans="1:3">
      <c r="A265" s="4" t="s">
        <v>595</v>
      </c>
      <c r="B265" s="4" t="s">
        <v>526</v>
      </c>
    </row>
    <row r="266" spans="1:3">
      <c r="A266" s="4" t="s">
        <v>677</v>
      </c>
    </row>
    <row r="267" spans="1:3">
      <c r="A267" s="3" t="s">
        <v>580</v>
      </c>
    </row>
    <row r="268" spans="1:3">
      <c r="A268" s="4" t="s">
        <v>581</v>
      </c>
      <c r="B268" s="5" t="n">
        <v>34</v>
      </c>
    </row>
    <row r="269" spans="1:3">
      <c r="A269" s="4" t="s">
        <v>591</v>
      </c>
      <c r="B269" s="4" t="s">
        <v>678</v>
      </c>
    </row>
    <row r="270" spans="1:3">
      <c r="A270" s="4" t="s">
        <v>593</v>
      </c>
      <c r="B270" s="6" t="n">
        <v>808188</v>
      </c>
    </row>
    <row r="271" spans="1:3">
      <c r="A271" s="4" t="s">
        <v>582</v>
      </c>
      <c r="B271" s="5" t="n">
        <v>809970</v>
      </c>
    </row>
    <row r="272" spans="1:3">
      <c r="A272" s="4" t="s">
        <v>583</v>
      </c>
      <c r="B272" s="6" t="n">
        <v>811824</v>
      </c>
    </row>
    <row r="273" spans="1:3">
      <c r="A273" s="4" t="s">
        <v>679</v>
      </c>
    </row>
    <row r="274" spans="1:3">
      <c r="A274" s="3" t="s">
        <v>580</v>
      </c>
    </row>
    <row r="275" spans="1:3">
      <c r="A275" s="4" t="s">
        <v>595</v>
      </c>
      <c r="B275" s="4" t="s">
        <v>680</v>
      </c>
    </row>
    <row r="276" spans="1:3">
      <c r="A276" s="4" t="s">
        <v>681</v>
      </c>
    </row>
    <row r="277" spans="1:3">
      <c r="A277" s="3" t="s">
        <v>580</v>
      </c>
    </row>
    <row r="278" spans="1:3">
      <c r="A278" s="4" t="s">
        <v>581</v>
      </c>
      <c r="B278" s="5" t="n">
        <v>1</v>
      </c>
      <c r="C278" s="5" t="n">
        <v>1</v>
      </c>
    </row>
    <row r="279" spans="1:3">
      <c r="A279" s="4" t="s">
        <v>591</v>
      </c>
      <c r="B279" s="4" t="s">
        <v>682</v>
      </c>
      <c r="C279" s="4" t="s">
        <v>683</v>
      </c>
    </row>
    <row r="280" spans="1:3">
      <c r="A280" s="4" t="s">
        <v>593</v>
      </c>
      <c r="B280" s="6" t="n">
        <v>225803</v>
      </c>
      <c r="C280" s="6" t="n">
        <v>225802</v>
      </c>
    </row>
    <row r="281" spans="1:3">
      <c r="A281" s="4" t="s">
        <v>582</v>
      </c>
      <c r="B281" s="5" t="n">
        <v>1397</v>
      </c>
      <c r="C281" s="5" t="n">
        <v>1414</v>
      </c>
    </row>
    <row r="282" spans="1:3">
      <c r="A282" s="4" t="s">
        <v>583</v>
      </c>
      <c r="B282" s="6" t="n">
        <v>1396</v>
      </c>
      <c r="C282" s="6" t="n">
        <v>1415</v>
      </c>
    </row>
    <row r="283" spans="1:3">
      <c r="A283" s="4" t="s">
        <v>684</v>
      </c>
    </row>
    <row r="284" spans="1:3">
      <c r="A284" s="3" t="s">
        <v>580</v>
      </c>
    </row>
    <row r="285" spans="1:3">
      <c r="A285" s="4" t="s">
        <v>595</v>
      </c>
      <c r="B285" s="4" t="s">
        <v>621</v>
      </c>
      <c r="C285" s="4" t="s">
        <v>621</v>
      </c>
    </row>
    <row r="286" spans="1:3">
      <c r="A286" s="4" t="s">
        <v>685</v>
      </c>
    </row>
    <row r="287" spans="1:3">
      <c r="A287" s="3" t="s">
        <v>580</v>
      </c>
    </row>
    <row r="288" spans="1:3">
      <c r="A288" s="4" t="s">
        <v>581</v>
      </c>
      <c r="B288" s="5" t="n">
        <v>1</v>
      </c>
    </row>
    <row r="289" spans="1:3">
      <c r="A289" s="4" t="s">
        <v>591</v>
      </c>
      <c r="B289" s="4" t="s">
        <v>686</v>
      </c>
    </row>
    <row r="290" spans="1:3">
      <c r="A290" s="4" t="s">
        <v>593</v>
      </c>
      <c r="B290" s="6" t="n">
        <v>1041</v>
      </c>
    </row>
    <row r="291" spans="1:3">
      <c r="A291" s="4" t="s">
        <v>582</v>
      </c>
      <c r="B291" s="5" t="n">
        <v>1040</v>
      </c>
    </row>
    <row r="292" spans="1:3">
      <c r="A292" s="4" t="s">
        <v>583</v>
      </c>
      <c r="B292" s="6" t="n">
        <v>1045</v>
      </c>
    </row>
    <row r="293" spans="1:3">
      <c r="A293" s="4" t="s">
        <v>687</v>
      </c>
    </row>
    <row r="294" spans="1:3">
      <c r="A294" s="3" t="s">
        <v>580</v>
      </c>
    </row>
    <row r="295" spans="1:3">
      <c r="A295" s="4" t="s">
        <v>595</v>
      </c>
      <c r="B295" s="4" t="s">
        <v>688</v>
      </c>
    </row>
    <row r="296" spans="1:3">
      <c r="A296" s="4" t="s">
        <v>689</v>
      </c>
    </row>
    <row r="297" spans="1:3">
      <c r="A297" s="3" t="s">
        <v>580</v>
      </c>
    </row>
    <row r="298" spans="1:3">
      <c r="A298" s="4" t="s">
        <v>581</v>
      </c>
      <c r="C298" s="5" t="n">
        <v>26</v>
      </c>
    </row>
    <row r="299" spans="1:3">
      <c r="A299" s="4" t="s">
        <v>591</v>
      </c>
      <c r="C299" s="4" t="s">
        <v>690</v>
      </c>
    </row>
    <row r="300" spans="1:3">
      <c r="A300" s="4" t="s">
        <v>593</v>
      </c>
      <c r="C300" s="6" t="n">
        <v>578771</v>
      </c>
    </row>
    <row r="301" spans="1:3">
      <c r="A301" s="4" t="s">
        <v>582</v>
      </c>
      <c r="C301" s="5" t="n">
        <v>576601</v>
      </c>
    </row>
    <row r="302" spans="1:3">
      <c r="A302" s="4" t="s">
        <v>583</v>
      </c>
      <c r="C302" s="6" t="n">
        <v>571171</v>
      </c>
    </row>
    <row r="303" spans="1:3">
      <c r="A303" s="4" t="s">
        <v>691</v>
      </c>
    </row>
    <row r="304" spans="1:3">
      <c r="A304" s="3" t="s">
        <v>580</v>
      </c>
    </row>
    <row r="305" spans="1:3">
      <c r="A305" s="4" t="s">
        <v>595</v>
      </c>
      <c r="C305" s="4" t="s">
        <v>692</v>
      </c>
    </row>
    <row r="306" spans="1:3">
      <c r="A306" s="4" t="s">
        <v>693</v>
      </c>
    </row>
    <row r="307" spans="1:3">
      <c r="A307" s="3" t="s">
        <v>580</v>
      </c>
    </row>
    <row r="308" spans="1:3">
      <c r="A308" s="4" t="s">
        <v>581</v>
      </c>
      <c r="B308" s="5" t="n">
        <v>2</v>
      </c>
      <c r="C308" s="5" t="n">
        <v>2</v>
      </c>
    </row>
    <row r="309" spans="1:3">
      <c r="A309" s="4" t="s">
        <v>591</v>
      </c>
      <c r="B309" s="4" t="s">
        <v>668</v>
      </c>
      <c r="C309" s="4" t="s">
        <v>694</v>
      </c>
    </row>
    <row r="310" spans="1:3">
      <c r="A310" s="4" t="s">
        <v>593</v>
      </c>
      <c r="B310" s="6" t="n">
        <v>1800104</v>
      </c>
      <c r="C310" s="6" t="n">
        <v>1802581</v>
      </c>
    </row>
    <row r="311" spans="1:3">
      <c r="A311" s="4" t="s">
        <v>582</v>
      </c>
      <c r="B311" s="5" t="n">
        <v>9952</v>
      </c>
      <c r="C311" s="5" t="n">
        <v>9959</v>
      </c>
    </row>
    <row r="312" spans="1:3">
      <c r="A312" s="4" t="s">
        <v>583</v>
      </c>
      <c r="B312" s="6" t="n">
        <v>9967</v>
      </c>
      <c r="C312" s="6" t="n">
        <v>9957</v>
      </c>
    </row>
    <row r="313" spans="1:3">
      <c r="A313" s="4" t="s">
        <v>695</v>
      </c>
    </row>
    <row r="314" spans="1:3">
      <c r="A314" s="3" t="s">
        <v>580</v>
      </c>
    </row>
    <row r="315" spans="1:3">
      <c r="A315" s="4" t="s">
        <v>595</v>
      </c>
      <c r="B315" s="4" t="s">
        <v>621</v>
      </c>
      <c r="C315" s="4" t="s">
        <v>6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96</v>
      </c>
      <c r="B1" s="2" t="s">
        <v>2</v>
      </c>
    </row>
    <row r="2" spans="1:2">
      <c r="A2" s="4" t="s">
        <v>697</v>
      </c>
    </row>
    <row r="3" spans="1:2">
      <c r="A3" s="3" t="s">
        <v>580</v>
      </c>
    </row>
    <row r="4" spans="1:2">
      <c r="A4" s="4" t="s">
        <v>698</v>
      </c>
      <c r="B4" s="4" t="s">
        <v>6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0</v>
      </c>
      <c r="B1" s="2" t="s">
        <v>94</v>
      </c>
      <c r="D1" s="2" t="s">
        <v>1</v>
      </c>
    </row>
    <row r="2" spans="1:6">
      <c r="B2" s="2" t="s">
        <v>2</v>
      </c>
      <c r="C2" s="2" t="s">
        <v>95</v>
      </c>
      <c r="D2" s="2" t="s">
        <v>2</v>
      </c>
      <c r="E2" s="2" t="s">
        <v>95</v>
      </c>
      <c r="F2" s="2" t="s">
        <v>57</v>
      </c>
    </row>
    <row r="3" spans="1:6">
      <c r="A3" s="3" t="s">
        <v>580</v>
      </c>
    </row>
    <row r="4" spans="1:6">
      <c r="A4" s="4" t="s">
        <v>582</v>
      </c>
      <c r="B4" s="6" t="n">
        <v>3760776</v>
      </c>
      <c r="D4" s="6" t="n">
        <v>3760776</v>
      </c>
      <c r="F4" s="6" t="n">
        <v>2281416</v>
      </c>
    </row>
    <row r="5" spans="1:6">
      <c r="A5" s="4" t="s">
        <v>701</v>
      </c>
    </row>
    <row r="6" spans="1:6">
      <c r="A6" s="3" t="s">
        <v>580</v>
      </c>
    </row>
    <row r="7" spans="1:6">
      <c r="A7" s="4" t="s">
        <v>582</v>
      </c>
      <c r="B7" s="5" t="n">
        <v>1069935</v>
      </c>
      <c r="D7" s="5" t="n">
        <v>1069935</v>
      </c>
      <c r="F7" s="5" t="n">
        <v>919392</v>
      </c>
    </row>
    <row r="8" spans="1:6">
      <c r="A8" s="4" t="s">
        <v>702</v>
      </c>
      <c r="B8" s="5" t="n">
        <v>13580</v>
      </c>
      <c r="C8" s="6" t="n">
        <v>10617</v>
      </c>
      <c r="D8" s="5" t="n">
        <v>37950</v>
      </c>
      <c r="E8" s="6" t="n">
        <v>26412</v>
      </c>
    </row>
    <row r="9" spans="1:6">
      <c r="A9" s="4" t="s">
        <v>703</v>
      </c>
    </row>
    <row r="10" spans="1:6">
      <c r="A10" s="3" t="s">
        <v>580</v>
      </c>
    </row>
    <row r="11" spans="1:6">
      <c r="A11" s="4" t="s">
        <v>582</v>
      </c>
      <c r="B11" s="5" t="n">
        <v>162663</v>
      </c>
      <c r="D11" s="5" t="n">
        <v>162663</v>
      </c>
      <c r="F11" s="5" t="n">
        <v>163404</v>
      </c>
    </row>
    <row r="12" spans="1:6">
      <c r="A12" s="4" t="s">
        <v>702</v>
      </c>
      <c r="B12" s="5" t="n">
        <v>2012</v>
      </c>
      <c r="C12" s="5" t="n">
        <v>1910</v>
      </c>
      <c r="D12" s="5" t="n">
        <v>6199</v>
      </c>
      <c r="E12" s="5" t="n">
        <v>3358</v>
      </c>
    </row>
    <row r="13" spans="1:6">
      <c r="A13" s="4" t="s">
        <v>704</v>
      </c>
    </row>
    <row r="14" spans="1:6">
      <c r="A14" s="3" t="s">
        <v>580</v>
      </c>
    </row>
    <row r="15" spans="1:6">
      <c r="A15" s="4" t="s">
        <v>582</v>
      </c>
      <c r="B15" s="5" t="n">
        <v>1232598</v>
      </c>
      <c r="D15" s="5" t="n">
        <v>1232598</v>
      </c>
      <c r="F15" s="6" t="n">
        <v>1082796</v>
      </c>
    </row>
    <row r="16" spans="1:6">
      <c r="A16" s="4" t="s">
        <v>702</v>
      </c>
      <c r="B16" s="6" t="n">
        <v>15592</v>
      </c>
      <c r="C16" s="6" t="n">
        <v>12527</v>
      </c>
      <c r="D16" s="6" t="n">
        <v>44149</v>
      </c>
      <c r="E16" s="6" t="n">
        <v>297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5</v>
      </c>
      <c r="B1" s="2" t="s">
        <v>94</v>
      </c>
      <c r="D1" s="2" t="s">
        <v>1</v>
      </c>
    </row>
    <row r="2" spans="1:6">
      <c r="B2" s="2" t="s">
        <v>2</v>
      </c>
      <c r="C2" s="2" t="s">
        <v>95</v>
      </c>
      <c r="D2" s="2" t="s">
        <v>2</v>
      </c>
      <c r="E2" s="2" t="s">
        <v>95</v>
      </c>
      <c r="F2" s="2" t="s">
        <v>57</v>
      </c>
    </row>
    <row r="3" spans="1:6">
      <c r="A3" s="3" t="s">
        <v>706</v>
      </c>
    </row>
    <row r="4" spans="1:6">
      <c r="A4" s="4" t="s">
        <v>707</v>
      </c>
      <c r="B4" s="6" t="n">
        <v>3760776</v>
      </c>
      <c r="D4" s="6" t="n">
        <v>3760776</v>
      </c>
      <c r="F4" s="6" t="n">
        <v>2281416</v>
      </c>
    </row>
    <row r="5" spans="1:6">
      <c r="A5" s="4" t="s">
        <v>708</v>
      </c>
      <c r="B5" s="5" t="n">
        <v>13200</v>
      </c>
      <c r="C5" s="6" t="n">
        <v>4900</v>
      </c>
      <c r="D5" s="5" t="n">
        <v>65000</v>
      </c>
      <c r="E5" s="6" t="n">
        <v>8800</v>
      </c>
    </row>
    <row r="6" spans="1:6">
      <c r="A6" s="4" t="s">
        <v>709</v>
      </c>
      <c r="B6" s="5" t="n">
        <v>400</v>
      </c>
      <c r="D6" s="5" t="n">
        <v>300</v>
      </c>
    </row>
    <row r="7" spans="1:6">
      <c r="A7" s="4" t="s">
        <v>710</v>
      </c>
    </row>
    <row r="8" spans="1:6">
      <c r="A8" s="3" t="s">
        <v>706</v>
      </c>
    </row>
    <row r="9" spans="1:6">
      <c r="A9" s="4" t="s">
        <v>707</v>
      </c>
      <c r="B9" s="5" t="n">
        <v>100500</v>
      </c>
      <c r="C9" s="6" t="n">
        <v>0</v>
      </c>
      <c r="D9" s="5" t="n">
        <v>100500</v>
      </c>
      <c r="E9" s="6" t="n">
        <v>0</v>
      </c>
    </row>
    <row r="10" spans="1:6">
      <c r="A10" s="4" t="s">
        <v>711</v>
      </c>
      <c r="B10" s="6" t="n">
        <v>1700</v>
      </c>
      <c r="D10" s="6" t="n">
        <v>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12</v>
      </c>
      <c r="B1" s="2" t="s">
        <v>1</v>
      </c>
    </row>
    <row r="2" spans="1:3">
      <c r="B2" s="2" t="s">
        <v>2</v>
      </c>
      <c r="C2" s="2" t="s">
        <v>57</v>
      </c>
    </row>
    <row r="3" spans="1:3">
      <c r="A3" s="3" t="s">
        <v>713</v>
      </c>
    </row>
    <row r="4" spans="1:3">
      <c r="A4" s="4" t="s">
        <v>714</v>
      </c>
      <c r="B4" s="6" t="n">
        <v>13367315000</v>
      </c>
      <c r="C4" s="6" t="n">
        <v>6885142000</v>
      </c>
    </row>
    <row r="5" spans="1:3">
      <c r="A5" s="4" t="s">
        <v>715</v>
      </c>
      <c r="B5" s="5" t="n">
        <v>-127494000</v>
      </c>
      <c r="C5" s="5" t="n">
        <v>-53546000</v>
      </c>
    </row>
    <row r="6" spans="1:3">
      <c r="A6" s="4" t="s">
        <v>716</v>
      </c>
      <c r="B6" s="5" t="n">
        <v>10718000</v>
      </c>
      <c r="C6" s="5" t="n">
        <v>1673000</v>
      </c>
    </row>
    <row r="7" spans="1:3">
      <c r="A7" s="4" t="s">
        <v>66</v>
      </c>
      <c r="B7" s="6" t="n">
        <v>13250539000</v>
      </c>
      <c r="C7" s="5" t="n">
        <v>6833269000</v>
      </c>
    </row>
    <row r="8" spans="1:3">
      <c r="A8" s="4" t="s">
        <v>717</v>
      </c>
    </row>
    <row r="9" spans="1:3">
      <c r="A9" s="3" t="s">
        <v>713</v>
      </c>
    </row>
    <row r="10" spans="1:3">
      <c r="A10" s="4" t="s">
        <v>718</v>
      </c>
      <c r="B10" s="4" t="s">
        <v>719</v>
      </c>
    </row>
    <row r="11" spans="1:3">
      <c r="A11" s="4" t="s">
        <v>591</v>
      </c>
      <c r="B11" s="4" t="s">
        <v>720</v>
      </c>
    </row>
    <row r="12" spans="1:3">
      <c r="A12" s="4" t="s">
        <v>721</v>
      </c>
    </row>
    <row r="13" spans="1:3">
      <c r="A13" s="3" t="s">
        <v>713</v>
      </c>
    </row>
    <row r="14" spans="1:3">
      <c r="A14" s="4" t="s">
        <v>718</v>
      </c>
      <c r="B14" s="4" t="s">
        <v>699</v>
      </c>
    </row>
    <row r="15" spans="1:3">
      <c r="A15" s="4" t="s">
        <v>722</v>
      </c>
    </row>
    <row r="16" spans="1:3">
      <c r="A16" s="3" t="s">
        <v>713</v>
      </c>
    </row>
    <row r="17" spans="1:3">
      <c r="A17" s="4" t="s">
        <v>714</v>
      </c>
      <c r="B17" s="6" t="n">
        <v>9215691000</v>
      </c>
      <c r="C17" s="5" t="n">
        <v>4982326000</v>
      </c>
    </row>
    <row r="18" spans="1:3">
      <c r="A18" s="4" t="s">
        <v>723</v>
      </c>
    </row>
    <row r="19" spans="1:3">
      <c r="A19" s="3" t="s">
        <v>713</v>
      </c>
    </row>
    <row r="20" spans="1:3">
      <c r="A20" s="4" t="s">
        <v>718</v>
      </c>
      <c r="B20" s="4" t="s">
        <v>724</v>
      </c>
    </row>
    <row r="21" spans="1:3">
      <c r="A21" s="4" t="s">
        <v>591</v>
      </c>
      <c r="B21" s="4" t="s">
        <v>725</v>
      </c>
    </row>
    <row r="22" spans="1:3">
      <c r="A22" s="4" t="s">
        <v>726</v>
      </c>
    </row>
    <row r="23" spans="1:3">
      <c r="A23" s="3" t="s">
        <v>713</v>
      </c>
    </row>
    <row r="24" spans="1:3">
      <c r="A24" s="4" t="s">
        <v>714</v>
      </c>
      <c r="B24" s="6" t="n">
        <v>4151624000</v>
      </c>
      <c r="C24" s="5" t="n">
        <v>1902816000</v>
      </c>
    </row>
    <row r="25" spans="1:3">
      <c r="A25" s="4" t="s">
        <v>727</v>
      </c>
    </row>
    <row r="26" spans="1:3">
      <c r="A26" s="3" t="s">
        <v>713</v>
      </c>
    </row>
    <row r="27" spans="1:3">
      <c r="A27" s="4" t="s">
        <v>591</v>
      </c>
      <c r="B27" s="4" t="s">
        <v>728</v>
      </c>
    </row>
    <row r="28" spans="1:3">
      <c r="A28" s="4" t="s">
        <v>729</v>
      </c>
    </row>
    <row r="29" spans="1:3">
      <c r="A29" s="3" t="s">
        <v>713</v>
      </c>
    </row>
    <row r="30" spans="1:3">
      <c r="A30" s="4" t="s">
        <v>718</v>
      </c>
      <c r="B30" s="4" t="s">
        <v>730</v>
      </c>
    </row>
    <row r="31" spans="1:3">
      <c r="A31" s="4" t="s">
        <v>731</v>
      </c>
    </row>
    <row r="32" spans="1:3">
      <c r="A32" s="3" t="s">
        <v>713</v>
      </c>
    </row>
    <row r="33" spans="1:3">
      <c r="A33" s="4" t="s">
        <v>714</v>
      </c>
      <c r="B33" s="6" t="n">
        <v>9019813000</v>
      </c>
      <c r="C33" s="5" t="n">
        <v>4782326000</v>
      </c>
    </row>
    <row r="34" spans="1:3">
      <c r="A34" s="4" t="s">
        <v>732</v>
      </c>
    </row>
    <row r="35" spans="1:3">
      <c r="A35" s="3" t="s">
        <v>713</v>
      </c>
    </row>
    <row r="36" spans="1:3">
      <c r="A36" s="4" t="s">
        <v>718</v>
      </c>
      <c r="B36" s="4" t="s">
        <v>733</v>
      </c>
    </row>
    <row r="37" spans="1:3">
      <c r="A37" s="4" t="s">
        <v>591</v>
      </c>
      <c r="B37" s="4" t="s">
        <v>734</v>
      </c>
    </row>
    <row r="38" spans="1:3">
      <c r="A38" s="4" t="s">
        <v>735</v>
      </c>
    </row>
    <row r="39" spans="1:3">
      <c r="A39" s="3" t="s">
        <v>713</v>
      </c>
    </row>
    <row r="40" spans="1:3">
      <c r="A40" s="4" t="s">
        <v>714</v>
      </c>
      <c r="B40" s="6" t="n">
        <v>1540166000</v>
      </c>
      <c r="C40" s="5" t="n">
        <v>675116000</v>
      </c>
    </row>
    <row r="41" spans="1:3">
      <c r="A41" s="4" t="s">
        <v>736</v>
      </c>
    </row>
    <row r="42" spans="1:3">
      <c r="A42" s="3" t="s">
        <v>713</v>
      </c>
    </row>
    <row r="43" spans="1:3">
      <c r="A43" s="4" t="s">
        <v>591</v>
      </c>
      <c r="B43" s="4" t="s">
        <v>737</v>
      </c>
    </row>
    <row r="44" spans="1:3">
      <c r="A44" s="4" t="s">
        <v>738</v>
      </c>
    </row>
    <row r="45" spans="1:3">
      <c r="A45" s="3" t="s">
        <v>713</v>
      </c>
    </row>
    <row r="46" spans="1:3">
      <c r="A46" s="4" t="s">
        <v>718</v>
      </c>
      <c r="B46" s="4" t="s">
        <v>739</v>
      </c>
    </row>
    <row r="47" spans="1:3">
      <c r="A47" s="4" t="s">
        <v>740</v>
      </c>
    </row>
    <row r="48" spans="1:3">
      <c r="A48" s="3" t="s">
        <v>713</v>
      </c>
    </row>
    <row r="49" spans="1:3">
      <c r="A49" s="4" t="s">
        <v>714</v>
      </c>
      <c r="B49" s="6" t="n">
        <v>195878000</v>
      </c>
      <c r="C49" s="5" t="n">
        <v>200000000</v>
      </c>
    </row>
    <row r="50" spans="1:3">
      <c r="A50" s="4" t="s">
        <v>741</v>
      </c>
    </row>
    <row r="51" spans="1:3">
      <c r="A51" s="3" t="s">
        <v>713</v>
      </c>
    </row>
    <row r="52" spans="1:3">
      <c r="A52" s="4" t="s">
        <v>718</v>
      </c>
      <c r="B52" s="4" t="s">
        <v>742</v>
      </c>
    </row>
    <row r="53" spans="1:3">
      <c r="A53" s="4" t="s">
        <v>591</v>
      </c>
      <c r="B53" s="4" t="s">
        <v>743</v>
      </c>
    </row>
    <row r="54" spans="1:3">
      <c r="A54" s="4" t="s">
        <v>744</v>
      </c>
    </row>
    <row r="55" spans="1:3">
      <c r="A55" s="3" t="s">
        <v>713</v>
      </c>
    </row>
    <row r="56" spans="1:3">
      <c r="A56" s="4" t="s">
        <v>714</v>
      </c>
      <c r="B56" s="6" t="n">
        <v>1432479000</v>
      </c>
      <c r="C56" s="5" t="n">
        <v>603500000</v>
      </c>
    </row>
    <row r="57" spans="1:3">
      <c r="A57" s="4" t="s">
        <v>745</v>
      </c>
    </row>
    <row r="58" spans="1:3">
      <c r="A58" s="3" t="s">
        <v>713</v>
      </c>
    </row>
    <row r="59" spans="1:3">
      <c r="A59" s="4" t="s">
        <v>591</v>
      </c>
      <c r="B59" s="4" t="s">
        <v>746</v>
      </c>
    </row>
    <row r="60" spans="1:3">
      <c r="A60" s="4" t="s">
        <v>747</v>
      </c>
    </row>
    <row r="61" spans="1:3">
      <c r="A61" s="3" t="s">
        <v>713</v>
      </c>
    </row>
    <row r="62" spans="1:3">
      <c r="A62" s="4" t="s">
        <v>718</v>
      </c>
      <c r="B62" s="4" t="s">
        <v>748</v>
      </c>
    </row>
    <row r="63" spans="1:3">
      <c r="A63" s="4" t="s">
        <v>749</v>
      </c>
    </row>
    <row r="64" spans="1:3">
      <c r="A64" s="3" t="s">
        <v>713</v>
      </c>
    </row>
    <row r="65" spans="1:3">
      <c r="A65" s="4" t="s">
        <v>750</v>
      </c>
      <c r="B65" s="6" t="n">
        <v>2132479000</v>
      </c>
    </row>
    <row r="66" spans="1:3">
      <c r="A66" s="4" t="s">
        <v>714</v>
      </c>
      <c r="B66" s="6" t="n">
        <v>1178979000</v>
      </c>
      <c r="C66" s="6" t="n">
        <v>624200000</v>
      </c>
    </row>
    <row r="67" spans="1:3">
      <c r="A67" s="4" t="s">
        <v>751</v>
      </c>
    </row>
    <row r="68" spans="1:3">
      <c r="A68" s="3" t="s">
        <v>713</v>
      </c>
    </row>
    <row r="69" spans="1:3">
      <c r="A69" s="4" t="s">
        <v>591</v>
      </c>
      <c r="B69" s="4" t="s">
        <v>752</v>
      </c>
    </row>
    <row r="70" spans="1:3">
      <c r="A70" s="4" t="s">
        <v>753</v>
      </c>
    </row>
    <row r="71" spans="1:3">
      <c r="A71" s="3" t="s">
        <v>713</v>
      </c>
    </row>
    <row r="72" spans="1:3">
      <c r="A72" s="4" t="s">
        <v>718</v>
      </c>
      <c r="B72" s="4" t="s">
        <v>7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55</v>
      </c>
      <c r="B1" s="2" t="s">
        <v>2</v>
      </c>
    </row>
    <row r="2" spans="1:2">
      <c r="A2" s="4" t="s">
        <v>721</v>
      </c>
    </row>
    <row r="3" spans="1:2">
      <c r="A3" s="3" t="s">
        <v>713</v>
      </c>
    </row>
    <row r="4" spans="1:2">
      <c r="A4" s="4" t="s">
        <v>756</v>
      </c>
      <c r="B4" s="4" t="s">
        <v>6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57</v>
      </c>
    </row>
    <row r="2" spans="1:3">
      <c r="A2" s="3" t="s">
        <v>227</v>
      </c>
    </row>
    <row r="3" spans="1:3">
      <c r="A3" s="4" t="s">
        <v>569</v>
      </c>
      <c r="B3" s="6" t="n">
        <v>15223</v>
      </c>
    </row>
    <row r="4" spans="1:3">
      <c r="A4" s="4" t="s">
        <v>570</v>
      </c>
      <c r="B4" s="5" t="n">
        <v>98938</v>
      </c>
    </row>
    <row r="5" spans="1:3">
      <c r="A5" s="4" t="s">
        <v>571</v>
      </c>
      <c r="B5" s="5" t="n">
        <v>48859</v>
      </c>
    </row>
    <row r="6" spans="1:3">
      <c r="A6" s="4" t="s">
        <v>572</v>
      </c>
      <c r="B6" s="5" t="n">
        <v>551874</v>
      </c>
    </row>
    <row r="7" spans="1:3">
      <c r="A7" s="4" t="s">
        <v>573</v>
      </c>
      <c r="B7" s="5" t="n">
        <v>409617</v>
      </c>
    </row>
    <row r="8" spans="1:3">
      <c r="A8" s="4" t="s">
        <v>574</v>
      </c>
      <c r="B8" s="5" t="n">
        <v>3702912</v>
      </c>
    </row>
    <row r="9" spans="1:3">
      <c r="A9" s="4" t="s">
        <v>575</v>
      </c>
      <c r="B9" s="5" t="n">
        <v>8539892</v>
      </c>
    </row>
    <row r="10" spans="1:3">
      <c r="A10" s="4" t="s">
        <v>121</v>
      </c>
      <c r="B10" s="6" t="n">
        <v>13367315</v>
      </c>
      <c r="C10" s="6" t="n">
        <v>68851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45"/>
    <col customWidth="1" max="5" min="5" width="45"/>
    <col customWidth="1" max="6" min="6" width="45"/>
    <col customWidth="1" max="7" min="7" width="45"/>
    <col customWidth="1" max="8" min="8" width="36"/>
    <col customWidth="1" max="9" min="9" width="58"/>
    <col customWidth="1" max="10" min="10" width="36"/>
    <col customWidth="1" max="11" min="11" width="70"/>
    <col customWidth="1" max="12" min="12" width="64"/>
  </cols>
  <sheetData>
    <row r="1" spans="1:12">
      <c r="A1" s="1" t="s">
        <v>120</v>
      </c>
      <c r="B1" s="2" t="s">
        <v>121</v>
      </c>
      <c r="C1" s="2" t="s">
        <v>122</v>
      </c>
      <c r="D1" s="2" t="s">
        <v>123</v>
      </c>
      <c r="E1" s="2" t="s">
        <v>124</v>
      </c>
      <c r="F1" s="2" t="s">
        <v>125</v>
      </c>
      <c r="G1" s="2" t="s">
        <v>126</v>
      </c>
      <c r="H1" s="2" t="s">
        <v>127</v>
      </c>
      <c r="I1" s="2" t="s">
        <v>128</v>
      </c>
      <c r="J1" s="2" t="s">
        <v>129</v>
      </c>
      <c r="K1" s="2" t="s">
        <v>130</v>
      </c>
      <c r="L1" s="2" t="s">
        <v>131</v>
      </c>
    </row>
    <row r="2" spans="1:12">
      <c r="A2" s="4" t="s">
        <v>132</v>
      </c>
      <c r="B2" s="6" t="n">
        <v>1509639</v>
      </c>
      <c r="D2" s="6" t="n">
        <v>1301</v>
      </c>
      <c r="E2" s="6" t="n">
        <v>56</v>
      </c>
      <c r="F2" s="6" t="n">
        <v>40</v>
      </c>
      <c r="G2" s="6" t="n">
        <v>307</v>
      </c>
      <c r="H2" s="6" t="n">
        <v>1616720</v>
      </c>
      <c r="I2" s="6" t="n">
        <v>-132633</v>
      </c>
      <c r="J2" s="6" t="n">
        <v>1485791</v>
      </c>
      <c r="K2" s="6" t="n">
        <v>23848</v>
      </c>
    </row>
    <row r="3" spans="1:12">
      <c r="A3" s="4" t="s">
        <v>133</v>
      </c>
      <c r="B3" s="5" t="n">
        <v>2082218</v>
      </c>
      <c r="D3" s="5" t="n">
        <v>1045</v>
      </c>
      <c r="E3" s="5" t="n">
        <v>134</v>
      </c>
      <c r="F3" s="5" t="n">
        <v>201</v>
      </c>
      <c r="G3" s="5" t="n">
        <v>560</v>
      </c>
      <c r="H3" s="5" t="n">
        <v>2080278</v>
      </c>
      <c r="J3" s="5" t="n">
        <v>2082218</v>
      </c>
    </row>
    <row r="4" spans="1:12">
      <c r="A4" s="4" t="s">
        <v>134</v>
      </c>
      <c r="B4" s="5" t="n">
        <v>-131288</v>
      </c>
      <c r="H4" s="5" t="n">
        <v>-131288</v>
      </c>
      <c r="J4" s="5" t="n">
        <v>-131288</v>
      </c>
    </row>
    <row r="5" spans="1:12">
      <c r="A5" s="4" t="s">
        <v>135</v>
      </c>
      <c r="B5" s="5" t="n">
        <v>66898</v>
      </c>
      <c r="D5" s="5" t="n">
        <v>42</v>
      </c>
      <c r="E5" s="5" t="n">
        <v>2</v>
      </c>
      <c r="F5" s="5" t="n">
        <v>3</v>
      </c>
      <c r="G5" s="5" t="n">
        <v>15</v>
      </c>
      <c r="H5" s="5" t="n">
        <v>66836</v>
      </c>
      <c r="J5" s="5" t="n">
        <v>66898</v>
      </c>
    </row>
    <row r="6" spans="1:12">
      <c r="A6" s="4" t="s">
        <v>136</v>
      </c>
      <c r="B6" s="5" t="n">
        <v>-30603</v>
      </c>
      <c r="D6" s="5" t="n">
        <v>-15</v>
      </c>
      <c r="F6" s="5" t="n">
        <v>-2</v>
      </c>
      <c r="G6" s="5" t="n">
        <v>-11</v>
      </c>
      <c r="H6" s="5" t="n">
        <v>-30575</v>
      </c>
      <c r="J6" s="5" t="n">
        <v>-30603</v>
      </c>
    </row>
    <row r="7" spans="1:12">
      <c r="A7" s="4" t="s">
        <v>137</v>
      </c>
      <c r="B7" s="5" t="n">
        <v>112</v>
      </c>
      <c r="H7" s="5" t="n">
        <v>112</v>
      </c>
      <c r="J7" s="5" t="n">
        <v>112</v>
      </c>
    </row>
    <row r="8" spans="1:12">
      <c r="A8" s="4" t="s">
        <v>111</v>
      </c>
      <c r="B8" s="5" t="n">
        <v>-159559</v>
      </c>
      <c r="I8" s="5" t="n">
        <v>-155697</v>
      </c>
      <c r="J8" s="5" t="n">
        <v>-155697</v>
      </c>
      <c r="K8" s="5" t="n">
        <v>-3054</v>
      </c>
      <c r="L8" s="6" t="n">
        <v>-808</v>
      </c>
    </row>
    <row r="9" spans="1:12">
      <c r="A9" s="4" t="s">
        <v>138</v>
      </c>
      <c r="B9" s="5" t="n">
        <v>-114881</v>
      </c>
      <c r="I9" s="5" t="n">
        <v>-114881</v>
      </c>
      <c r="J9" s="5" t="n">
        <v>-114881</v>
      </c>
    </row>
    <row r="10" spans="1:12">
      <c r="A10" s="4" t="s">
        <v>139</v>
      </c>
      <c r="B10" s="5" t="n">
        <v>80216</v>
      </c>
      <c r="K10" s="5" t="n">
        <v>30216</v>
      </c>
      <c r="L10" s="5" t="n">
        <v>50000</v>
      </c>
    </row>
    <row r="11" spans="1:12">
      <c r="A11" s="4" t="s">
        <v>140</v>
      </c>
      <c r="B11" s="5" t="n">
        <v>12802</v>
      </c>
      <c r="K11" s="5" t="n">
        <v>12802</v>
      </c>
    </row>
    <row r="12" spans="1:12">
      <c r="A12" s="4" t="s">
        <v>141</v>
      </c>
      <c r="B12" s="5" t="n">
        <v>-2215</v>
      </c>
      <c r="K12" s="5" t="n">
        <v>-1847</v>
      </c>
      <c r="L12" s="5" t="n">
        <v>-368</v>
      </c>
    </row>
    <row r="13" spans="1:12">
      <c r="A13" s="4" t="s">
        <v>142</v>
      </c>
      <c r="B13" s="5" t="n">
        <v>-1826</v>
      </c>
      <c r="H13" s="5" t="n">
        <v>-1826</v>
      </c>
      <c r="J13" s="5" t="n">
        <v>-1826</v>
      </c>
    </row>
    <row r="14" spans="1:12">
      <c r="A14" s="4" t="s">
        <v>143</v>
      </c>
      <c r="B14" s="5" t="n">
        <v>3311513</v>
      </c>
      <c r="D14" s="5" t="n">
        <v>2373</v>
      </c>
      <c r="E14" s="5" t="n">
        <v>192</v>
      </c>
      <c r="F14" s="5" t="n">
        <v>242</v>
      </c>
      <c r="G14" s="5" t="n">
        <v>871</v>
      </c>
      <c r="H14" s="5" t="n">
        <v>3600257</v>
      </c>
      <c r="I14" s="5" t="n">
        <v>-403211</v>
      </c>
      <c r="J14" s="5" t="n">
        <v>3200724</v>
      </c>
      <c r="K14" s="5" t="n">
        <v>61965</v>
      </c>
      <c r="L14" s="5" t="n">
        <v>48824</v>
      </c>
    </row>
    <row r="15" spans="1:12">
      <c r="A15" s="4" t="s">
        <v>132</v>
      </c>
      <c r="B15" s="5" t="n">
        <v>1509639</v>
      </c>
      <c r="D15" s="5" t="n">
        <v>1301</v>
      </c>
      <c r="E15" s="5" t="n">
        <v>56</v>
      </c>
      <c r="F15" s="5" t="n">
        <v>40</v>
      </c>
      <c r="G15" s="5" t="n">
        <v>307</v>
      </c>
      <c r="H15" s="5" t="n">
        <v>1616720</v>
      </c>
      <c r="I15" s="5" t="n">
        <v>-132633</v>
      </c>
      <c r="J15" s="5" t="n">
        <v>1485791</v>
      </c>
      <c r="K15" s="5" t="n">
        <v>23848</v>
      </c>
    </row>
    <row r="16" spans="1:12">
      <c r="A16" s="4" t="s">
        <v>144</v>
      </c>
      <c r="B16" s="5" t="n">
        <v>3914954</v>
      </c>
      <c r="D16" s="5" t="n">
        <v>2770</v>
      </c>
      <c r="E16" s="5" t="n">
        <v>233</v>
      </c>
      <c r="F16" s="5" t="n">
        <v>304</v>
      </c>
      <c r="G16" s="5" t="n">
        <v>1083</v>
      </c>
      <c r="H16" s="5" t="n">
        <v>4327444</v>
      </c>
      <c r="I16" s="5" t="n">
        <v>-587548</v>
      </c>
      <c r="J16" s="5" t="n">
        <v>3744286</v>
      </c>
      <c r="K16" s="5" t="n">
        <v>75592</v>
      </c>
      <c r="L16" s="5" t="n">
        <v>95076</v>
      </c>
    </row>
    <row r="17" spans="1:12">
      <c r="A17" s="4" t="s">
        <v>145</v>
      </c>
      <c r="B17" s="5" t="n">
        <v>2621087</v>
      </c>
      <c r="D17" s="5" t="n">
        <v>1986</v>
      </c>
      <c r="E17" s="5" t="n">
        <v>149</v>
      </c>
      <c r="F17" s="5" t="n">
        <v>168</v>
      </c>
      <c r="G17" s="5" t="n">
        <v>667</v>
      </c>
      <c r="H17" s="5" t="n">
        <v>2884242</v>
      </c>
      <c r="I17" s="5" t="n">
        <v>-297090</v>
      </c>
      <c r="J17" s="5" t="n">
        <v>2590122</v>
      </c>
      <c r="K17" s="5" t="n">
        <v>30965</v>
      </c>
    </row>
    <row r="18" spans="1:12">
      <c r="A18" s="4" t="s">
        <v>133</v>
      </c>
      <c r="B18" s="5" t="n">
        <v>755559</v>
      </c>
      <c r="D18" s="5" t="n">
        <v>377</v>
      </c>
      <c r="E18" s="5" t="n">
        <v>42</v>
      </c>
      <c r="F18" s="5" t="n">
        <v>73</v>
      </c>
      <c r="G18" s="5" t="n">
        <v>207</v>
      </c>
      <c r="H18" s="5" t="n">
        <v>754860</v>
      </c>
      <c r="J18" s="5" t="n">
        <v>755559</v>
      </c>
    </row>
    <row r="19" spans="1:12">
      <c r="A19" s="4" t="s">
        <v>134</v>
      </c>
      <c r="B19" s="5" t="n">
        <v>-47436</v>
      </c>
      <c r="H19" s="5" t="n">
        <v>-47436</v>
      </c>
      <c r="J19" s="5" t="n">
        <v>-47436</v>
      </c>
    </row>
    <row r="20" spans="1:12">
      <c r="A20" s="4" t="s">
        <v>135</v>
      </c>
      <c r="B20" s="5" t="n">
        <v>28397</v>
      </c>
      <c r="D20" s="5" t="n">
        <v>17</v>
      </c>
      <c r="E20" s="5" t="n">
        <v>1</v>
      </c>
      <c r="F20" s="5" t="n">
        <v>3</v>
      </c>
      <c r="G20" s="5" t="n">
        <v>6</v>
      </c>
      <c r="H20" s="5" t="n">
        <v>28370</v>
      </c>
      <c r="J20" s="5" t="n">
        <v>28397</v>
      </c>
    </row>
    <row r="21" spans="1:12">
      <c r="A21" s="4" t="s">
        <v>136</v>
      </c>
      <c r="B21" s="5" t="n">
        <v>-19489</v>
      </c>
      <c r="D21" s="5" t="n">
        <v>-7</v>
      </c>
      <c r="F21" s="5" t="n">
        <v>-2</v>
      </c>
      <c r="G21" s="5" t="n">
        <v>-9</v>
      </c>
      <c r="H21" s="5" t="n">
        <v>-19471</v>
      </c>
      <c r="J21" s="5" t="n">
        <v>-19489</v>
      </c>
    </row>
    <row r="22" spans="1:12">
      <c r="A22" s="4" t="s">
        <v>137</v>
      </c>
      <c r="B22" s="5" t="n">
        <v>62</v>
      </c>
      <c r="H22" s="5" t="n">
        <v>62</v>
      </c>
      <c r="J22" s="5" t="n">
        <v>62</v>
      </c>
    </row>
    <row r="23" spans="1:12">
      <c r="A23" s="4" t="s">
        <v>111</v>
      </c>
      <c r="B23" s="5" t="n">
        <v>-58599</v>
      </c>
      <c r="I23" s="5" t="n">
        <v>-57667</v>
      </c>
      <c r="J23" s="5" t="n">
        <v>-57667</v>
      </c>
      <c r="K23" s="5" t="n">
        <v>-124</v>
      </c>
      <c r="L23" s="5" t="n">
        <v>-808</v>
      </c>
    </row>
    <row r="24" spans="1:12">
      <c r="A24" s="4" t="s">
        <v>138</v>
      </c>
      <c r="B24" s="5" t="n">
        <v>-48454</v>
      </c>
      <c r="I24" s="5" t="n">
        <v>-48454</v>
      </c>
      <c r="J24" s="5" t="n">
        <v>-48454</v>
      </c>
    </row>
    <row r="25" spans="1:12">
      <c r="A25" s="4" t="s">
        <v>139</v>
      </c>
      <c r="B25" s="5" t="n">
        <v>68942</v>
      </c>
      <c r="K25" s="5" t="n">
        <v>18942</v>
      </c>
      <c r="L25" s="5" t="n">
        <v>50000</v>
      </c>
    </row>
    <row r="26" spans="1:12">
      <c r="A26" s="4" t="s">
        <v>140</v>
      </c>
      <c r="B26" s="5" t="n">
        <v>12802</v>
      </c>
      <c r="K26" s="5" t="n">
        <v>12802</v>
      </c>
    </row>
    <row r="27" spans="1:12">
      <c r="A27" s="4" t="s">
        <v>141</v>
      </c>
      <c r="B27" s="5" t="n">
        <v>-988</v>
      </c>
      <c r="K27" s="5" t="n">
        <v>-620</v>
      </c>
      <c r="L27" s="5" t="n">
        <v>-368</v>
      </c>
    </row>
    <row r="28" spans="1:12">
      <c r="A28" s="4" t="s">
        <v>142</v>
      </c>
      <c r="B28" s="5" t="n">
        <v>-370</v>
      </c>
      <c r="H28" s="5" t="n">
        <v>-370</v>
      </c>
      <c r="J28" s="5" t="n">
        <v>-370</v>
      </c>
    </row>
    <row r="29" spans="1:12">
      <c r="A29" s="4" t="s">
        <v>143</v>
      </c>
      <c r="B29" s="5" t="n">
        <v>3311513</v>
      </c>
      <c r="D29" s="5" t="n">
        <v>2373</v>
      </c>
      <c r="E29" s="5" t="n">
        <v>192</v>
      </c>
      <c r="F29" s="5" t="n">
        <v>242</v>
      </c>
      <c r="G29" s="5" t="n">
        <v>871</v>
      </c>
      <c r="H29" s="5" t="n">
        <v>3600257</v>
      </c>
      <c r="I29" s="5" t="n">
        <v>-403211</v>
      </c>
      <c r="J29" s="5" t="n">
        <v>3200724</v>
      </c>
      <c r="K29" s="5" t="n">
        <v>61965</v>
      </c>
      <c r="L29" s="5" t="n">
        <v>48824</v>
      </c>
    </row>
    <row r="30" spans="1:12">
      <c r="A30" s="4" t="s">
        <v>146</v>
      </c>
      <c r="B30" s="5" t="n">
        <v>3914954</v>
      </c>
      <c r="D30" s="5" t="n">
        <v>2770</v>
      </c>
      <c r="E30" s="5" t="n">
        <v>233</v>
      </c>
      <c r="F30" s="5" t="n">
        <v>304</v>
      </c>
      <c r="G30" s="5" t="n">
        <v>1083</v>
      </c>
      <c r="H30" s="5" t="n">
        <v>4327444</v>
      </c>
      <c r="I30" s="5" t="n">
        <v>-587548</v>
      </c>
      <c r="J30" s="5" t="n">
        <v>3744286</v>
      </c>
      <c r="K30" s="5" t="n">
        <v>75592</v>
      </c>
      <c r="L30" s="5" t="n">
        <v>95076</v>
      </c>
    </row>
    <row r="31" spans="1:12">
      <c r="A31" s="4" t="s">
        <v>147</v>
      </c>
      <c r="B31" s="5" t="n">
        <v>6376375</v>
      </c>
      <c r="D31" s="5" t="n">
        <v>3812</v>
      </c>
      <c r="E31" s="5" t="n">
        <v>319</v>
      </c>
      <c r="F31" s="5" t="n">
        <v>529</v>
      </c>
      <c r="G31" s="5" t="n">
        <v>2286</v>
      </c>
      <c r="H31" s="5" t="n">
        <v>6969300</v>
      </c>
      <c r="I31" s="5" t="n">
        <v>-845511</v>
      </c>
      <c r="J31" s="5" t="n">
        <v>6130735</v>
      </c>
      <c r="K31" s="5" t="n">
        <v>113725</v>
      </c>
      <c r="L31" s="5" t="n">
        <v>131915</v>
      </c>
    </row>
    <row r="32" spans="1:12">
      <c r="A32" s="4" t="s">
        <v>146</v>
      </c>
      <c r="B32" s="5" t="n">
        <v>3914954</v>
      </c>
      <c r="D32" s="5" t="n">
        <v>2770</v>
      </c>
      <c r="E32" s="5" t="n">
        <v>233</v>
      </c>
      <c r="F32" s="5" t="n">
        <v>304</v>
      </c>
      <c r="G32" s="5" t="n">
        <v>1083</v>
      </c>
      <c r="H32" s="5" t="n">
        <v>4327444</v>
      </c>
      <c r="I32" s="5" t="n">
        <v>-587548</v>
      </c>
      <c r="J32" s="5" t="n">
        <v>3744286</v>
      </c>
      <c r="K32" s="5" t="n">
        <v>75592</v>
      </c>
      <c r="L32" s="5" t="n">
        <v>95076</v>
      </c>
    </row>
    <row r="33" spans="1:12">
      <c r="A33" s="4" t="s">
        <v>133</v>
      </c>
      <c r="B33" s="5" t="n">
        <v>5155372</v>
      </c>
      <c r="D33" s="5" t="n">
        <v>1662</v>
      </c>
      <c r="E33" s="5" t="n">
        <v>134</v>
      </c>
      <c r="F33" s="5" t="n">
        <v>381</v>
      </c>
      <c r="G33" s="5" t="n">
        <v>2482</v>
      </c>
      <c r="H33" s="5" t="n">
        <v>5150713</v>
      </c>
      <c r="J33" s="5" t="n">
        <v>5155372</v>
      </c>
    </row>
    <row r="34" spans="1:12">
      <c r="A34" s="4" t="s">
        <v>134</v>
      </c>
      <c r="B34" s="5" t="n">
        <v>-213228</v>
      </c>
      <c r="H34" s="5" t="n">
        <v>-213228</v>
      </c>
      <c r="J34" s="5" t="n">
        <v>-213228</v>
      </c>
    </row>
    <row r="35" spans="1:12">
      <c r="A35" s="4" t="s">
        <v>135</v>
      </c>
      <c r="B35" s="5" t="n">
        <v>161771</v>
      </c>
      <c r="D35" s="5" t="n">
        <v>84</v>
      </c>
      <c r="E35" s="5" t="n">
        <v>7</v>
      </c>
      <c r="F35" s="5" t="n">
        <v>9</v>
      </c>
      <c r="G35" s="5" t="n">
        <v>46</v>
      </c>
      <c r="H35" s="5" t="n">
        <v>161625</v>
      </c>
      <c r="J35" s="5" t="n">
        <v>161771</v>
      </c>
    </row>
    <row r="36" spans="1:12">
      <c r="A36" s="4" t="s">
        <v>136</v>
      </c>
      <c r="B36" s="5" t="n">
        <v>-161537</v>
      </c>
      <c r="D36" s="5" t="n">
        <v>-52</v>
      </c>
      <c r="E36" s="5" t="n">
        <v>-8</v>
      </c>
      <c r="F36" s="5" t="n">
        <v>-3</v>
      </c>
      <c r="G36" s="5" t="n">
        <v>-84</v>
      </c>
      <c r="H36" s="5" t="n">
        <v>-160672</v>
      </c>
      <c r="J36" s="5" t="n">
        <v>-160819</v>
      </c>
      <c r="L36" s="5" t="n">
        <v>-718</v>
      </c>
    </row>
    <row r="37" spans="1:12">
      <c r="A37" s="4" t="s">
        <v>137</v>
      </c>
      <c r="B37" s="5" t="n">
        <v>1800</v>
      </c>
      <c r="G37" s="5" t="n">
        <v>3</v>
      </c>
      <c r="H37" s="5" t="n">
        <v>297</v>
      </c>
      <c r="J37" s="5" t="n">
        <v>300</v>
      </c>
      <c r="L37" s="5" t="n">
        <v>1500</v>
      </c>
    </row>
    <row r="38" spans="1:12">
      <c r="A38" s="4" t="s">
        <v>111</v>
      </c>
      <c r="B38" s="5" t="n">
        <v>-228291</v>
      </c>
      <c r="I38" s="5" t="n">
        <v>-220721</v>
      </c>
      <c r="J38" s="5" t="n">
        <v>-220721</v>
      </c>
      <c r="K38" s="5" t="n">
        <v>-3631</v>
      </c>
      <c r="L38" s="5" t="n">
        <v>-3939</v>
      </c>
    </row>
    <row r="39" spans="1:12">
      <c r="A39" s="4" t="s">
        <v>138</v>
      </c>
      <c r="B39" s="5" t="n">
        <v>-279654</v>
      </c>
      <c r="I39" s="5" t="n">
        <v>-279654</v>
      </c>
      <c r="J39" s="5" t="n">
        <v>-279654</v>
      </c>
    </row>
    <row r="40" spans="1:12">
      <c r="A40" s="4" t="s">
        <v>139</v>
      </c>
      <c r="B40" s="5" t="n">
        <v>89826</v>
      </c>
      <c r="K40" s="5" t="n">
        <v>47938</v>
      </c>
      <c r="L40" s="5" t="n">
        <v>41888</v>
      </c>
    </row>
    <row r="41" spans="1:12">
      <c r="A41" s="4" t="s">
        <v>141</v>
      </c>
      <c r="B41" s="5" t="n">
        <v>-33486</v>
      </c>
      <c r="K41" s="5" t="n">
        <v>-27826</v>
      </c>
      <c r="L41" s="5" t="n">
        <v>-5660</v>
      </c>
    </row>
    <row r="42" spans="1:12">
      <c r="A42" s="4" t="s">
        <v>142</v>
      </c>
      <c r="B42" s="5" t="n">
        <v>-3875</v>
      </c>
      <c r="C42" s="6" t="n">
        <v>-3900</v>
      </c>
      <c r="H42" s="5" t="n">
        <v>-3875</v>
      </c>
      <c r="J42" s="5" t="n">
        <v>-3875</v>
      </c>
    </row>
    <row r="43" spans="1:12">
      <c r="A43" s="4" t="s">
        <v>148</v>
      </c>
      <c r="B43" s="5" t="n">
        <v>8403652</v>
      </c>
      <c r="D43" s="5" t="n">
        <v>4464</v>
      </c>
      <c r="E43" s="5" t="n">
        <v>366</v>
      </c>
      <c r="F43" s="5" t="n">
        <v>691</v>
      </c>
      <c r="G43" s="5" t="n">
        <v>3530</v>
      </c>
      <c r="H43" s="5" t="n">
        <v>9262304</v>
      </c>
      <c r="I43" s="5" t="n">
        <v>-1087923</v>
      </c>
      <c r="J43" s="5" t="n">
        <v>8183432</v>
      </c>
      <c r="K43" s="5" t="n">
        <v>92073</v>
      </c>
      <c r="L43" s="5" t="n">
        <v>128147</v>
      </c>
    </row>
    <row r="44" spans="1:12">
      <c r="A44" s="4" t="s">
        <v>149</v>
      </c>
      <c r="B44" s="5" t="n">
        <v>6376375</v>
      </c>
      <c r="D44" s="5" t="n">
        <v>3812</v>
      </c>
      <c r="E44" s="5" t="n">
        <v>319</v>
      </c>
      <c r="F44" s="5" t="n">
        <v>529</v>
      </c>
      <c r="G44" s="5" t="n">
        <v>2286</v>
      </c>
      <c r="H44" s="5" t="n">
        <v>6969300</v>
      </c>
      <c r="I44" s="5" t="n">
        <v>-845511</v>
      </c>
      <c r="J44" s="5" t="n">
        <v>6130735</v>
      </c>
      <c r="K44" s="5" t="n">
        <v>113725</v>
      </c>
      <c r="L44" s="5" t="n">
        <v>131915</v>
      </c>
    </row>
    <row r="45" spans="1:12">
      <c r="A45" s="4" t="s">
        <v>133</v>
      </c>
      <c r="B45" s="5" t="n">
        <v>2344142</v>
      </c>
      <c r="D45" s="5" t="n">
        <v>638</v>
      </c>
      <c r="E45" s="5" t="n">
        <v>45</v>
      </c>
      <c r="F45" s="5" t="n">
        <v>160</v>
      </c>
      <c r="G45" s="5" t="n">
        <v>1251</v>
      </c>
      <c r="H45" s="5" t="n">
        <v>2342048</v>
      </c>
      <c r="J45" s="5" t="n">
        <v>2344142</v>
      </c>
    </row>
    <row r="46" spans="1:12">
      <c r="A46" s="4" t="s">
        <v>134</v>
      </c>
      <c r="B46" s="5" t="n">
        <v>-59354</v>
      </c>
      <c r="H46" s="5" t="n">
        <v>-59354</v>
      </c>
      <c r="J46" s="5" t="n">
        <v>-59354</v>
      </c>
    </row>
    <row r="47" spans="1:12">
      <c r="A47" s="4" t="s">
        <v>135</v>
      </c>
      <c r="B47" s="5" t="n">
        <v>67877</v>
      </c>
      <c r="D47" s="5" t="n">
        <v>32</v>
      </c>
      <c r="E47" s="5" t="n">
        <v>3</v>
      </c>
      <c r="F47" s="5" t="n">
        <v>4</v>
      </c>
      <c r="G47" s="5" t="n">
        <v>21</v>
      </c>
      <c r="H47" s="5" t="n">
        <v>67817</v>
      </c>
      <c r="J47" s="5" t="n">
        <v>67877</v>
      </c>
    </row>
    <row r="48" spans="1:12">
      <c r="A48" s="4" t="s">
        <v>136</v>
      </c>
      <c r="B48" s="5" t="n">
        <v>-55870</v>
      </c>
      <c r="D48" s="5" t="n">
        <v>-18</v>
      </c>
      <c r="E48" s="5" t="n">
        <v>-1</v>
      </c>
      <c r="F48" s="5" t="n">
        <v>-2</v>
      </c>
      <c r="G48" s="5" t="n">
        <v>-29</v>
      </c>
      <c r="H48" s="5" t="n">
        <v>-55172</v>
      </c>
      <c r="J48" s="5" t="n">
        <v>-55222</v>
      </c>
      <c r="L48" s="5" t="n">
        <v>-648</v>
      </c>
    </row>
    <row r="49" spans="1:12">
      <c r="A49" s="4" t="s">
        <v>137</v>
      </c>
      <c r="B49" s="5" t="n">
        <v>600</v>
      </c>
      <c r="G49" s="5" t="n">
        <v>1</v>
      </c>
      <c r="H49" s="5" t="n">
        <v>99</v>
      </c>
      <c r="J49" s="5" t="n">
        <v>100</v>
      </c>
      <c r="L49" s="5" t="n">
        <v>500</v>
      </c>
    </row>
    <row r="50" spans="1:12">
      <c r="A50" s="4" t="s">
        <v>111</v>
      </c>
      <c r="B50" s="5" t="n">
        <v>-125762</v>
      </c>
      <c r="I50" s="5" t="n">
        <v>-123171</v>
      </c>
      <c r="J50" s="5" t="n">
        <v>-123171</v>
      </c>
      <c r="K50" s="5" t="n">
        <v>-625</v>
      </c>
      <c r="L50" s="5" t="n">
        <v>-1966</v>
      </c>
    </row>
    <row r="51" spans="1:12">
      <c r="A51" s="4" t="s">
        <v>138</v>
      </c>
      <c r="B51" s="5" t="n">
        <v>-119241</v>
      </c>
      <c r="I51" s="5" t="n">
        <v>-119241</v>
      </c>
      <c r="J51" s="5" t="n">
        <v>-119241</v>
      </c>
    </row>
    <row r="52" spans="1:12">
      <c r="A52" s="4" t="s">
        <v>139</v>
      </c>
      <c r="B52" s="5" t="n">
        <v>2420</v>
      </c>
      <c r="K52" s="5" t="n">
        <v>1995</v>
      </c>
      <c r="L52" s="5" t="n">
        <v>425</v>
      </c>
    </row>
    <row r="53" spans="1:12">
      <c r="A53" s="4" t="s">
        <v>141</v>
      </c>
      <c r="B53" s="5" t="n">
        <v>-25101</v>
      </c>
      <c r="K53" s="5" t="n">
        <v>-23022</v>
      </c>
      <c r="L53" s="5" t="n">
        <v>-2079</v>
      </c>
    </row>
    <row r="54" spans="1:12">
      <c r="A54" s="4" t="s">
        <v>142</v>
      </c>
      <c r="B54" s="5" t="n">
        <v>-2434</v>
      </c>
      <c r="H54" s="5" t="n">
        <v>-2434</v>
      </c>
      <c r="J54" s="5" t="n">
        <v>-2434</v>
      </c>
    </row>
    <row r="55" spans="1:12">
      <c r="A55" s="4" t="s">
        <v>148</v>
      </c>
      <c r="B55" s="6" t="n">
        <v>8403652</v>
      </c>
      <c r="D55" s="6" t="n">
        <v>4464</v>
      </c>
      <c r="E55" s="6" t="n">
        <v>366</v>
      </c>
      <c r="F55" s="6" t="n">
        <v>691</v>
      </c>
      <c r="G55" s="6" t="n">
        <v>3530</v>
      </c>
      <c r="H55" s="6" t="n">
        <v>9262304</v>
      </c>
      <c r="I55" s="6" t="n">
        <v>-1087923</v>
      </c>
      <c r="J55" s="6" t="n">
        <v>8183432</v>
      </c>
      <c r="K55" s="6" t="n">
        <v>92073</v>
      </c>
      <c r="L55" s="6" t="n">
        <v>128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758</v>
      </c>
      <c r="B1" s="2" t="s">
        <v>532</v>
      </c>
    </row>
    <row r="2" spans="1:2">
      <c r="A2" s="3" t="s">
        <v>713</v>
      </c>
    </row>
    <row r="3" spans="1:2">
      <c r="A3" s="4" t="s">
        <v>718</v>
      </c>
      <c r="B3" s="4" t="s">
        <v>759</v>
      </c>
    </row>
    <row r="4" spans="1:2">
      <c r="A4" s="4" t="s">
        <v>760</v>
      </c>
    </row>
    <row r="5" spans="1:2">
      <c r="A5" s="3" t="s">
        <v>713</v>
      </c>
    </row>
    <row r="6" spans="1:2">
      <c r="A6" s="4" t="s">
        <v>718</v>
      </c>
      <c r="B6" s="4" t="s">
        <v>761</v>
      </c>
    </row>
    <row r="7" spans="1:2">
      <c r="A7" s="4" t="s">
        <v>762</v>
      </c>
    </row>
    <row r="8" spans="1:2">
      <c r="A8" s="3" t="s">
        <v>713</v>
      </c>
    </row>
    <row r="9" spans="1:2">
      <c r="A9" s="4" t="s">
        <v>763</v>
      </c>
      <c r="B9" s="6" t="n">
        <v>7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4</v>
      </c>
      <c r="B1" s="2" t="s">
        <v>1</v>
      </c>
      <c r="C1" s="2" t="s">
        <v>577</v>
      </c>
    </row>
    <row r="2" spans="1:3">
      <c r="B2" s="2" t="s">
        <v>2</v>
      </c>
      <c r="C2" s="2" t="s">
        <v>57</v>
      </c>
    </row>
    <row r="3" spans="1:3">
      <c r="A3" s="3" t="s">
        <v>713</v>
      </c>
    </row>
    <row r="4" spans="1:3">
      <c r="A4" s="4" t="s">
        <v>765</v>
      </c>
      <c r="B4" s="6" t="n">
        <v>3369887</v>
      </c>
      <c r="C4" s="6" t="n">
        <v>2165664</v>
      </c>
    </row>
    <row r="5" spans="1:3">
      <c r="A5" s="4" t="s">
        <v>766</v>
      </c>
      <c r="B5" s="6" t="n">
        <v>2646334</v>
      </c>
      <c r="C5" s="6" t="n">
        <v>1713723</v>
      </c>
    </row>
    <row r="6" spans="1:3">
      <c r="A6" s="4" t="s">
        <v>762</v>
      </c>
    </row>
    <row r="7" spans="1:3">
      <c r="A7" s="3" t="s">
        <v>713</v>
      </c>
    </row>
    <row r="8" spans="1:3">
      <c r="A8" s="4" t="s">
        <v>591</v>
      </c>
      <c r="B8" s="4" t="s">
        <v>767</v>
      </c>
      <c r="C8" s="4" t="s">
        <v>767</v>
      </c>
    </row>
    <row r="9" spans="1:3">
      <c r="A9" s="4" t="s">
        <v>768</v>
      </c>
      <c r="B9" s="4" t="s">
        <v>769</v>
      </c>
      <c r="C9" s="4" t="s">
        <v>769</v>
      </c>
    </row>
    <row r="10" spans="1:3">
      <c r="A10" s="4" t="s">
        <v>765</v>
      </c>
      <c r="B10" s="6" t="n">
        <v>988935</v>
      </c>
      <c r="C10" s="6" t="n">
        <v>989059</v>
      </c>
    </row>
    <row r="11" spans="1:3">
      <c r="A11" s="4" t="s">
        <v>766</v>
      </c>
      <c r="B11" s="6" t="n">
        <v>750000</v>
      </c>
      <c r="C11" s="6" t="n">
        <v>750000</v>
      </c>
    </row>
    <row r="12" spans="1:3">
      <c r="A12" s="4" t="s">
        <v>770</v>
      </c>
      <c r="B12" s="4" t="s">
        <v>771</v>
      </c>
      <c r="C12" s="4" t="s">
        <v>771</v>
      </c>
    </row>
    <row r="13" spans="1:3">
      <c r="A13" s="4" t="s">
        <v>772</v>
      </c>
    </row>
    <row r="14" spans="1:3">
      <c r="A14" s="3" t="s">
        <v>713</v>
      </c>
    </row>
    <row r="15" spans="1:3">
      <c r="A15" s="4" t="s">
        <v>591</v>
      </c>
      <c r="B15" s="4" t="s">
        <v>773</v>
      </c>
      <c r="C15" s="4" t="s">
        <v>774</v>
      </c>
    </row>
    <row r="16" spans="1:3">
      <c r="A16" s="4" t="s">
        <v>768</v>
      </c>
      <c r="B16" s="4" t="s">
        <v>769</v>
      </c>
      <c r="C16" s="4" t="s">
        <v>769</v>
      </c>
    </row>
    <row r="17" spans="1:3">
      <c r="A17" s="4" t="s">
        <v>765</v>
      </c>
      <c r="B17" s="6" t="n">
        <v>1417654</v>
      </c>
      <c r="C17" s="6" t="n">
        <v>794917</v>
      </c>
    </row>
    <row r="18" spans="1:3">
      <c r="A18" s="4" t="s">
        <v>766</v>
      </c>
      <c r="B18" s="6" t="n">
        <v>1132662</v>
      </c>
      <c r="C18" s="6" t="n">
        <v>650018</v>
      </c>
    </row>
    <row r="19" spans="1:3">
      <c r="A19" s="4" t="s">
        <v>770</v>
      </c>
      <c r="B19" s="4" t="s">
        <v>771</v>
      </c>
      <c r="C19" s="4" t="s">
        <v>771</v>
      </c>
    </row>
    <row r="20" spans="1:3">
      <c r="A20" s="4" t="s">
        <v>775</v>
      </c>
    </row>
    <row r="21" spans="1:3">
      <c r="A21" s="3" t="s">
        <v>713</v>
      </c>
    </row>
    <row r="22" spans="1:3">
      <c r="A22" s="4" t="s">
        <v>591</v>
      </c>
      <c r="B22" s="4" t="s">
        <v>776</v>
      </c>
      <c r="C22" s="4" t="s">
        <v>777</v>
      </c>
    </row>
    <row r="23" spans="1:3">
      <c r="A23" s="4" t="s">
        <v>768</v>
      </c>
      <c r="B23" s="4" t="s">
        <v>778</v>
      </c>
      <c r="C23" s="4" t="s">
        <v>769</v>
      </c>
    </row>
    <row r="24" spans="1:3">
      <c r="A24" s="4" t="s">
        <v>765</v>
      </c>
      <c r="B24" s="6" t="n">
        <v>531410</v>
      </c>
      <c r="C24" s="6" t="n">
        <v>173050</v>
      </c>
    </row>
    <row r="25" spans="1:3">
      <c r="A25" s="4" t="s">
        <v>766</v>
      </c>
      <c r="B25" s="6" t="n">
        <v>442241</v>
      </c>
      <c r="C25" s="6" t="n">
        <v>146569</v>
      </c>
    </row>
    <row r="26" spans="1:3">
      <c r="A26" s="4" t="s">
        <v>770</v>
      </c>
      <c r="B26" s="4" t="s">
        <v>771</v>
      </c>
      <c r="C26" s="4" t="s">
        <v>771</v>
      </c>
    </row>
    <row r="27" spans="1:3">
      <c r="A27" s="4" t="s">
        <v>779</v>
      </c>
    </row>
    <row r="28" spans="1:3">
      <c r="A28" s="3" t="s">
        <v>713</v>
      </c>
    </row>
    <row r="29" spans="1:3">
      <c r="A29" s="4" t="s">
        <v>591</v>
      </c>
      <c r="B29" s="4" t="s">
        <v>780</v>
      </c>
      <c r="C29" s="4" t="s">
        <v>781</v>
      </c>
    </row>
    <row r="30" spans="1:3">
      <c r="A30" s="4" t="s">
        <v>768</v>
      </c>
      <c r="B30" s="4" t="s">
        <v>769</v>
      </c>
      <c r="C30" s="4" t="s">
        <v>769</v>
      </c>
    </row>
    <row r="31" spans="1:3">
      <c r="A31" s="4" t="s">
        <v>765</v>
      </c>
      <c r="B31" s="6" t="n">
        <v>343158</v>
      </c>
      <c r="C31" s="6" t="n">
        <v>193372</v>
      </c>
    </row>
    <row r="32" spans="1:3">
      <c r="A32" s="4" t="s">
        <v>766</v>
      </c>
      <c r="B32" s="6" t="n">
        <v>254324</v>
      </c>
      <c r="C32" s="6" t="n">
        <v>154736</v>
      </c>
    </row>
    <row r="33" spans="1:3">
      <c r="A33" s="4" t="s">
        <v>770</v>
      </c>
      <c r="B33" s="4" t="s">
        <v>771</v>
      </c>
      <c r="C33" s="4" t="s">
        <v>771</v>
      </c>
    </row>
    <row r="34" spans="1:3">
      <c r="A34" s="4" t="s">
        <v>782</v>
      </c>
    </row>
    <row r="35" spans="1:3">
      <c r="A35" s="3" t="s">
        <v>713</v>
      </c>
    </row>
    <row r="36" spans="1:3">
      <c r="A36" s="4" t="s">
        <v>591</v>
      </c>
      <c r="B36" s="4" t="s">
        <v>783</v>
      </c>
      <c r="C36" s="4" t="s">
        <v>783</v>
      </c>
    </row>
    <row r="37" spans="1:3">
      <c r="A37" s="4" t="s">
        <v>768</v>
      </c>
      <c r="B37" s="4" t="s">
        <v>769</v>
      </c>
      <c r="C37" s="4" t="s">
        <v>769</v>
      </c>
    </row>
    <row r="38" spans="1:3">
      <c r="A38" s="4" t="s">
        <v>765</v>
      </c>
      <c r="B38" s="6" t="n">
        <v>83975</v>
      </c>
      <c r="C38" s="6" t="n">
        <v>15266</v>
      </c>
    </row>
    <row r="39" spans="1:3">
      <c r="A39" s="4" t="s">
        <v>766</v>
      </c>
      <c r="B39" s="6" t="n">
        <v>63532</v>
      </c>
      <c r="C39" s="6" t="n">
        <v>12400</v>
      </c>
    </row>
    <row r="40" spans="1:3">
      <c r="A40" s="4" t="s">
        <v>770</v>
      </c>
      <c r="B40" s="4" t="s">
        <v>771</v>
      </c>
      <c r="C40" s="4" t="s">
        <v>771</v>
      </c>
    </row>
    <row r="41" spans="1:3">
      <c r="A41" s="4" t="s">
        <v>784</v>
      </c>
    </row>
    <row r="42" spans="1:3">
      <c r="A42" s="3" t="s">
        <v>713</v>
      </c>
    </row>
    <row r="43" spans="1:3">
      <c r="A43" s="4" t="s">
        <v>591</v>
      </c>
      <c r="B43" s="4" t="s">
        <v>785</v>
      </c>
    </row>
    <row r="44" spans="1:3">
      <c r="A44" s="4" t="s">
        <v>768</v>
      </c>
      <c r="B44" s="4" t="s">
        <v>769</v>
      </c>
    </row>
    <row r="45" spans="1:3">
      <c r="A45" s="4" t="s">
        <v>765</v>
      </c>
      <c r="B45" s="6" t="n">
        <v>4755</v>
      </c>
    </row>
    <row r="46" spans="1:3">
      <c r="A46" s="4" t="s">
        <v>766</v>
      </c>
      <c r="B46" s="6" t="n">
        <v>3575</v>
      </c>
    </row>
    <row r="47" spans="1:3">
      <c r="A47" s="4" t="s">
        <v>770</v>
      </c>
      <c r="B47" s="4" t="s">
        <v>7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57</v>
      </c>
    </row>
    <row r="2" spans="1:3">
      <c r="A2" s="4" t="s">
        <v>762</v>
      </c>
    </row>
    <row r="3" spans="1:3">
      <c r="A3" s="3" t="s">
        <v>713</v>
      </c>
    </row>
    <row r="4" spans="1:3">
      <c r="A4" s="4" t="s">
        <v>787</v>
      </c>
      <c r="C4" s="5" t="n">
        <v>1</v>
      </c>
    </row>
    <row r="5" spans="1:3">
      <c r="A5" s="4" t="s">
        <v>772</v>
      </c>
    </row>
    <row r="6" spans="1:3">
      <c r="A6" s="3" t="s">
        <v>713</v>
      </c>
    </row>
    <row r="7" spans="1:3">
      <c r="A7" s="4" t="s">
        <v>787</v>
      </c>
      <c r="B7" s="5" t="n">
        <v>10</v>
      </c>
    </row>
    <row r="8" spans="1:3">
      <c r="A8" s="4" t="s">
        <v>784</v>
      </c>
    </row>
    <row r="9" spans="1:3">
      <c r="A9" s="3" t="s">
        <v>713</v>
      </c>
    </row>
    <row r="10" spans="1:3">
      <c r="A10" s="4" t="s">
        <v>787</v>
      </c>
      <c r="B10"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789</v>
      </c>
      <c r="C1" s="2" t="s">
        <v>2</v>
      </c>
    </row>
    <row r="2" spans="1:3">
      <c r="A2" s="3" t="s">
        <v>713</v>
      </c>
    </row>
    <row r="3" spans="1:3">
      <c r="A3" s="4" t="s">
        <v>790</v>
      </c>
      <c r="C3" s="6" t="n">
        <v>700000000</v>
      </c>
    </row>
    <row r="4" spans="1:3">
      <c r="A4" s="4" t="s">
        <v>791</v>
      </c>
      <c r="B4" s="4" t="s">
        <v>792</v>
      </c>
    </row>
    <row r="5" spans="1:3">
      <c r="A5" s="4" t="s">
        <v>793</v>
      </c>
      <c r="C5" s="5" t="n">
        <v>30000000</v>
      </c>
    </row>
    <row r="6" spans="1:3">
      <c r="A6" s="4" t="s">
        <v>794</v>
      </c>
      <c r="C6" s="5" t="n">
        <v>670000000</v>
      </c>
    </row>
    <row r="7" spans="1:3">
      <c r="A7" s="4" t="s">
        <v>795</v>
      </c>
    </row>
    <row r="8" spans="1:3">
      <c r="A8" s="3" t="s">
        <v>713</v>
      </c>
    </row>
    <row r="9" spans="1:3">
      <c r="A9" s="4" t="s">
        <v>790</v>
      </c>
      <c r="C9" s="5" t="n">
        <v>250000000</v>
      </c>
    </row>
    <row r="10" spans="1:3">
      <c r="A10" s="4" t="s">
        <v>793</v>
      </c>
      <c r="C10" s="6" t="n">
        <v>0</v>
      </c>
    </row>
    <row r="11" spans="1:3">
      <c r="A11" s="4" t="s">
        <v>721</v>
      </c>
    </row>
    <row r="12" spans="1:3">
      <c r="A12" s="3" t="s">
        <v>713</v>
      </c>
    </row>
    <row r="13" spans="1:3">
      <c r="A13" s="4" t="s">
        <v>796</v>
      </c>
      <c r="B13" s="4" t="s">
        <v>7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57</v>
      </c>
    </row>
    <row r="2" spans="1:3">
      <c r="A2" s="3" t="s">
        <v>799</v>
      </c>
    </row>
    <row r="3" spans="1:3">
      <c r="A3" s="4" t="s">
        <v>800</v>
      </c>
      <c r="B3" s="6" t="n">
        <v>690887</v>
      </c>
      <c r="C3" s="6" t="n">
        <v>292658</v>
      </c>
    </row>
    <row r="4" spans="1:3">
      <c r="A4" s="4" t="s">
        <v>801</v>
      </c>
      <c r="B4" s="5" t="n">
        <v>87118</v>
      </c>
      <c r="C4" s="5" t="n">
        <v>45799</v>
      </c>
    </row>
    <row r="5" spans="1:3">
      <c r="A5" s="4" t="s">
        <v>802</v>
      </c>
      <c r="B5" s="5" t="n">
        <v>39464</v>
      </c>
      <c r="C5" s="5" t="n">
        <v>10746</v>
      </c>
    </row>
    <row r="6" spans="1:3">
      <c r="A6" s="4" t="s">
        <v>168</v>
      </c>
      <c r="B6" s="5" t="n">
        <v>24484</v>
      </c>
      <c r="C6" s="5" t="n">
        <v>15361</v>
      </c>
    </row>
    <row r="7" spans="1:3">
      <c r="A7" s="4" t="s">
        <v>803</v>
      </c>
      <c r="B7" s="5" t="n">
        <v>22006</v>
      </c>
      <c r="C7" s="5" t="n">
        <v>7621</v>
      </c>
    </row>
    <row r="8" spans="1:3">
      <c r="A8" s="4" t="s">
        <v>804</v>
      </c>
      <c r="B8" s="5" t="n">
        <v>19429</v>
      </c>
      <c r="C8" s="5" t="n">
        <v>10337</v>
      </c>
    </row>
    <row r="9" spans="1:3">
      <c r="A9" s="4" t="s">
        <v>715</v>
      </c>
      <c r="B9" s="5" t="n">
        <v>13847</v>
      </c>
      <c r="C9" s="5" t="n">
        <v>5822</v>
      </c>
    </row>
    <row r="10" spans="1:3">
      <c r="A10" s="4" t="s">
        <v>537</v>
      </c>
      <c r="B10" s="5" t="n">
        <v>28780</v>
      </c>
      <c r="C10" s="5" t="n">
        <v>22601</v>
      </c>
    </row>
    <row r="11" spans="1:3">
      <c r="A11" s="4" t="s">
        <v>121</v>
      </c>
      <c r="B11" s="6" t="n">
        <v>926015</v>
      </c>
      <c r="C11" s="6" t="n">
        <v>4109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57</v>
      </c>
    </row>
    <row r="2" spans="1:3">
      <c r="A2" s="3" t="s">
        <v>806</v>
      </c>
    </row>
    <row r="3" spans="1:3">
      <c r="A3" s="4" t="s">
        <v>175</v>
      </c>
      <c r="B3" s="6" t="n">
        <v>560444</v>
      </c>
      <c r="C3" s="6" t="n">
        <v>166542</v>
      </c>
    </row>
    <row r="4" spans="1:3">
      <c r="A4" s="4" t="s">
        <v>807</v>
      </c>
      <c r="B4" s="5" t="n">
        <v>185074</v>
      </c>
    </row>
    <row r="5" spans="1:3">
      <c r="A5" s="4" t="s">
        <v>808</v>
      </c>
      <c r="B5" s="5" t="n">
        <v>129296</v>
      </c>
      <c r="C5" s="5" t="n">
        <v>56555</v>
      </c>
    </row>
    <row r="6" spans="1:3">
      <c r="A6" s="4" t="s">
        <v>555</v>
      </c>
      <c r="B6" s="5" t="n">
        <v>130368</v>
      </c>
      <c r="C6" s="5" t="n">
        <v>55709</v>
      </c>
    </row>
    <row r="7" spans="1:3">
      <c r="A7" s="4" t="s">
        <v>809</v>
      </c>
      <c r="B7" s="5" t="n">
        <v>107269</v>
      </c>
      <c r="C7" s="5" t="n">
        <v>53247</v>
      </c>
    </row>
    <row r="8" spans="1:3">
      <c r="A8" s="4" t="s">
        <v>810</v>
      </c>
      <c r="B8" s="5" t="n">
        <v>79271</v>
      </c>
    </row>
    <row r="9" spans="1:3">
      <c r="A9" s="4" t="s">
        <v>811</v>
      </c>
      <c r="B9" s="5" t="n">
        <v>56514</v>
      </c>
      <c r="C9" s="5" t="n">
        <v>4300</v>
      </c>
    </row>
    <row r="10" spans="1:3">
      <c r="A10" s="4" t="s">
        <v>812</v>
      </c>
      <c r="B10" s="5" t="n">
        <v>45099</v>
      </c>
      <c r="C10" s="5" t="n">
        <v>23493</v>
      </c>
    </row>
    <row r="11" spans="1:3">
      <c r="A11" s="4" t="s">
        <v>813</v>
      </c>
      <c r="B11" s="5" t="n">
        <v>44741</v>
      </c>
      <c r="C11" s="5" t="n">
        <v>21360</v>
      </c>
    </row>
    <row r="12" spans="1:3">
      <c r="A12" s="4" t="s">
        <v>814</v>
      </c>
      <c r="B12" s="5" t="n">
        <v>38760</v>
      </c>
      <c r="C12" s="5" t="n">
        <v>29112</v>
      </c>
    </row>
    <row r="13" spans="1:3">
      <c r="A13" s="4" t="s">
        <v>815</v>
      </c>
      <c r="B13" s="5" t="n">
        <v>31954</v>
      </c>
      <c r="C13" s="5" t="n">
        <v>24432</v>
      </c>
    </row>
    <row r="14" spans="1:3">
      <c r="A14" s="4" t="s">
        <v>537</v>
      </c>
      <c r="B14" s="5" t="n">
        <v>46885</v>
      </c>
      <c r="C14" s="5" t="n">
        <v>29648</v>
      </c>
    </row>
    <row r="15" spans="1:3">
      <c r="A15" s="4" t="s">
        <v>121</v>
      </c>
      <c r="B15" s="6" t="n">
        <v>1455675</v>
      </c>
      <c r="C15" s="6" t="n">
        <v>4643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16</v>
      </c>
      <c r="B1" s="2" t="s">
        <v>94</v>
      </c>
      <c r="D1" s="2" t="s">
        <v>1</v>
      </c>
    </row>
    <row r="2" spans="1:7">
      <c r="B2" s="2" t="s">
        <v>2</v>
      </c>
      <c r="C2" s="2" t="s">
        <v>95</v>
      </c>
      <c r="D2" s="2" t="s">
        <v>2</v>
      </c>
      <c r="E2" s="2" t="s">
        <v>95</v>
      </c>
      <c r="F2" s="2" t="s">
        <v>817</v>
      </c>
      <c r="G2" s="2" t="s">
        <v>57</v>
      </c>
    </row>
    <row r="3" spans="1:7">
      <c r="A3" s="3" t="s">
        <v>818</v>
      </c>
    </row>
    <row r="4" spans="1:7">
      <c r="A4" s="4" t="s">
        <v>819</v>
      </c>
      <c r="D4" s="5" t="n">
        <v>14655194</v>
      </c>
    </row>
    <row r="5" spans="1:7">
      <c r="A5" s="4" t="s">
        <v>820</v>
      </c>
      <c r="D5" s="5" t="n">
        <v>64393</v>
      </c>
    </row>
    <row r="6" spans="1:7">
      <c r="A6" s="4" t="s">
        <v>821</v>
      </c>
      <c r="D6" s="6" t="n">
        <v>161500</v>
      </c>
    </row>
    <row r="7" spans="1:7">
      <c r="A7" s="4" t="s">
        <v>79</v>
      </c>
      <c r="B7" s="6" t="n">
        <v>92073</v>
      </c>
      <c r="D7" s="5" t="n">
        <v>92073</v>
      </c>
      <c r="G7" s="6" t="n">
        <v>75592</v>
      </c>
    </row>
    <row r="8" spans="1:7">
      <c r="A8" s="4" t="s">
        <v>822</v>
      </c>
      <c r="B8" s="5" t="n">
        <v>2434</v>
      </c>
      <c r="C8" s="6" t="n">
        <v>370</v>
      </c>
      <c r="D8" s="5" t="n">
        <v>3875</v>
      </c>
      <c r="E8" s="6" t="n">
        <v>1826</v>
      </c>
    </row>
    <row r="9" spans="1:7">
      <c r="A9" s="4" t="s">
        <v>122</v>
      </c>
    </row>
    <row r="10" spans="1:7">
      <c r="A10" s="3" t="s">
        <v>818</v>
      </c>
    </row>
    <row r="11" spans="1:7">
      <c r="A11" s="4" t="s">
        <v>79</v>
      </c>
      <c r="B11" s="6" t="n">
        <v>8700</v>
      </c>
      <c r="D11" s="5" t="n">
        <v>8700</v>
      </c>
    </row>
    <row r="12" spans="1:7">
      <c r="A12" s="4" t="s">
        <v>822</v>
      </c>
      <c r="D12" s="6" t="n">
        <v>3900</v>
      </c>
    </row>
    <row r="13" spans="1:7">
      <c r="A13" s="4" t="s">
        <v>51</v>
      </c>
    </row>
    <row r="14" spans="1:7">
      <c r="A14" s="3" t="s">
        <v>818</v>
      </c>
    </row>
    <row r="15" spans="1:7">
      <c r="A15" s="4" t="s">
        <v>91</v>
      </c>
      <c r="B15" s="5" t="n">
        <v>1000000000</v>
      </c>
      <c r="D15" s="5" t="n">
        <v>1000000000</v>
      </c>
      <c r="F15" s="5" t="n">
        <v>500000000</v>
      </c>
    </row>
    <row r="16" spans="1:7">
      <c r="A16" s="4" t="s">
        <v>53</v>
      </c>
    </row>
    <row r="17" spans="1:7">
      <c r="A17" s="3" t="s">
        <v>818</v>
      </c>
    </row>
    <row r="18" spans="1:7">
      <c r="A18" s="4" t="s">
        <v>91</v>
      </c>
      <c r="B18" s="5" t="n">
        <v>1000000000</v>
      </c>
      <c r="D18" s="5" t="n">
        <v>1000000000</v>
      </c>
      <c r="F18" s="5" t="n">
        <v>500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0"/>
  </cols>
  <sheetData>
    <row r="1" spans="1:2">
      <c r="A1" s="1" t="s">
        <v>823</v>
      </c>
      <c r="B1" s="2" t="s">
        <v>1</v>
      </c>
    </row>
    <row r="2" spans="1:2">
      <c r="B2" s="2" t="s">
        <v>824</v>
      </c>
    </row>
    <row r="3" spans="1:2">
      <c r="A3" s="3" t="s">
        <v>825</v>
      </c>
    </row>
    <row r="4" spans="1:2">
      <c r="A4" s="4" t="s">
        <v>826</v>
      </c>
      <c r="B4" s="5" t="n">
        <v>438938000</v>
      </c>
    </row>
    <row r="5" spans="1:2">
      <c r="A5" s="4" t="s">
        <v>133</v>
      </c>
      <c r="B5" s="5" t="n">
        <v>466147000</v>
      </c>
    </row>
    <row r="6" spans="1:2">
      <c r="A6" s="4" t="s">
        <v>135</v>
      </c>
      <c r="B6" s="5" t="n">
        <v>14665000</v>
      </c>
    </row>
    <row r="7" spans="1:2">
      <c r="A7" s="4" t="s">
        <v>819</v>
      </c>
      <c r="B7" s="5" t="n">
        <v>-14655000</v>
      </c>
    </row>
    <row r="8" spans="1:2">
      <c r="A8" s="4" t="s">
        <v>827</v>
      </c>
      <c r="B8" s="5" t="n">
        <v>36000</v>
      </c>
    </row>
    <row r="9" spans="1:2">
      <c r="A9" s="4" t="s">
        <v>828</v>
      </c>
      <c r="B9" s="5" t="n">
        <v>905131000</v>
      </c>
    </row>
    <row r="10" spans="1:2">
      <c r="A10" s="4" t="s">
        <v>51</v>
      </c>
    </row>
    <row r="11" spans="1:2">
      <c r="A11" s="3" t="s">
        <v>825</v>
      </c>
    </row>
    <row r="12" spans="1:2">
      <c r="A12" s="4" t="s">
        <v>826</v>
      </c>
      <c r="B12" s="5" t="n">
        <v>276989019</v>
      </c>
    </row>
    <row r="13" spans="1:2">
      <c r="A13" s="4" t="s">
        <v>133</v>
      </c>
      <c r="B13" s="5" t="n">
        <v>166178000</v>
      </c>
    </row>
    <row r="14" spans="1:2">
      <c r="A14" s="4" t="s">
        <v>135</v>
      </c>
      <c r="B14" s="5" t="n">
        <v>8392000</v>
      </c>
    </row>
    <row r="15" spans="1:2">
      <c r="A15" s="4" t="s">
        <v>819</v>
      </c>
      <c r="B15" s="5" t="n">
        <v>-5134000</v>
      </c>
    </row>
    <row r="16" spans="1:2">
      <c r="A16" s="4" t="s">
        <v>828</v>
      </c>
      <c r="B16" s="5" t="n">
        <v>446424565</v>
      </c>
    </row>
    <row r="17" spans="1:2">
      <c r="A17" s="4" t="s">
        <v>55</v>
      </c>
    </row>
    <row r="18" spans="1:2">
      <c r="A18" s="3" t="s">
        <v>825</v>
      </c>
    </row>
    <row r="19" spans="1:2">
      <c r="A19" s="4" t="s">
        <v>826</v>
      </c>
      <c r="B19" s="5" t="n">
        <v>23313429</v>
      </c>
    </row>
    <row r="20" spans="1:2">
      <c r="A20" s="4" t="s">
        <v>133</v>
      </c>
      <c r="B20" s="5" t="n">
        <v>13440000</v>
      </c>
    </row>
    <row r="21" spans="1:2">
      <c r="A21" s="4" t="s">
        <v>135</v>
      </c>
      <c r="B21" s="5" t="n">
        <v>630000</v>
      </c>
    </row>
    <row r="22" spans="1:2">
      <c r="A22" s="4" t="s">
        <v>819</v>
      </c>
      <c r="B22" s="5" t="n">
        <v>-824000</v>
      </c>
    </row>
    <row r="23" spans="1:2">
      <c r="A23" s="4" t="s">
        <v>828</v>
      </c>
      <c r="B23" s="5" t="n">
        <v>36559269</v>
      </c>
    </row>
    <row r="24" spans="1:2">
      <c r="A24" s="4" t="s">
        <v>54</v>
      </c>
    </row>
    <row r="25" spans="1:2">
      <c r="A25" s="3" t="s">
        <v>825</v>
      </c>
    </row>
    <row r="26" spans="1:2">
      <c r="A26" s="4" t="s">
        <v>826</v>
      </c>
      <c r="B26" s="5" t="n">
        <v>30375353</v>
      </c>
    </row>
    <row r="27" spans="1:2">
      <c r="A27" s="4" t="s">
        <v>133</v>
      </c>
      <c r="B27" s="5" t="n">
        <v>38067000</v>
      </c>
    </row>
    <row r="28" spans="1:2">
      <c r="A28" s="4" t="s">
        <v>135</v>
      </c>
      <c r="B28" s="5" t="n">
        <v>1036000</v>
      </c>
    </row>
    <row r="29" spans="1:2">
      <c r="A29" s="4" t="s">
        <v>819</v>
      </c>
      <c r="B29" s="5" t="n">
        <v>-330000</v>
      </c>
    </row>
    <row r="30" spans="1:2">
      <c r="A30" s="4" t="s">
        <v>828</v>
      </c>
      <c r="B30" s="5" t="n">
        <v>69148152</v>
      </c>
    </row>
    <row r="31" spans="1:2">
      <c r="A31" s="4" t="s">
        <v>53</v>
      </c>
    </row>
    <row r="32" spans="1:2">
      <c r="A32" s="3" t="s">
        <v>825</v>
      </c>
    </row>
    <row r="33" spans="1:2">
      <c r="A33" s="4" t="s">
        <v>826</v>
      </c>
      <c r="B33" s="5" t="n">
        <v>108261331</v>
      </c>
    </row>
    <row r="34" spans="1:2">
      <c r="A34" s="4" t="s">
        <v>133</v>
      </c>
      <c r="B34" s="5" t="n">
        <v>248462000</v>
      </c>
    </row>
    <row r="35" spans="1:2">
      <c r="A35" s="4" t="s">
        <v>135</v>
      </c>
      <c r="B35" s="5" t="n">
        <v>4607000</v>
      </c>
    </row>
    <row r="36" spans="1:2">
      <c r="A36" s="4" t="s">
        <v>819</v>
      </c>
      <c r="B36" s="5" t="n">
        <v>-8367000</v>
      </c>
    </row>
    <row r="37" spans="1:2">
      <c r="A37" s="4" t="s">
        <v>827</v>
      </c>
      <c r="B37" s="5" t="n">
        <v>36000</v>
      </c>
    </row>
    <row r="38" spans="1:2">
      <c r="A38" s="4" t="s">
        <v>828</v>
      </c>
      <c r="B38" s="5" t="n">
        <v>3529993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9</v>
      </c>
      <c r="B1" s="2" t="s">
        <v>830</v>
      </c>
      <c r="C1" s="2" t="s">
        <v>1</v>
      </c>
    </row>
    <row r="2" spans="1:3">
      <c r="B2" s="2" t="s">
        <v>831</v>
      </c>
      <c r="C2" s="2" t="s">
        <v>2</v>
      </c>
    </row>
    <row r="3" spans="1:3">
      <c r="A3" s="3" t="s">
        <v>825</v>
      </c>
    </row>
    <row r="4" spans="1:3">
      <c r="A4" s="4" t="s">
        <v>832</v>
      </c>
      <c r="B4" s="4" t="s">
        <v>833</v>
      </c>
    </row>
    <row r="5" spans="1:3">
      <c r="A5" s="4" t="s">
        <v>53</v>
      </c>
    </row>
    <row r="6" spans="1:3">
      <c r="A6" s="3" t="s">
        <v>825</v>
      </c>
    </row>
    <row r="7" spans="1:3">
      <c r="A7" s="4" t="s">
        <v>834</v>
      </c>
      <c r="C7" s="9" t="n">
        <v>0.1</v>
      </c>
    </row>
    <row r="8" spans="1:3">
      <c r="A8" s="4" t="s">
        <v>832</v>
      </c>
      <c r="C8" s="4" t="s">
        <v>8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94</v>
      </c>
      <c r="D1" s="2" t="s">
        <v>1</v>
      </c>
    </row>
    <row r="2" spans="1:5">
      <c r="B2" s="2" t="s">
        <v>2</v>
      </c>
      <c r="C2" s="2" t="s">
        <v>95</v>
      </c>
      <c r="D2" s="2" t="s">
        <v>2</v>
      </c>
      <c r="E2" s="2" t="s">
        <v>95</v>
      </c>
    </row>
    <row r="3" spans="1:5">
      <c r="A3" s="3" t="s">
        <v>837</v>
      </c>
    </row>
    <row r="4" spans="1:5">
      <c r="A4" s="4" t="s">
        <v>838</v>
      </c>
      <c r="B4" s="8" t="n">
        <v>0.1594</v>
      </c>
      <c r="C4" s="8" t="n">
        <v>0.1581</v>
      </c>
      <c r="D4" s="8" t="n">
        <v>0.4764</v>
      </c>
      <c r="E4" s="8" t="n">
        <v>0.4699</v>
      </c>
    </row>
    <row r="5" spans="1:5">
      <c r="A5" s="4" t="s">
        <v>51</v>
      </c>
    </row>
    <row r="6" spans="1:5">
      <c r="A6" s="3" t="s">
        <v>837</v>
      </c>
    </row>
    <row r="7" spans="1:5">
      <c r="A7" s="4" t="s">
        <v>838</v>
      </c>
      <c r="D7" s="10" t="n">
        <v>0.4764</v>
      </c>
    </row>
    <row r="8" spans="1:5">
      <c r="A8" s="4" t="s">
        <v>839</v>
      </c>
      <c r="D8" s="10" t="n">
        <v>-0.07049999999999999</v>
      </c>
    </row>
    <row r="9" spans="1:5">
      <c r="A9" s="4" t="s">
        <v>840</v>
      </c>
      <c r="D9" s="10" t="n">
        <v>0.4059</v>
      </c>
    </row>
    <row r="10" spans="1:5">
      <c r="A10" s="4" t="s">
        <v>55</v>
      </c>
    </row>
    <row r="11" spans="1:5">
      <c r="A11" s="3" t="s">
        <v>837</v>
      </c>
    </row>
    <row r="12" spans="1:5">
      <c r="A12" s="4" t="s">
        <v>838</v>
      </c>
      <c r="D12" s="10" t="n">
        <v>0.4764</v>
      </c>
    </row>
    <row r="13" spans="1:5">
      <c r="A13" s="4" t="s">
        <v>839</v>
      </c>
      <c r="D13" s="10" t="n">
        <v>-0.0692</v>
      </c>
    </row>
    <row r="14" spans="1:5">
      <c r="A14" s="4" t="s">
        <v>840</v>
      </c>
      <c r="D14" s="10" t="n">
        <v>0.4072</v>
      </c>
    </row>
    <row r="15" spans="1:5">
      <c r="A15" s="4" t="s">
        <v>54</v>
      </c>
    </row>
    <row r="16" spans="1:5">
      <c r="A16" s="3" t="s">
        <v>837</v>
      </c>
    </row>
    <row r="17" spans="1:5">
      <c r="A17" s="4" t="s">
        <v>838</v>
      </c>
      <c r="D17" s="10" t="n">
        <v>0.4764</v>
      </c>
    </row>
    <row r="18" spans="1:5">
      <c r="A18" s="4" t="s">
        <v>839</v>
      </c>
      <c r="D18" s="10" t="n">
        <v>-0.0205</v>
      </c>
    </row>
    <row r="19" spans="1:5">
      <c r="A19" s="4" t="s">
        <v>840</v>
      </c>
      <c r="D19" s="10" t="n">
        <v>0.4559</v>
      </c>
    </row>
    <row r="20" spans="1:5">
      <c r="A20" s="4" t="s">
        <v>53</v>
      </c>
    </row>
    <row r="21" spans="1:5">
      <c r="A21" s="3" t="s">
        <v>837</v>
      </c>
    </row>
    <row r="22" spans="1:5">
      <c r="A22" s="4" t="s">
        <v>838</v>
      </c>
      <c r="D22" s="10" t="n">
        <v>0.4764</v>
      </c>
    </row>
    <row r="23" spans="1:5">
      <c r="A23" s="4" t="s">
        <v>840</v>
      </c>
      <c r="D23" s="8" t="n">
        <v>0.47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94</v>
      </c>
      <c r="D1" s="2" t="s">
        <v>1</v>
      </c>
    </row>
    <row r="2" spans="1:5">
      <c r="B2" s="2" t="s">
        <v>2</v>
      </c>
      <c r="C2" s="2" t="s">
        <v>95</v>
      </c>
      <c r="D2" s="2" t="s">
        <v>2</v>
      </c>
      <c r="E2" s="2" t="s">
        <v>95</v>
      </c>
    </row>
    <row r="3" spans="1:5">
      <c r="A3" s="3" t="s">
        <v>151</v>
      </c>
    </row>
    <row r="4" spans="1:5">
      <c r="A4" s="4" t="s">
        <v>152</v>
      </c>
      <c r="B4" s="6" t="n">
        <v>732</v>
      </c>
      <c r="C4" s="6" t="n">
        <v>164</v>
      </c>
      <c r="D4" s="6" t="n">
        <v>1083</v>
      </c>
      <c r="E4" s="6" t="n">
        <v>786</v>
      </c>
    </row>
    <row r="5" spans="1:5">
      <c r="A5" s="4" t="s">
        <v>153</v>
      </c>
      <c r="B5" s="8" t="n">
        <v>0.1594</v>
      </c>
      <c r="C5" s="8" t="n">
        <v>0.1581</v>
      </c>
      <c r="D5" s="8" t="n">
        <v>0.4764</v>
      </c>
      <c r="E5" s="8" t="n">
        <v>0.469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94</v>
      </c>
      <c r="D1" s="2" t="s">
        <v>1</v>
      </c>
    </row>
    <row r="2" spans="1:5">
      <c r="B2" s="2" t="s">
        <v>2</v>
      </c>
      <c r="C2" s="2" t="s">
        <v>95</v>
      </c>
      <c r="D2" s="2" t="s">
        <v>2</v>
      </c>
      <c r="E2" s="2" t="s">
        <v>95</v>
      </c>
    </row>
    <row r="3" spans="1:5">
      <c r="A3" s="3" t="s">
        <v>842</v>
      </c>
    </row>
    <row r="4" spans="1:5">
      <c r="A4" s="4" t="s">
        <v>843</v>
      </c>
      <c r="D4" s="6" t="n">
        <v>9233</v>
      </c>
    </row>
    <row r="5" spans="1:5">
      <c r="A5" s="4" t="s">
        <v>844</v>
      </c>
      <c r="D5" s="5" t="n">
        <v>37484</v>
      </c>
      <c r="E5" s="6" t="n">
        <v>16974</v>
      </c>
    </row>
    <row r="6" spans="1:5">
      <c r="A6" s="4" t="s">
        <v>845</v>
      </c>
      <c r="D6" s="5" t="n">
        <v>-11620</v>
      </c>
      <c r="E6" s="5" t="n">
        <v>0</v>
      </c>
    </row>
    <row r="7" spans="1:5">
      <c r="A7" s="4" t="s">
        <v>846</v>
      </c>
      <c r="B7" s="6" t="n">
        <v>-732</v>
      </c>
      <c r="C7" s="6" t="n">
        <v>-164</v>
      </c>
      <c r="D7" s="5" t="n">
        <v>-1083</v>
      </c>
      <c r="E7" s="6" t="n">
        <v>-786</v>
      </c>
    </row>
    <row r="8" spans="1:5">
      <c r="A8" s="4" t="s">
        <v>847</v>
      </c>
      <c r="B8" s="5" t="n">
        <v>8996</v>
      </c>
      <c r="D8" s="5" t="n">
        <v>8996</v>
      </c>
    </row>
    <row r="9" spans="1:5">
      <c r="A9" s="4" t="s">
        <v>848</v>
      </c>
    </row>
    <row r="10" spans="1:5">
      <c r="A10" s="3" t="s">
        <v>842</v>
      </c>
    </row>
    <row r="11" spans="1:5">
      <c r="A11" s="4" t="s">
        <v>843</v>
      </c>
      <c r="D11" s="5" t="n">
        <v>9233</v>
      </c>
    </row>
    <row r="12" spans="1:5">
      <c r="A12" s="4" t="s">
        <v>844</v>
      </c>
      <c r="D12" s="5" t="n">
        <v>37484</v>
      </c>
    </row>
    <row r="13" spans="1:5">
      <c r="A13" s="4" t="s">
        <v>845</v>
      </c>
      <c r="D13" s="5" t="n">
        <v>-11620</v>
      </c>
    </row>
    <row r="14" spans="1:5">
      <c r="A14" s="4" t="s">
        <v>849</v>
      </c>
      <c r="D14" s="5" t="n">
        <v>-35435</v>
      </c>
    </row>
    <row r="15" spans="1:5">
      <c r="A15" s="4" t="s">
        <v>846</v>
      </c>
      <c r="D15" s="5" t="n">
        <v>-403</v>
      </c>
    </row>
    <row r="16" spans="1:5">
      <c r="A16" s="4" t="s">
        <v>189</v>
      </c>
      <c r="D16" s="5" t="n">
        <v>-649</v>
      </c>
    </row>
    <row r="17" spans="1:5">
      <c r="A17" s="4" t="s">
        <v>850</v>
      </c>
      <c r="D17" s="5" t="n">
        <v>1661</v>
      </c>
    </row>
    <row r="18" spans="1:5">
      <c r="A18" s="4" t="s">
        <v>847</v>
      </c>
      <c r="B18" s="6" t="n">
        <v>271</v>
      </c>
      <c r="D18" s="6" t="n">
        <v>2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37"/>
    <col customWidth="1" max="8" min="8" width="27"/>
    <col customWidth="1" max="9" min="9" width="21"/>
  </cols>
  <sheetData>
    <row r="1" spans="1:9">
      <c r="A1" s="1" t="s">
        <v>851</v>
      </c>
      <c r="B1" s="2" t="s">
        <v>830</v>
      </c>
      <c r="D1" s="2" t="s">
        <v>94</v>
      </c>
      <c r="F1" s="2" t="s">
        <v>852</v>
      </c>
      <c r="G1" s="2" t="s">
        <v>1</v>
      </c>
      <c r="I1" s="2" t="s">
        <v>577</v>
      </c>
    </row>
    <row r="2" spans="1:9">
      <c r="B2" s="2" t="s">
        <v>853</v>
      </c>
      <c r="C2" s="2" t="s">
        <v>854</v>
      </c>
      <c r="D2" s="2" t="s">
        <v>532</v>
      </c>
      <c r="E2" s="2" t="s">
        <v>855</v>
      </c>
      <c r="F2" s="2" t="s">
        <v>856</v>
      </c>
      <c r="G2" s="2" t="s">
        <v>857</v>
      </c>
      <c r="H2" s="2" t="s">
        <v>858</v>
      </c>
      <c r="I2" s="2" t="s">
        <v>859</v>
      </c>
    </row>
    <row r="3" spans="1:9">
      <c r="A3" s="3" t="s">
        <v>860</v>
      </c>
    </row>
    <row r="4" spans="1:9">
      <c r="A4" s="4" t="s">
        <v>861</v>
      </c>
      <c r="D4" s="6" t="n">
        <v>532160</v>
      </c>
      <c r="G4" s="6" t="n">
        <v>532160</v>
      </c>
      <c r="I4" s="6" t="n">
        <v>301581</v>
      </c>
    </row>
    <row r="5" spans="1:9">
      <c r="A5" s="4" t="s">
        <v>101</v>
      </c>
      <c r="D5" s="5" t="n">
        <v>29858</v>
      </c>
      <c r="E5" s="6" t="n">
        <v>11823</v>
      </c>
      <c r="G5" s="6" t="n">
        <v>69522</v>
      </c>
      <c r="H5" s="6" t="n">
        <v>28073</v>
      </c>
    </row>
    <row r="6" spans="1:9">
      <c r="A6" s="4" t="s">
        <v>862</v>
      </c>
      <c r="G6" s="5" t="n">
        <v>14655000</v>
      </c>
    </row>
    <row r="7" spans="1:9">
      <c r="A7" s="4" t="s">
        <v>863</v>
      </c>
      <c r="D7" s="5" t="n">
        <v>55870</v>
      </c>
      <c r="E7" s="5" t="n">
        <v>19489</v>
      </c>
      <c r="G7" s="6" t="n">
        <v>161537</v>
      </c>
      <c r="H7" s="5" t="n">
        <v>30603</v>
      </c>
    </row>
    <row r="8" spans="1:9">
      <c r="A8" s="4" t="s">
        <v>864</v>
      </c>
      <c r="D8" s="5" t="n">
        <v>56322</v>
      </c>
      <c r="E8" s="6" t="n">
        <v>12447</v>
      </c>
      <c r="G8" s="5" t="n">
        <v>106383</v>
      </c>
      <c r="H8" s="6" t="n">
        <v>29796</v>
      </c>
    </row>
    <row r="9" spans="1:9">
      <c r="A9" s="4" t="s">
        <v>865</v>
      </c>
      <c r="C9" s="6" t="n">
        <v>8000</v>
      </c>
      <c r="I9" s="5" t="n">
        <v>4700</v>
      </c>
    </row>
    <row r="10" spans="1:9">
      <c r="A10" s="4" t="s">
        <v>832</v>
      </c>
      <c r="C10" s="4" t="s">
        <v>833</v>
      </c>
    </row>
    <row r="11" spans="1:9">
      <c r="A11" s="4" t="s">
        <v>866</v>
      </c>
      <c r="D11" s="5" t="n">
        <v>6500</v>
      </c>
      <c r="G11" s="6" t="n">
        <v>6500</v>
      </c>
    </row>
    <row r="12" spans="1:9">
      <c r="A12" s="4" t="s">
        <v>867</v>
      </c>
      <c r="G12" s="4" t="s">
        <v>868</v>
      </c>
    </row>
    <row r="13" spans="1:9">
      <c r="A13" s="4" t="s">
        <v>53</v>
      </c>
    </row>
    <row r="14" spans="1:9">
      <c r="A14" s="3" t="s">
        <v>860</v>
      </c>
    </row>
    <row r="15" spans="1:9">
      <c r="A15" s="4" t="s">
        <v>869</v>
      </c>
      <c r="C15" s="5" t="n">
        <v>400000</v>
      </c>
    </row>
    <row r="16" spans="1:9">
      <c r="A16" s="4" t="s">
        <v>862</v>
      </c>
      <c r="G16" s="5" t="n">
        <v>8367000</v>
      </c>
    </row>
    <row r="17" spans="1:9">
      <c r="A17" s="4" t="s">
        <v>832</v>
      </c>
      <c r="G17" s="4" t="s">
        <v>835</v>
      </c>
    </row>
    <row r="18" spans="1:9">
      <c r="A18" s="4" t="s">
        <v>870</v>
      </c>
    </row>
    <row r="19" spans="1:9">
      <c r="A19" s="3" t="s">
        <v>860</v>
      </c>
    </row>
    <row r="20" spans="1:9">
      <c r="A20" s="4" t="s">
        <v>871</v>
      </c>
      <c r="G20" s="4" t="s">
        <v>872</v>
      </c>
    </row>
    <row r="21" spans="1:9">
      <c r="A21" s="4" t="s">
        <v>863</v>
      </c>
      <c r="I21" s="5" t="n">
        <v>3400</v>
      </c>
    </row>
    <row r="22" spans="1:9">
      <c r="A22" s="4" t="s">
        <v>873</v>
      </c>
    </row>
    <row r="23" spans="1:9">
      <c r="A23" s="3" t="s">
        <v>860</v>
      </c>
    </row>
    <row r="24" spans="1:9">
      <c r="A24" s="4" t="s">
        <v>874</v>
      </c>
      <c r="D24" s="5" t="n">
        <v>2900</v>
      </c>
      <c r="G24" s="6" t="n">
        <v>2900</v>
      </c>
    </row>
    <row r="25" spans="1:9">
      <c r="A25" s="4" t="s">
        <v>875</v>
      </c>
    </row>
    <row r="26" spans="1:9">
      <c r="A26" s="3" t="s">
        <v>860</v>
      </c>
    </row>
    <row r="27" spans="1:9">
      <c r="A27" s="4" t="s">
        <v>869</v>
      </c>
      <c r="C27" s="5" t="n">
        <v>3500000</v>
      </c>
    </row>
    <row r="28" spans="1:9">
      <c r="A28" s="4" t="s">
        <v>876</v>
      </c>
      <c r="C28" s="5" t="n">
        <v>400000</v>
      </c>
      <c r="G28" s="5" t="n">
        <v>2800000</v>
      </c>
    </row>
    <row r="29" spans="1:9">
      <c r="A29" s="4" t="s">
        <v>877</v>
      </c>
      <c r="C29" s="6" t="n">
        <v>4300</v>
      </c>
      <c r="G29" s="6" t="n">
        <v>31100</v>
      </c>
    </row>
    <row r="30" spans="1:9">
      <c r="A30" s="4" t="s">
        <v>878</v>
      </c>
      <c r="C30" s="5" t="n">
        <v>1100000</v>
      </c>
    </row>
    <row r="31" spans="1:9">
      <c r="A31" s="4" t="s">
        <v>879</v>
      </c>
    </row>
    <row r="32" spans="1:9">
      <c r="A32" s="3" t="s">
        <v>860</v>
      </c>
    </row>
    <row r="33" spans="1:9">
      <c r="A33" s="4" t="s">
        <v>874</v>
      </c>
      <c r="D33" s="5" t="n">
        <v>3600</v>
      </c>
      <c r="G33" s="5" t="n">
        <v>3600</v>
      </c>
    </row>
    <row r="34" spans="1:9">
      <c r="A34" s="4" t="s">
        <v>880</v>
      </c>
    </row>
    <row r="35" spans="1:9">
      <c r="A35" s="3" t="s">
        <v>860</v>
      </c>
    </row>
    <row r="36" spans="1:9">
      <c r="A36" s="4" t="s">
        <v>881</v>
      </c>
      <c r="D36" s="5" t="n">
        <v>4700</v>
      </c>
      <c r="G36" s="6" t="n">
        <v>7500</v>
      </c>
    </row>
    <row r="37" spans="1:9">
      <c r="A37" s="4" t="s">
        <v>882</v>
      </c>
      <c r="G37" s="5" t="n">
        <v>28</v>
      </c>
    </row>
    <row r="38" spans="1:9">
      <c r="A38" s="4" t="s">
        <v>883</v>
      </c>
    </row>
    <row r="39" spans="1:9">
      <c r="A39" s="3" t="s">
        <v>860</v>
      </c>
    </row>
    <row r="40" spans="1:9">
      <c r="A40" s="4" t="s">
        <v>861</v>
      </c>
      <c r="D40" s="5" t="n">
        <v>399100</v>
      </c>
      <c r="G40" s="6" t="n">
        <v>399100</v>
      </c>
      <c r="I40" s="5" t="n">
        <v>238496</v>
      </c>
    </row>
    <row r="41" spans="1:9">
      <c r="A41" s="4" t="s">
        <v>884</v>
      </c>
    </row>
    <row r="42" spans="1:9">
      <c r="A42" s="3" t="s">
        <v>860</v>
      </c>
    </row>
    <row r="43" spans="1:9">
      <c r="A43" s="4" t="s">
        <v>861</v>
      </c>
      <c r="D43" s="5" t="n">
        <v>6647</v>
      </c>
      <c r="G43" s="5" t="n">
        <v>6647</v>
      </c>
      <c r="I43" s="5" t="n">
        <v>8181</v>
      </c>
    </row>
    <row r="44" spans="1:9">
      <c r="A44" s="4" t="s">
        <v>885</v>
      </c>
    </row>
    <row r="45" spans="1:9">
      <c r="A45" s="3" t="s">
        <v>860</v>
      </c>
    </row>
    <row r="46" spans="1:9">
      <c r="A46" s="4" t="s">
        <v>861</v>
      </c>
      <c r="D46" s="5" t="n">
        <v>1700</v>
      </c>
      <c r="G46" s="5" t="n">
        <v>1700</v>
      </c>
      <c r="I46" s="5" t="n">
        <v>1100</v>
      </c>
    </row>
    <row r="47" spans="1:9">
      <c r="A47" s="4" t="s">
        <v>886</v>
      </c>
    </row>
    <row r="48" spans="1:9">
      <c r="A48" s="3" t="s">
        <v>860</v>
      </c>
    </row>
    <row r="49" spans="1:9">
      <c r="A49" s="4" t="s">
        <v>861</v>
      </c>
      <c r="D49" s="5" t="n">
        <v>11054</v>
      </c>
      <c r="G49" s="5" t="n">
        <v>11054</v>
      </c>
      <c r="I49" s="5" t="n">
        <v>5124</v>
      </c>
    </row>
    <row r="50" spans="1:9">
      <c r="A50" s="4" t="s">
        <v>887</v>
      </c>
    </row>
    <row r="51" spans="1:9">
      <c r="A51" s="3" t="s">
        <v>860</v>
      </c>
    </row>
    <row r="52" spans="1:9">
      <c r="A52" s="4" t="s">
        <v>861</v>
      </c>
      <c r="D52" s="6" t="n">
        <v>11100</v>
      </c>
      <c r="G52" s="6" t="n">
        <v>11100</v>
      </c>
      <c r="I52" s="6" t="n">
        <v>5100</v>
      </c>
    </row>
    <row r="53" spans="1:9">
      <c r="A53" s="4" t="s">
        <v>888</v>
      </c>
    </row>
    <row r="54" spans="1:9">
      <c r="A54" s="3" t="s">
        <v>860</v>
      </c>
    </row>
    <row r="55" spans="1:9">
      <c r="A55" s="4" t="s">
        <v>869</v>
      </c>
      <c r="G55" s="5" t="n">
        <v>5288447</v>
      </c>
      <c r="H55" s="5" t="n">
        <v>2220262</v>
      </c>
    </row>
    <row r="56" spans="1:9">
      <c r="A56" s="4" t="s">
        <v>862</v>
      </c>
      <c r="G56" s="5" t="n">
        <v>6614229</v>
      </c>
      <c r="H56" s="5" t="n">
        <v>700298</v>
      </c>
    </row>
    <row r="57" spans="1:9">
      <c r="A57" s="4" t="s">
        <v>863</v>
      </c>
      <c r="F57" s="6" t="n">
        <v>72700</v>
      </c>
      <c r="H57" s="6" t="n">
        <v>7600</v>
      </c>
    </row>
    <row r="58" spans="1:9">
      <c r="A58" s="4" t="s">
        <v>889</v>
      </c>
    </row>
    <row r="59" spans="1:9">
      <c r="A59" s="3" t="s">
        <v>860</v>
      </c>
    </row>
    <row r="60" spans="1:9">
      <c r="A60" s="4" t="s">
        <v>869</v>
      </c>
      <c r="B60" s="5" t="n">
        <v>971219</v>
      </c>
    </row>
  </sheetData>
  <mergeCells count="4">
    <mergeCell ref="A1:A2"/>
    <mergeCell ref="B1:C1"/>
    <mergeCell ref="D1:E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57</v>
      </c>
    </row>
    <row r="2" spans="1:3">
      <c r="A2" s="3" t="s">
        <v>860</v>
      </c>
    </row>
    <row r="3" spans="1:3">
      <c r="A3" s="4" t="s">
        <v>861</v>
      </c>
      <c r="B3" s="6" t="n">
        <v>532160</v>
      </c>
      <c r="C3" s="6" t="n">
        <v>301581</v>
      </c>
    </row>
    <row r="4" spans="1:3">
      <c r="A4" s="4" t="s">
        <v>883</v>
      </c>
    </row>
    <row r="5" spans="1:3">
      <c r="A5" s="3" t="s">
        <v>860</v>
      </c>
    </row>
    <row r="6" spans="1:3">
      <c r="A6" s="4" t="s">
        <v>861</v>
      </c>
      <c r="B6" s="5" t="n">
        <v>399100</v>
      </c>
      <c r="C6" s="5" t="n">
        <v>238496</v>
      </c>
    </row>
    <row r="7" spans="1:3">
      <c r="A7" s="4" t="s">
        <v>891</v>
      </c>
    </row>
    <row r="8" spans="1:3">
      <c r="A8" s="3" t="s">
        <v>860</v>
      </c>
    </row>
    <row r="9" spans="1:3">
      <c r="A9" s="4" t="s">
        <v>861</v>
      </c>
      <c r="B9" s="5" t="n">
        <v>106383</v>
      </c>
      <c r="C9" s="5" t="n">
        <v>37484</v>
      </c>
    </row>
    <row r="10" spans="1:3">
      <c r="A10" s="4" t="s">
        <v>886</v>
      </c>
    </row>
    <row r="11" spans="1:3">
      <c r="A11" s="3" t="s">
        <v>860</v>
      </c>
    </row>
    <row r="12" spans="1:3">
      <c r="A12" s="4" t="s">
        <v>861</v>
      </c>
      <c r="B12" s="5" t="n">
        <v>11054</v>
      </c>
      <c r="C12" s="5" t="n">
        <v>5124</v>
      </c>
    </row>
    <row r="13" spans="1:3">
      <c r="A13" s="4" t="s">
        <v>884</v>
      </c>
    </row>
    <row r="14" spans="1:3">
      <c r="A14" s="3" t="s">
        <v>860</v>
      </c>
    </row>
    <row r="15" spans="1:3">
      <c r="A15" s="4" t="s">
        <v>861</v>
      </c>
      <c r="B15" s="5" t="n">
        <v>6647</v>
      </c>
      <c r="C15" s="5" t="n">
        <v>8181</v>
      </c>
    </row>
    <row r="16" spans="1:3">
      <c r="A16" s="4" t="s">
        <v>892</v>
      </c>
    </row>
    <row r="17" spans="1:3">
      <c r="A17" s="3" t="s">
        <v>860</v>
      </c>
    </row>
    <row r="18" spans="1:3">
      <c r="A18" s="4" t="s">
        <v>861</v>
      </c>
      <c r="B18" s="5" t="n">
        <v>7316</v>
      </c>
      <c r="C18" s="5" t="n">
        <v>3115</v>
      </c>
    </row>
    <row r="19" spans="1:3">
      <c r="A19" s="4" t="s">
        <v>893</v>
      </c>
    </row>
    <row r="20" spans="1:3">
      <c r="A20" s="3" t="s">
        <v>860</v>
      </c>
    </row>
    <row r="21" spans="1:3">
      <c r="A21" s="4" t="s">
        <v>861</v>
      </c>
      <c r="C21" s="5" t="n">
        <v>4714</v>
      </c>
    </row>
    <row r="22" spans="1:3">
      <c r="A22" s="4" t="s">
        <v>398</v>
      </c>
    </row>
    <row r="23" spans="1:3">
      <c r="A23" s="3" t="s">
        <v>860</v>
      </c>
    </row>
    <row r="24" spans="1:3">
      <c r="A24" s="4" t="s">
        <v>861</v>
      </c>
      <c r="B24" s="6" t="n">
        <v>1660</v>
      </c>
      <c r="C24" s="6" t="n">
        <v>44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894</v>
      </c>
      <c r="B1" s="2" t="s">
        <v>1</v>
      </c>
    </row>
    <row r="2" spans="1:2">
      <c r="B2" s="2" t="s">
        <v>2</v>
      </c>
    </row>
    <row r="3" spans="1:2">
      <c r="A3" s="4" t="s">
        <v>895</v>
      </c>
    </row>
    <row r="4" spans="1:2">
      <c r="A4" s="3" t="s">
        <v>860</v>
      </c>
    </row>
    <row r="5" spans="1:2">
      <c r="A5" s="4" t="s">
        <v>896</v>
      </c>
      <c r="B5" s="4" t="s">
        <v>8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94</v>
      </c>
      <c r="D1" s="2" t="s">
        <v>1</v>
      </c>
    </row>
    <row r="2" spans="1:5">
      <c r="B2" s="2" t="s">
        <v>2</v>
      </c>
      <c r="C2" s="2" t="s">
        <v>95</v>
      </c>
      <c r="D2" s="2" t="s">
        <v>2</v>
      </c>
      <c r="E2" s="2" t="s">
        <v>95</v>
      </c>
    </row>
    <row r="3" spans="1:5">
      <c r="A3" s="3" t="s">
        <v>860</v>
      </c>
    </row>
    <row r="4" spans="1:5">
      <c r="A4" s="4" t="s">
        <v>899</v>
      </c>
      <c r="B4" s="6" t="n">
        <v>12273</v>
      </c>
      <c r="C4" s="6" t="n">
        <v>4130</v>
      </c>
      <c r="D4" s="6" t="n">
        <v>29310</v>
      </c>
      <c r="E4" s="6" t="n">
        <v>9215</v>
      </c>
    </row>
    <row r="5" spans="1:5">
      <c r="A5" s="4" t="s">
        <v>900</v>
      </c>
      <c r="B5" s="5" t="n">
        <v>500</v>
      </c>
      <c r="D5" s="5" t="n">
        <v>1500</v>
      </c>
    </row>
    <row r="6" spans="1:5">
      <c r="A6" s="4" t="s">
        <v>901</v>
      </c>
      <c r="B6" s="5" t="n">
        <v>5365</v>
      </c>
      <c r="C6" s="5" t="n">
        <v>45</v>
      </c>
      <c r="D6" s="5" t="n">
        <v>7328</v>
      </c>
      <c r="E6" s="5" t="n">
        <v>350</v>
      </c>
    </row>
    <row r="7" spans="1:5">
      <c r="A7" s="4" t="s">
        <v>902</v>
      </c>
    </row>
    <row r="8" spans="1:5">
      <c r="A8" s="3" t="s">
        <v>860</v>
      </c>
    </row>
    <row r="9" spans="1:5">
      <c r="A9" s="4" t="s">
        <v>899</v>
      </c>
      <c r="B9" s="5" t="n">
        <v>4937</v>
      </c>
      <c r="C9" s="5" t="n">
        <v>1995</v>
      </c>
      <c r="D9" s="5" t="n">
        <v>13363</v>
      </c>
      <c r="E9" s="5" t="n">
        <v>5186</v>
      </c>
    </row>
    <row r="10" spans="1:5">
      <c r="A10" s="4" t="s">
        <v>900</v>
      </c>
      <c r="B10" s="5" t="n">
        <v>77</v>
      </c>
      <c r="D10" s="5" t="n">
        <v>231</v>
      </c>
    </row>
    <row r="11" spans="1:5">
      <c r="A11" s="4" t="s">
        <v>901</v>
      </c>
      <c r="B11" s="5" t="n">
        <v>1203</v>
      </c>
      <c r="C11" s="5" t="n">
        <v>44</v>
      </c>
      <c r="D11" s="5" t="n">
        <v>2124</v>
      </c>
      <c r="E11" s="5" t="n">
        <v>145</v>
      </c>
    </row>
    <row r="12" spans="1:5">
      <c r="A12" s="4" t="s">
        <v>903</v>
      </c>
    </row>
    <row r="13" spans="1:5">
      <c r="A13" s="3" t="s">
        <v>860</v>
      </c>
    </row>
    <row r="14" spans="1:5">
      <c r="A14" s="4" t="s">
        <v>899</v>
      </c>
      <c r="C14" s="5" t="n">
        <v>1336</v>
      </c>
      <c r="D14" s="5" t="n">
        <v>2524</v>
      </c>
      <c r="E14" s="5" t="n">
        <v>2414</v>
      </c>
    </row>
    <row r="15" spans="1:5">
      <c r="A15" s="4" t="s">
        <v>900</v>
      </c>
      <c r="D15" s="5" t="n">
        <v>236</v>
      </c>
    </row>
    <row r="16" spans="1:5">
      <c r="A16" s="4" t="s">
        <v>901</v>
      </c>
      <c r="D16" s="5" t="n">
        <v>27</v>
      </c>
      <c r="E16" s="5" t="n">
        <v>196</v>
      </c>
    </row>
    <row r="17" spans="1:5">
      <c r="A17" s="4" t="s">
        <v>904</v>
      </c>
    </row>
    <row r="18" spans="1:5">
      <c r="A18" s="3" t="s">
        <v>860</v>
      </c>
    </row>
    <row r="19" spans="1:5">
      <c r="A19" s="4" t="s">
        <v>899</v>
      </c>
      <c r="B19" s="5" t="n">
        <v>460</v>
      </c>
      <c r="C19" s="5" t="n">
        <v>470</v>
      </c>
      <c r="D19" s="5" t="n">
        <v>1161</v>
      </c>
      <c r="E19" s="5" t="n">
        <v>968</v>
      </c>
    </row>
    <row r="20" spans="1:5">
      <c r="A20" s="4" t="s">
        <v>900</v>
      </c>
      <c r="B20" s="5" t="n">
        <v>6</v>
      </c>
      <c r="D20" s="5" t="n">
        <v>19</v>
      </c>
    </row>
    <row r="21" spans="1:5">
      <c r="A21" s="4" t="s">
        <v>901</v>
      </c>
      <c r="B21" s="5" t="n">
        <v>300</v>
      </c>
      <c r="D21" s="5" t="n">
        <v>315</v>
      </c>
    </row>
    <row r="22" spans="1:5">
      <c r="A22" s="4" t="s">
        <v>905</v>
      </c>
    </row>
    <row r="23" spans="1:5">
      <c r="A23" s="3" t="s">
        <v>860</v>
      </c>
    </row>
    <row r="24" spans="1:5">
      <c r="A24" s="4" t="s">
        <v>899</v>
      </c>
      <c r="B24" s="5" t="n">
        <v>5305</v>
      </c>
      <c r="D24" s="5" t="n">
        <v>8417</v>
      </c>
    </row>
    <row r="25" spans="1:5">
      <c r="A25" s="4" t="s">
        <v>900</v>
      </c>
      <c r="B25" s="5" t="n">
        <v>261</v>
      </c>
      <c r="D25" s="5" t="n">
        <v>546</v>
      </c>
    </row>
    <row r="26" spans="1:5">
      <c r="A26" s="4" t="s">
        <v>901</v>
      </c>
      <c r="B26" s="5" t="n">
        <v>3862</v>
      </c>
      <c r="D26" s="5" t="n">
        <v>4862</v>
      </c>
    </row>
    <row r="27" spans="1:5">
      <c r="A27" s="4" t="s">
        <v>906</v>
      </c>
    </row>
    <row r="28" spans="1:5">
      <c r="A28" s="3" t="s">
        <v>860</v>
      </c>
    </row>
    <row r="29" spans="1:5">
      <c r="A29" s="4" t="s">
        <v>899</v>
      </c>
      <c r="B29" s="5" t="n">
        <v>1223</v>
      </c>
      <c r="C29" s="5" t="n">
        <v>260</v>
      </c>
      <c r="D29" s="5" t="n">
        <v>2964</v>
      </c>
      <c r="E29" s="5" t="n">
        <v>578</v>
      </c>
    </row>
    <row r="30" spans="1:5">
      <c r="A30" s="4" t="s">
        <v>900</v>
      </c>
      <c r="B30" s="5" t="n">
        <v>156</v>
      </c>
      <c r="D30" s="5" t="n">
        <v>468</v>
      </c>
    </row>
    <row r="31" spans="1:5">
      <c r="A31" s="4" t="s">
        <v>907</v>
      </c>
    </row>
    <row r="32" spans="1:5">
      <c r="A32" s="3" t="s">
        <v>860</v>
      </c>
    </row>
    <row r="33" spans="1:5">
      <c r="A33" s="4" t="s">
        <v>899</v>
      </c>
      <c r="B33" s="6" t="n">
        <v>348</v>
      </c>
      <c r="C33" s="5" t="n">
        <v>69</v>
      </c>
      <c r="D33" s="6" t="n">
        <v>881</v>
      </c>
      <c r="E33" s="5" t="n">
        <v>69</v>
      </c>
    </row>
    <row r="34" spans="1:5">
      <c r="A34" s="4" t="s">
        <v>901</v>
      </c>
      <c r="C34" s="6" t="n">
        <v>1</v>
      </c>
      <c r="E34" s="6" t="n">
        <v>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19"/>
  </cols>
  <sheetData>
    <row r="1" spans="1:2">
      <c r="A1" s="1" t="s">
        <v>908</v>
      </c>
      <c r="B1" s="2" t="s">
        <v>1</v>
      </c>
    </row>
    <row r="2" spans="1:2">
      <c r="B2" s="2" t="s">
        <v>909</v>
      </c>
    </row>
    <row r="3" spans="1:2">
      <c r="A3" s="3" t="s">
        <v>910</v>
      </c>
    </row>
    <row r="4" spans="1:2">
      <c r="A4" s="4" t="s">
        <v>911</v>
      </c>
      <c r="B4" s="5" t="n">
        <v>15</v>
      </c>
    </row>
    <row r="5" spans="1:2">
      <c r="A5" s="4" t="s">
        <v>912</v>
      </c>
      <c r="B5" s="5" t="n">
        <v>2</v>
      </c>
    </row>
    <row r="6" spans="1:2">
      <c r="A6" s="4" t="s">
        <v>913</v>
      </c>
      <c r="B6" s="4" t="s">
        <v>27</v>
      </c>
    </row>
    <row r="7" spans="1:2">
      <c r="A7" s="4" t="s">
        <v>914</v>
      </c>
      <c r="B7" s="4" t="s">
        <v>915</v>
      </c>
    </row>
    <row r="8" spans="1:2">
      <c r="A8" s="4" t="s">
        <v>916</v>
      </c>
      <c r="B8" s="4" t="s">
        <v>917</v>
      </c>
    </row>
    <row r="9" spans="1:2">
      <c r="A9" s="4" t="s">
        <v>918</v>
      </c>
    </row>
    <row r="10" spans="1:2">
      <c r="A10" s="3" t="s">
        <v>910</v>
      </c>
    </row>
    <row r="11" spans="1:2">
      <c r="A11" s="4" t="s">
        <v>919</v>
      </c>
      <c r="B11" s="4" t="s">
        <v>518</v>
      </c>
    </row>
    <row r="12" spans="1:2">
      <c r="A12" s="4" t="s">
        <v>920</v>
      </c>
    </row>
    <row r="13" spans="1:2">
      <c r="A13" s="3" t="s">
        <v>910</v>
      </c>
    </row>
    <row r="14" spans="1:2">
      <c r="A14" s="4" t="s">
        <v>919</v>
      </c>
      <c r="B14" s="4" t="s">
        <v>347</v>
      </c>
    </row>
    <row r="15" spans="1:2">
      <c r="A15" s="4" t="s">
        <v>921</v>
      </c>
    </row>
    <row r="16" spans="1:2">
      <c r="A16" s="3" t="s">
        <v>910</v>
      </c>
    </row>
    <row r="17" spans="1:2">
      <c r="A17" s="4" t="s">
        <v>922</v>
      </c>
      <c r="B17" s="4" t="s">
        <v>923</v>
      </c>
    </row>
    <row r="18" spans="1:2">
      <c r="A18" s="4" t="s">
        <v>924</v>
      </c>
    </row>
    <row r="19" spans="1:2">
      <c r="A19" s="3" t="s">
        <v>910</v>
      </c>
    </row>
    <row r="20" spans="1:2">
      <c r="A20" s="4" t="s">
        <v>922</v>
      </c>
      <c r="B20" s="4" t="s">
        <v>9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57</v>
      </c>
    </row>
    <row r="2" spans="1:3">
      <c r="A2" s="3" t="s">
        <v>927</v>
      </c>
    </row>
    <row r="3" spans="1:3">
      <c r="A3" s="4" t="s">
        <v>569</v>
      </c>
      <c r="B3" s="6" t="n">
        <v>990</v>
      </c>
    </row>
    <row r="4" spans="1:3">
      <c r="A4" s="4" t="s">
        <v>570</v>
      </c>
      <c r="B4" s="5" t="n">
        <v>3879</v>
      </c>
    </row>
    <row r="5" spans="1:3">
      <c r="A5" s="4" t="s">
        <v>571</v>
      </c>
      <c r="B5" s="5" t="n">
        <v>3982</v>
      </c>
    </row>
    <row r="6" spans="1:3">
      <c r="A6" s="4" t="s">
        <v>572</v>
      </c>
      <c r="B6" s="5" t="n">
        <v>4093</v>
      </c>
    </row>
    <row r="7" spans="1:3">
      <c r="A7" s="4" t="s">
        <v>573</v>
      </c>
      <c r="B7" s="5" t="n">
        <v>4134</v>
      </c>
    </row>
    <row r="8" spans="1:3">
      <c r="A8" s="4" t="s">
        <v>574</v>
      </c>
      <c r="B8" s="5" t="n">
        <v>4305</v>
      </c>
    </row>
    <row r="9" spans="1:3">
      <c r="A9" s="4" t="s">
        <v>575</v>
      </c>
      <c r="B9" s="5" t="n">
        <v>594510</v>
      </c>
    </row>
    <row r="10" spans="1:3">
      <c r="A10" s="4" t="s">
        <v>928</v>
      </c>
      <c r="B10" s="5" t="n">
        <v>615893</v>
      </c>
    </row>
    <row r="11" spans="1:3">
      <c r="A11" s="4" t="s">
        <v>929</v>
      </c>
      <c r="B11" s="5" t="n">
        <v>-536622</v>
      </c>
    </row>
    <row r="12" spans="1:3">
      <c r="A12" s="4" t="s">
        <v>930</v>
      </c>
      <c r="B12" s="5" t="n">
        <v>79271</v>
      </c>
    </row>
    <row r="13" spans="1:3">
      <c r="A13" s="3" t="s">
        <v>931</v>
      </c>
    </row>
    <row r="14" spans="1:3">
      <c r="A14" s="4" t="s">
        <v>569</v>
      </c>
      <c r="B14" s="5" t="n">
        <v>737</v>
      </c>
    </row>
    <row r="15" spans="1:3">
      <c r="A15" s="4" t="s">
        <v>570</v>
      </c>
      <c r="B15" s="5" t="n">
        <v>2991</v>
      </c>
    </row>
    <row r="16" spans="1:3">
      <c r="A16" s="4" t="s">
        <v>571</v>
      </c>
      <c r="B16" s="5" t="n">
        <v>3081</v>
      </c>
    </row>
    <row r="17" spans="1:3">
      <c r="A17" s="4" t="s">
        <v>572</v>
      </c>
      <c r="B17" s="5" t="n">
        <v>3174</v>
      </c>
    </row>
    <row r="18" spans="1:3">
      <c r="A18" s="4" t="s">
        <v>573</v>
      </c>
      <c r="B18" s="5" t="n">
        <v>3269</v>
      </c>
    </row>
    <row r="19" spans="1:3">
      <c r="A19" s="4" t="s">
        <v>574</v>
      </c>
      <c r="B19" s="5" t="n">
        <v>3367</v>
      </c>
    </row>
    <row r="20" spans="1:3">
      <c r="A20" s="4" t="s">
        <v>575</v>
      </c>
      <c r="B20" s="5" t="n">
        <v>330548</v>
      </c>
    </row>
    <row r="21" spans="1:3">
      <c r="A21" s="4" t="s">
        <v>928</v>
      </c>
      <c r="B21" s="5" t="n">
        <v>347167</v>
      </c>
    </row>
    <row r="22" spans="1:3">
      <c r="A22" s="4" t="s">
        <v>929</v>
      </c>
      <c r="B22" s="5" t="n">
        <v>-290653</v>
      </c>
    </row>
    <row r="23" spans="1:3">
      <c r="A23" s="4" t="s">
        <v>930</v>
      </c>
      <c r="B23" s="6" t="n">
        <v>56514</v>
      </c>
      <c r="C23" s="6" t="n">
        <v>4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859</v>
      </c>
    </row>
    <row r="2" spans="1:2">
      <c r="A2" s="3" t="s">
        <v>243</v>
      </c>
    </row>
    <row r="3" spans="1:2">
      <c r="A3" s="4" t="s">
        <v>12</v>
      </c>
      <c r="B3" s="6" t="n">
        <v>1470</v>
      </c>
    </row>
    <row r="4" spans="1:2">
      <c r="A4" s="4" t="s">
        <v>570</v>
      </c>
      <c r="B4" s="5" t="n">
        <v>1508</v>
      </c>
    </row>
    <row r="5" spans="1:2">
      <c r="A5" s="4" t="s">
        <v>571</v>
      </c>
      <c r="B5" s="5" t="n">
        <v>1547</v>
      </c>
    </row>
    <row r="6" spans="1:2">
      <c r="A6" s="4" t="s">
        <v>572</v>
      </c>
      <c r="B6" s="5" t="n">
        <v>1586</v>
      </c>
    </row>
    <row r="7" spans="1:2">
      <c r="A7" s="4" t="s">
        <v>573</v>
      </c>
      <c r="B7" s="5" t="n">
        <v>1622</v>
      </c>
    </row>
    <row r="8" spans="1:2">
      <c r="A8" s="4" t="s">
        <v>575</v>
      </c>
      <c r="B8" s="5" t="n">
        <v>460055</v>
      </c>
    </row>
    <row r="9" spans="1:2">
      <c r="A9" s="4" t="s">
        <v>121</v>
      </c>
      <c r="B9" s="6" t="n">
        <v>4677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3</v>
      </c>
      <c r="B1" s="2" t="s">
        <v>94</v>
      </c>
      <c r="D1" s="2" t="s">
        <v>1</v>
      </c>
    </row>
    <row r="2" spans="1:5">
      <c r="B2" s="2" t="s">
        <v>2</v>
      </c>
      <c r="C2" s="2" t="s">
        <v>95</v>
      </c>
      <c r="D2" s="2" t="s">
        <v>2</v>
      </c>
      <c r="E2" s="2" t="s">
        <v>95</v>
      </c>
    </row>
    <row r="3" spans="1:5">
      <c r="A3" s="3" t="s">
        <v>243</v>
      </c>
    </row>
    <row r="4" spans="1:5">
      <c r="A4" s="4" t="s">
        <v>934</v>
      </c>
      <c r="B4" s="6" t="n">
        <v>390</v>
      </c>
      <c r="C4" s="6" t="n">
        <v>185</v>
      </c>
      <c r="D4" s="6" t="n">
        <v>1108</v>
      </c>
      <c r="E4" s="6" t="n">
        <v>321</v>
      </c>
    </row>
    <row r="5" spans="1:5">
      <c r="A5" s="4" t="s">
        <v>935</v>
      </c>
      <c r="C5" s="5" t="n">
        <v>26</v>
      </c>
      <c r="D5" s="5" t="n">
        <v>21</v>
      </c>
      <c r="E5" s="5" t="n">
        <v>56</v>
      </c>
    </row>
    <row r="6" spans="1:5">
      <c r="A6" s="4" t="s">
        <v>936</v>
      </c>
      <c r="B6" s="5" t="n">
        <v>390</v>
      </c>
      <c r="C6" s="5" t="n">
        <v>211</v>
      </c>
      <c r="D6" s="5" t="n">
        <v>1129</v>
      </c>
      <c r="E6" s="5" t="n">
        <v>377</v>
      </c>
    </row>
    <row r="7" spans="1:5">
      <c r="A7" s="4" t="s">
        <v>937</v>
      </c>
      <c r="B7" s="5" t="n">
        <v>1091</v>
      </c>
      <c r="C7" s="5" t="n">
        <v>98</v>
      </c>
      <c r="D7" s="5" t="n">
        <v>3275</v>
      </c>
      <c r="E7" s="5" t="n">
        <v>256</v>
      </c>
    </row>
    <row r="8" spans="1:5">
      <c r="A8" s="4" t="s">
        <v>938</v>
      </c>
      <c r="B8" s="6" t="n">
        <v>1481</v>
      </c>
      <c r="C8" s="6" t="n">
        <v>309</v>
      </c>
      <c r="D8" s="6" t="n">
        <v>4404</v>
      </c>
      <c r="E8" s="6" t="n">
        <v>63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39</v>
      </c>
      <c r="B1" s="2" t="s">
        <v>94</v>
      </c>
      <c r="C1" s="2" t="s">
        <v>1</v>
      </c>
    </row>
    <row r="2" spans="1:3">
      <c r="B2" s="2" t="s">
        <v>2</v>
      </c>
      <c r="C2" s="2" t="s">
        <v>2</v>
      </c>
    </row>
    <row r="3" spans="1:3">
      <c r="A3" s="3" t="s">
        <v>243</v>
      </c>
    </row>
    <row r="4" spans="1:3">
      <c r="A4" s="4" t="s">
        <v>940</v>
      </c>
      <c r="B4" s="6" t="n">
        <v>737</v>
      </c>
      <c r="C4" s="6" t="n">
        <v>1491</v>
      </c>
    </row>
    <row r="5" spans="1:3">
      <c r="A5" s="4" t="s">
        <v>941</v>
      </c>
      <c r="B5" s="5" t="n">
        <v>243</v>
      </c>
      <c r="C5" s="5" t="n">
        <v>504</v>
      </c>
    </row>
    <row r="6" spans="1:3">
      <c r="A6" s="4" t="s">
        <v>942</v>
      </c>
      <c r="B6" s="6" t="n">
        <v>980</v>
      </c>
      <c r="C6" s="6" t="n">
        <v>19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5</v>
      </c>
    </row>
    <row r="3" spans="1:3">
      <c r="A3" s="3" t="s">
        <v>155</v>
      </c>
    </row>
    <row r="4" spans="1:3">
      <c r="A4" s="4" t="s">
        <v>111</v>
      </c>
      <c r="B4" s="6" t="n">
        <v>-229374</v>
      </c>
      <c r="C4" s="6" t="n">
        <v>-160345</v>
      </c>
    </row>
    <row r="5" spans="1:3">
      <c r="A5" s="3" t="s">
        <v>156</v>
      </c>
    </row>
    <row r="6" spans="1:3">
      <c r="A6" s="4" t="s">
        <v>101</v>
      </c>
      <c r="B6" s="5" t="n">
        <v>69522</v>
      </c>
      <c r="C6" s="5" t="n">
        <v>28073</v>
      </c>
    </row>
    <row r="7" spans="1:3">
      <c r="A7" s="4" t="s">
        <v>102</v>
      </c>
      <c r="B7" s="5" t="n">
        <v>106383</v>
      </c>
      <c r="C7" s="5" t="n">
        <v>29796</v>
      </c>
    </row>
    <row r="8" spans="1:3">
      <c r="A8" s="4" t="s">
        <v>103</v>
      </c>
      <c r="B8" s="5" t="n">
        <v>505986</v>
      </c>
      <c r="C8" s="5" t="n">
        <v>262708</v>
      </c>
    </row>
    <row r="9" spans="1:3">
      <c r="A9" s="4" t="s">
        <v>107</v>
      </c>
      <c r="B9" s="5" t="n">
        <v>-36167</v>
      </c>
      <c r="C9" s="5" t="n">
        <v>0</v>
      </c>
    </row>
    <row r="10" spans="1:3">
      <c r="A10" s="4" t="s">
        <v>157</v>
      </c>
      <c r="B10" s="5" t="n">
        <v>-53025</v>
      </c>
      <c r="C10" s="5" t="n">
        <v>-8761</v>
      </c>
    </row>
    <row r="11" spans="1:3">
      <c r="A11" s="4" t="s">
        <v>158</v>
      </c>
      <c r="B11" s="5" t="n">
        <v>7131</v>
      </c>
      <c r="C11" s="5" t="n">
        <v>-880</v>
      </c>
    </row>
    <row r="12" spans="1:3">
      <c r="A12" s="3" t="s">
        <v>159</v>
      </c>
    </row>
    <row r="13" spans="1:3">
      <c r="A13" s="4" t="s">
        <v>160</v>
      </c>
      <c r="B13" s="5" t="n">
        <v>-95832</v>
      </c>
      <c r="C13" s="5" t="n">
        <v>-53117</v>
      </c>
    </row>
    <row r="14" spans="1:3">
      <c r="A14" s="4" t="s">
        <v>161</v>
      </c>
      <c r="B14" s="5" t="n">
        <v>4802</v>
      </c>
      <c r="C14" s="5" t="n">
        <v>234</v>
      </c>
    </row>
    <row r="15" spans="1:3">
      <c r="A15" s="4" t="s">
        <v>162</v>
      </c>
      <c r="B15" s="5" t="n">
        <v>93940</v>
      </c>
      <c r="C15" s="5" t="n">
        <v>81340</v>
      </c>
    </row>
    <row r="16" spans="1:3">
      <c r="A16" s="4" t="s">
        <v>163</v>
      </c>
      <c r="B16" s="5" t="n">
        <v>373366</v>
      </c>
      <c r="C16" s="5" t="n">
        <v>179048</v>
      </c>
    </row>
    <row r="17" spans="1:3">
      <c r="A17" s="3" t="s">
        <v>164</v>
      </c>
    </row>
    <row r="18" spans="1:3">
      <c r="A18" s="4" t="s">
        <v>165</v>
      </c>
      <c r="B18" s="5" t="n">
        <v>-9827563</v>
      </c>
      <c r="C18" s="5" t="n">
        <v>-5693880</v>
      </c>
    </row>
    <row r="19" spans="1:3">
      <c r="A19" s="4" t="s">
        <v>166</v>
      </c>
      <c r="B19" s="5" t="n">
        <v>-135645</v>
      </c>
      <c r="C19" s="5" t="n">
        <v>-59071</v>
      </c>
    </row>
    <row r="20" spans="1:3">
      <c r="A20" s="4" t="s">
        <v>167</v>
      </c>
      <c r="B20" s="5" t="n">
        <v>74568</v>
      </c>
      <c r="C20" s="5" t="n">
        <v>0</v>
      </c>
    </row>
    <row r="21" spans="1:3">
      <c r="A21" s="4" t="s">
        <v>168</v>
      </c>
      <c r="B21" s="5" t="n">
        <v>-9991</v>
      </c>
      <c r="C21" s="5" t="n">
        <v>0</v>
      </c>
    </row>
    <row r="22" spans="1:3">
      <c r="A22" s="4" t="s">
        <v>169</v>
      </c>
      <c r="B22" s="5" t="n">
        <v>-1623503</v>
      </c>
      <c r="C22" s="5" t="n">
        <v>-1227708</v>
      </c>
    </row>
    <row r="23" spans="1:3">
      <c r="A23" s="4" t="s">
        <v>170</v>
      </c>
      <c r="B23" s="5" t="n">
        <v>329445</v>
      </c>
      <c r="C23" s="5" t="n">
        <v>124396</v>
      </c>
    </row>
    <row r="24" spans="1:3">
      <c r="A24" s="4" t="s">
        <v>171</v>
      </c>
      <c r="B24" s="5" t="n">
        <v>-11192689</v>
      </c>
      <c r="C24" s="5" t="n">
        <v>-6856263</v>
      </c>
    </row>
    <row r="25" spans="1:3">
      <c r="A25" s="3" t="s">
        <v>172</v>
      </c>
    </row>
    <row r="26" spans="1:3">
      <c r="A26" s="4" t="s">
        <v>173</v>
      </c>
      <c r="B26" s="5" t="n">
        <v>4913617</v>
      </c>
      <c r="C26" s="5" t="n">
        <v>1948928</v>
      </c>
    </row>
    <row r="27" spans="1:3">
      <c r="A27" s="4" t="s">
        <v>174</v>
      </c>
      <c r="B27" s="5" t="n">
        <v>-53548</v>
      </c>
      <c r="C27" s="5" t="n">
        <v>-31316</v>
      </c>
    </row>
    <row r="28" spans="1:3">
      <c r="A28" s="4" t="s">
        <v>175</v>
      </c>
      <c r="B28" s="5" t="n">
        <v>560444</v>
      </c>
      <c r="C28" s="5" t="n">
        <v>180425</v>
      </c>
    </row>
    <row r="29" spans="1:3">
      <c r="A29" s="4" t="s">
        <v>176</v>
      </c>
      <c r="B29" s="5" t="n">
        <v>-82878</v>
      </c>
      <c r="C29" s="5" t="n">
        <v>-11691</v>
      </c>
    </row>
    <row r="30" spans="1:3">
      <c r="A30" s="4" t="s">
        <v>177</v>
      </c>
      <c r="B30" s="5" t="n">
        <v>-72711</v>
      </c>
      <c r="C30" s="5" t="n">
        <v>-7568</v>
      </c>
    </row>
    <row r="31" spans="1:3">
      <c r="A31" s="4" t="s">
        <v>178</v>
      </c>
      <c r="B31" s="5" t="n">
        <v>-35435</v>
      </c>
      <c r="C31" s="5" t="n">
        <v>-8400</v>
      </c>
    </row>
    <row r="32" spans="1:3">
      <c r="A32" s="4" t="s">
        <v>179</v>
      </c>
      <c r="B32" s="5" t="n">
        <v>-718</v>
      </c>
      <c r="C32" s="5" t="n">
        <v>0</v>
      </c>
    </row>
    <row r="33" spans="1:3">
      <c r="A33" s="4" t="s">
        <v>180</v>
      </c>
      <c r="B33" s="5" t="n">
        <v>10036847</v>
      </c>
      <c r="C33" s="5" t="n">
        <v>5632422</v>
      </c>
    </row>
    <row r="34" spans="1:3">
      <c r="A34" s="4" t="s">
        <v>181</v>
      </c>
      <c r="B34" s="5" t="n">
        <v>-4692644</v>
      </c>
      <c r="C34" s="5" t="n">
        <v>-1737931</v>
      </c>
    </row>
    <row r="35" spans="1:3">
      <c r="A35" s="4" t="s">
        <v>182</v>
      </c>
      <c r="B35" s="5" t="n">
        <v>1152366</v>
      </c>
      <c r="C35" s="5" t="n">
        <v>954892</v>
      </c>
    </row>
    <row r="36" spans="1:3">
      <c r="A36" s="4" t="s">
        <v>183</v>
      </c>
      <c r="B36" s="5" t="n">
        <v>-219755</v>
      </c>
      <c r="C36" s="5" t="n">
        <v>-96025</v>
      </c>
    </row>
    <row r="37" spans="1:3">
      <c r="A37" s="4" t="s">
        <v>184</v>
      </c>
      <c r="B37" s="5" t="n">
        <v>1883000</v>
      </c>
      <c r="C37" s="5" t="n">
        <v>1135900</v>
      </c>
    </row>
    <row r="38" spans="1:3">
      <c r="A38" s="4" t="s">
        <v>185</v>
      </c>
      <c r="B38" s="5" t="n">
        <v>-1883000</v>
      </c>
      <c r="C38" s="5" t="n">
        <v>-1141150</v>
      </c>
    </row>
    <row r="39" spans="1:3">
      <c r="A39" s="4" t="s">
        <v>186</v>
      </c>
      <c r="B39" s="5" t="n">
        <v>240000</v>
      </c>
      <c r="C39" s="5" t="n">
        <v>0</v>
      </c>
    </row>
    <row r="40" spans="1:3">
      <c r="A40" s="4" t="s">
        <v>187</v>
      </c>
      <c r="B40" s="5" t="n">
        <v>-240000</v>
      </c>
      <c r="C40" s="5" t="n">
        <v>0</v>
      </c>
    </row>
    <row r="41" spans="1:3">
      <c r="A41" s="4" t="s">
        <v>188</v>
      </c>
      <c r="B41" s="5" t="n">
        <v>-94726</v>
      </c>
      <c r="C41" s="5" t="n">
        <v>-39468</v>
      </c>
    </row>
    <row r="42" spans="1:3">
      <c r="A42" s="4" t="s">
        <v>139</v>
      </c>
      <c r="B42" s="5" t="n">
        <v>50400</v>
      </c>
      <c r="C42" s="5" t="n">
        <v>80216</v>
      </c>
    </row>
    <row r="43" spans="1:3">
      <c r="A43" s="4" t="s">
        <v>141</v>
      </c>
      <c r="B43" s="5" t="n">
        <v>-31325</v>
      </c>
      <c r="C43" s="5" t="n">
        <v>-2776</v>
      </c>
    </row>
    <row r="44" spans="1:3">
      <c r="A44" s="4" t="s">
        <v>189</v>
      </c>
      <c r="B44" s="5" t="n">
        <v>-94659</v>
      </c>
      <c r="C44" s="5" t="n">
        <v>-38075</v>
      </c>
    </row>
    <row r="45" spans="1:3">
      <c r="A45" s="4" t="s">
        <v>190</v>
      </c>
      <c r="B45" s="5" t="n">
        <v>11335275</v>
      </c>
      <c r="C45" s="5" t="n">
        <v>6818383</v>
      </c>
    </row>
    <row r="46" spans="1:3">
      <c r="A46" s="4" t="s">
        <v>191</v>
      </c>
      <c r="B46" s="5" t="n">
        <v>515952</v>
      </c>
      <c r="C46" s="5" t="n">
        <v>141168</v>
      </c>
    </row>
    <row r="47" spans="1:3">
      <c r="A47" s="4" t="s">
        <v>192</v>
      </c>
      <c r="B47" s="5" t="n">
        <v>306613</v>
      </c>
      <c r="C47" s="5" t="n">
        <v>157729</v>
      </c>
    </row>
    <row r="48" spans="1:3">
      <c r="A48" s="4" t="s">
        <v>193</v>
      </c>
      <c r="B48" s="5" t="n">
        <v>822565</v>
      </c>
      <c r="C48" s="5" t="n">
        <v>298897</v>
      </c>
    </row>
    <row r="49" spans="1:3">
      <c r="A49" s="3" t="s">
        <v>194</v>
      </c>
    </row>
    <row r="50" spans="1:3">
      <c r="A50" s="4" t="s">
        <v>61</v>
      </c>
      <c r="B50" s="5" t="n">
        <v>155674</v>
      </c>
      <c r="C50" s="5" t="n">
        <v>75529</v>
      </c>
    </row>
    <row r="51" spans="1:3">
      <c r="A51" s="4" t="s">
        <v>62</v>
      </c>
      <c r="B51" s="5" t="n">
        <v>666891</v>
      </c>
      <c r="C51" s="5" t="n">
        <v>223368</v>
      </c>
    </row>
    <row r="52" spans="1:3">
      <c r="A52" s="4" t="s">
        <v>193</v>
      </c>
      <c r="B52" s="5" t="n">
        <v>822565</v>
      </c>
      <c r="C52" s="5" t="n">
        <v>298897</v>
      </c>
    </row>
    <row r="53" spans="1:3">
      <c r="A53" s="3" t="s">
        <v>195</v>
      </c>
    </row>
    <row r="54" spans="1:3">
      <c r="A54" s="4" t="s">
        <v>196</v>
      </c>
      <c r="B54" s="5" t="n">
        <v>1146823</v>
      </c>
      <c r="C54" s="5" t="n">
        <v>197290</v>
      </c>
    </row>
    <row r="55" spans="1:3">
      <c r="A55" s="4" t="s">
        <v>197</v>
      </c>
      <c r="B55" s="5" t="n">
        <v>66629</v>
      </c>
      <c r="C55" s="5" t="n">
        <v>51094</v>
      </c>
    </row>
    <row r="56" spans="1:3">
      <c r="A56" s="4" t="s">
        <v>198</v>
      </c>
      <c r="B56" s="5" t="n">
        <v>36749</v>
      </c>
      <c r="C56" s="5" t="n">
        <v>0</v>
      </c>
    </row>
    <row r="57" spans="1:3">
      <c r="A57" s="4" t="s">
        <v>199</v>
      </c>
      <c r="B57" s="5" t="n">
        <v>56008</v>
      </c>
      <c r="C57" s="5" t="n">
        <v>0</v>
      </c>
    </row>
    <row r="58" spans="1:3">
      <c r="A58" s="4" t="s">
        <v>200</v>
      </c>
      <c r="B58" s="5" t="n">
        <v>47393</v>
      </c>
      <c r="C58" s="5" t="n">
        <v>0</v>
      </c>
    </row>
    <row r="59" spans="1:3">
      <c r="A59" s="4" t="s">
        <v>201</v>
      </c>
      <c r="B59" s="5" t="n">
        <v>868</v>
      </c>
      <c r="C59" s="5" t="n">
        <v>61</v>
      </c>
    </row>
    <row r="60" spans="1:3">
      <c r="A60" s="4" t="s">
        <v>139</v>
      </c>
      <c r="B60" s="5" t="n">
        <v>2520</v>
      </c>
      <c r="C60" s="5" t="n">
        <v>0</v>
      </c>
    </row>
    <row r="61" spans="1:3">
      <c r="A61" s="4" t="s">
        <v>202</v>
      </c>
      <c r="B61" s="5" t="n">
        <v>7187</v>
      </c>
      <c r="C61" s="5" t="n">
        <v>3985</v>
      </c>
    </row>
    <row r="62" spans="1:3">
      <c r="A62" s="4" t="s">
        <v>203</v>
      </c>
      <c r="B62" s="5" t="n">
        <v>23380</v>
      </c>
      <c r="C62" s="5" t="n">
        <v>9952</v>
      </c>
    </row>
    <row r="63" spans="1:3">
      <c r="A63" s="4" t="s">
        <v>204</v>
      </c>
      <c r="B63" s="5" t="n">
        <v>160604</v>
      </c>
      <c r="C63" s="5" t="n">
        <v>101124</v>
      </c>
    </row>
    <row r="64" spans="1:3">
      <c r="A64" s="4" t="s">
        <v>205</v>
      </c>
      <c r="B64" s="5" t="n">
        <v>37484</v>
      </c>
      <c r="C64" s="5" t="n">
        <v>16974</v>
      </c>
    </row>
    <row r="65" spans="1:3">
      <c r="A65" s="4" t="s">
        <v>206</v>
      </c>
      <c r="B65" s="5" t="n">
        <v>11620</v>
      </c>
      <c r="C65" s="5" t="n">
        <v>0</v>
      </c>
    </row>
    <row r="66" spans="1:3">
      <c r="A66" s="4" t="s">
        <v>207</v>
      </c>
      <c r="B66" s="5" t="n">
        <v>3875</v>
      </c>
      <c r="C66" s="5" t="n">
        <v>1826</v>
      </c>
    </row>
    <row r="67" spans="1:3">
      <c r="A67" s="4" t="s">
        <v>135</v>
      </c>
      <c r="B67" s="5" t="n">
        <v>161771</v>
      </c>
      <c r="C67" s="5" t="n">
        <v>66899</v>
      </c>
    </row>
    <row r="68" spans="1:3">
      <c r="A68" s="4" t="s">
        <v>208</v>
      </c>
      <c r="B68" s="5" t="n">
        <v>5330</v>
      </c>
      <c r="C68" s="5" t="n">
        <v>11344</v>
      </c>
    </row>
    <row r="69" spans="1:3">
      <c r="A69" s="4" t="s">
        <v>140</v>
      </c>
      <c r="C69" s="5" t="n">
        <v>12802</v>
      </c>
    </row>
    <row r="70" spans="1:3">
      <c r="A70" s="4" t="s">
        <v>209</v>
      </c>
      <c r="B70" s="5" t="n">
        <v>4714</v>
      </c>
      <c r="C70" s="5" t="n">
        <v>0</v>
      </c>
    </row>
    <row r="71" spans="1:3">
      <c r="A71" s="4" t="s">
        <v>210</v>
      </c>
      <c r="B71" s="6" t="n">
        <v>185074</v>
      </c>
      <c r="C71"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94</v>
      </c>
      <c r="D1" s="2" t="s">
        <v>1</v>
      </c>
    </row>
    <row r="2" spans="1:5">
      <c r="B2" s="2" t="s">
        <v>2</v>
      </c>
      <c r="C2" s="2" t="s">
        <v>95</v>
      </c>
      <c r="D2" s="2" t="s">
        <v>2</v>
      </c>
      <c r="E2" s="2" t="s">
        <v>95</v>
      </c>
    </row>
    <row r="3" spans="1:5">
      <c r="A3" s="3" t="s">
        <v>944</v>
      </c>
    </row>
    <row r="4" spans="1:5">
      <c r="A4" s="4" t="s">
        <v>945</v>
      </c>
      <c r="B4" s="6" t="n">
        <v>262043</v>
      </c>
      <c r="C4" s="6" t="n">
        <v>134567</v>
      </c>
      <c r="D4" s="6" t="n">
        <v>674780</v>
      </c>
      <c r="E4" s="6" t="n">
        <v>323334</v>
      </c>
    </row>
    <row r="5" spans="1:5">
      <c r="A5" s="4" t="s">
        <v>946</v>
      </c>
      <c r="B5" s="5" t="n">
        <v>28410</v>
      </c>
      <c r="C5" s="5" t="n">
        <v>18271</v>
      </c>
      <c r="D5" s="5" t="n">
        <v>75542</v>
      </c>
      <c r="E5" s="5" t="n">
        <v>42879</v>
      </c>
    </row>
    <row r="6" spans="1:5">
      <c r="A6" s="4" t="s">
        <v>947</v>
      </c>
      <c r="B6" s="6" t="n">
        <v>290453</v>
      </c>
      <c r="C6" s="6" t="n">
        <v>152838</v>
      </c>
      <c r="D6" s="6" t="n">
        <v>750322</v>
      </c>
      <c r="E6" s="6" t="n">
        <v>3662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532</v>
      </c>
    </row>
    <row r="2" spans="1:2">
      <c r="A2" s="3" t="s">
        <v>243</v>
      </c>
    </row>
    <row r="3" spans="1:2">
      <c r="A3" s="4" t="s">
        <v>569</v>
      </c>
      <c r="B3" s="6" t="n">
        <v>144099</v>
      </c>
    </row>
    <row r="4" spans="1:2">
      <c r="A4" s="4" t="s">
        <v>570</v>
      </c>
      <c r="B4" s="5" t="n">
        <v>555279</v>
      </c>
    </row>
    <row r="5" spans="1:2">
      <c r="A5" s="4" t="s">
        <v>571</v>
      </c>
      <c r="B5" s="5" t="n">
        <v>490102</v>
      </c>
    </row>
    <row r="6" spans="1:2">
      <c r="A6" s="4" t="s">
        <v>572</v>
      </c>
      <c r="B6" s="5" t="n">
        <v>403061</v>
      </c>
    </row>
    <row r="7" spans="1:2">
      <c r="A7" s="4" t="s">
        <v>573</v>
      </c>
      <c r="B7" s="5" t="n">
        <v>309951</v>
      </c>
    </row>
    <row r="8" spans="1:2">
      <c r="A8" s="4" t="s">
        <v>574</v>
      </c>
      <c r="B8" s="5" t="n">
        <v>227048</v>
      </c>
    </row>
    <row r="9" spans="1:2">
      <c r="A9" s="4" t="s">
        <v>575</v>
      </c>
      <c r="B9" s="5" t="n">
        <v>578598</v>
      </c>
    </row>
    <row r="10" spans="1:2">
      <c r="A10" s="4" t="s">
        <v>121</v>
      </c>
      <c r="B10" s="6" t="n">
        <v>27081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49</v>
      </c>
      <c r="B1" s="2" t="s">
        <v>859</v>
      </c>
    </row>
    <row r="2" spans="1:2">
      <c r="A2" s="3" t="s">
        <v>243</v>
      </c>
    </row>
    <row r="3" spans="1:2">
      <c r="A3" s="4" t="s">
        <v>12</v>
      </c>
      <c r="B3" s="6" t="n">
        <v>238043</v>
      </c>
    </row>
    <row r="4" spans="1:2">
      <c r="A4" s="4" t="s">
        <v>570</v>
      </c>
      <c r="B4" s="5" t="n">
        <v>215327</v>
      </c>
    </row>
    <row r="5" spans="1:2">
      <c r="A5" s="4" t="s">
        <v>571</v>
      </c>
      <c r="B5" s="5" t="n">
        <v>185419</v>
      </c>
    </row>
    <row r="6" spans="1:2">
      <c r="A6" s="4" t="s">
        <v>572</v>
      </c>
      <c r="B6" s="5" t="n">
        <v>144186</v>
      </c>
    </row>
    <row r="7" spans="1:2">
      <c r="A7" s="4" t="s">
        <v>573</v>
      </c>
      <c r="B7" s="5" t="n">
        <v>102609</v>
      </c>
    </row>
    <row r="8" spans="1:2">
      <c r="A8" s="4" t="s">
        <v>575</v>
      </c>
      <c r="B8" s="5" t="n">
        <v>285981</v>
      </c>
    </row>
    <row r="9" spans="1:2">
      <c r="A9" s="4" t="s">
        <v>121</v>
      </c>
      <c r="B9" s="6" t="n">
        <v>11715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50</v>
      </c>
      <c r="B1" s="2" t="s">
        <v>1</v>
      </c>
    </row>
    <row r="2" spans="1:2">
      <c r="B2" s="2" t="s">
        <v>951</v>
      </c>
    </row>
    <row r="3" spans="1:2">
      <c r="A3" s="3" t="s">
        <v>246</v>
      </c>
    </row>
    <row r="4" spans="1:2">
      <c r="A4" s="4" t="s">
        <v>952</v>
      </c>
      <c r="B4" s="5" t="n">
        <v>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57</v>
      </c>
    </row>
    <row r="2" spans="1:3">
      <c r="A2" s="3" t="s">
        <v>954</v>
      </c>
    </row>
    <row r="3" spans="1:3">
      <c r="A3" s="4" t="s">
        <v>64</v>
      </c>
      <c r="B3" s="6" t="n">
        <v>26297356</v>
      </c>
      <c r="C3" s="6" t="n">
        <v>13237158</v>
      </c>
    </row>
    <row r="4" spans="1:3">
      <c r="A4" s="4" t="s">
        <v>392</v>
      </c>
    </row>
    <row r="5" spans="1:3">
      <c r="A5" s="3" t="s">
        <v>954</v>
      </c>
    </row>
    <row r="6" spans="1:3">
      <c r="A6" s="4" t="s">
        <v>64</v>
      </c>
      <c r="B6" s="5" t="n">
        <v>8660029</v>
      </c>
      <c r="C6" s="5" t="n">
        <v>5396457</v>
      </c>
    </row>
    <row r="7" spans="1:3">
      <c r="A7" s="4" t="s">
        <v>391</v>
      </c>
    </row>
    <row r="8" spans="1:3">
      <c r="A8" s="3" t="s">
        <v>954</v>
      </c>
    </row>
    <row r="9" spans="1:3">
      <c r="A9" s="4" t="s">
        <v>64</v>
      </c>
      <c r="B9" s="5" t="n">
        <v>10556846</v>
      </c>
      <c r="C9" s="5" t="n">
        <v>3966796</v>
      </c>
    </row>
    <row r="10" spans="1:3">
      <c r="A10" s="4" t="s">
        <v>118</v>
      </c>
    </row>
    <row r="11" spans="1:3">
      <c r="A11" s="3" t="s">
        <v>954</v>
      </c>
    </row>
    <row r="12" spans="1:3">
      <c r="A12" s="4" t="s">
        <v>64</v>
      </c>
      <c r="B12" s="5" t="n">
        <v>2262602</v>
      </c>
      <c r="C12" s="5" t="n">
        <v>1268992</v>
      </c>
    </row>
    <row r="13" spans="1:3">
      <c r="A13" s="4" t="s">
        <v>393</v>
      </c>
    </row>
    <row r="14" spans="1:3">
      <c r="A14" s="3" t="s">
        <v>954</v>
      </c>
    </row>
    <row r="15" spans="1:3">
      <c r="A15" s="4" t="s">
        <v>64</v>
      </c>
      <c r="B15" s="5" t="n">
        <v>233819</v>
      </c>
      <c r="C15" s="5" t="n">
        <v>136273</v>
      </c>
    </row>
    <row r="16" spans="1:3">
      <c r="A16" s="4" t="s">
        <v>955</v>
      </c>
    </row>
    <row r="17" spans="1:3">
      <c r="A17" s="3" t="s">
        <v>954</v>
      </c>
    </row>
    <row r="18" spans="1:3">
      <c r="A18" s="4" t="s">
        <v>64</v>
      </c>
      <c r="B18" s="5" t="n">
        <v>150308</v>
      </c>
    </row>
    <row r="19" spans="1:3">
      <c r="A19" s="4" t="s">
        <v>333</v>
      </c>
    </row>
    <row r="20" spans="1:3">
      <c r="A20" s="3" t="s">
        <v>954</v>
      </c>
    </row>
    <row r="21" spans="1:3">
      <c r="A21" s="4" t="s">
        <v>64</v>
      </c>
      <c r="B21" s="5" t="n">
        <v>3835460</v>
      </c>
      <c r="C21" s="5" t="n">
        <v>2281033</v>
      </c>
    </row>
    <row r="22" spans="1:3">
      <c r="A22" s="4" t="s">
        <v>956</v>
      </c>
    </row>
    <row r="23" spans="1:3">
      <c r="A23" s="3" t="s">
        <v>954</v>
      </c>
    </row>
    <row r="24" spans="1:3">
      <c r="A24" s="4" t="s">
        <v>64</v>
      </c>
      <c r="B24" s="6" t="n">
        <v>598292</v>
      </c>
      <c r="C24" s="6" t="n">
        <v>1876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7</v>
      </c>
      <c r="B1" s="2" t="s">
        <v>94</v>
      </c>
      <c r="D1" s="2" t="s">
        <v>1</v>
      </c>
    </row>
    <row r="2" spans="1:5">
      <c r="B2" s="2" t="s">
        <v>2</v>
      </c>
      <c r="C2" s="2" t="s">
        <v>95</v>
      </c>
      <c r="D2" s="2" t="s">
        <v>2</v>
      </c>
      <c r="E2" s="2" t="s">
        <v>95</v>
      </c>
    </row>
    <row r="3" spans="1:5">
      <c r="A3" s="3" t="s">
        <v>958</v>
      </c>
    </row>
    <row r="4" spans="1:5">
      <c r="A4" s="4" t="s">
        <v>97</v>
      </c>
      <c r="B4" s="6" t="n">
        <v>438033</v>
      </c>
      <c r="C4" s="6" t="n">
        <v>200162</v>
      </c>
      <c r="D4" s="6" t="n">
        <v>1089432</v>
      </c>
      <c r="E4" s="6" t="n">
        <v>462072</v>
      </c>
    </row>
    <row r="5" spans="1:5">
      <c r="A5" s="3" t="s">
        <v>959</v>
      </c>
    </row>
    <row r="6" spans="1:5">
      <c r="A6" s="4" t="s">
        <v>104</v>
      </c>
      <c r="B6" s="5" t="n">
        <v>211542</v>
      </c>
      <c r="C6" s="5" t="n">
        <v>90605</v>
      </c>
      <c r="D6" s="5" t="n">
        <v>515081</v>
      </c>
      <c r="E6" s="5" t="n">
        <v>205811</v>
      </c>
    </row>
    <row r="7" spans="1:5">
      <c r="A7" s="4" t="s">
        <v>106</v>
      </c>
      <c r="B7" s="5" t="n">
        <v>52568</v>
      </c>
      <c r="C7" s="5" t="n">
        <v>28647</v>
      </c>
      <c r="D7" s="5" t="n">
        <v>166035</v>
      </c>
      <c r="E7" s="5" t="n">
        <v>59279</v>
      </c>
    </row>
    <row r="8" spans="1:5">
      <c r="A8" s="4" t="s">
        <v>960</v>
      </c>
      <c r="B8" s="5" t="n">
        <v>279059</v>
      </c>
      <c r="C8" s="5" t="n">
        <v>138204</v>
      </c>
      <c r="D8" s="5" t="n">
        <v>740386</v>
      </c>
      <c r="E8" s="5" t="n">
        <v>315540</v>
      </c>
    </row>
    <row r="9" spans="1:5">
      <c r="A9" s="4" t="s">
        <v>103</v>
      </c>
      <c r="B9" s="5" t="n">
        <v>-204653</v>
      </c>
      <c r="C9" s="5" t="n">
        <v>-103758</v>
      </c>
      <c r="D9" s="5" t="n">
        <v>-505986</v>
      </c>
      <c r="E9" s="5" t="n">
        <v>-262708</v>
      </c>
    </row>
    <row r="10" spans="1:5">
      <c r="A10" s="4" t="s">
        <v>100</v>
      </c>
      <c r="B10" s="5" t="n">
        <v>-4548</v>
      </c>
      <c r="C10" s="5" t="n">
        <v>-3027</v>
      </c>
      <c r="D10" s="5" t="n">
        <v>-12607</v>
      </c>
      <c r="E10" s="5" t="n">
        <v>-7973</v>
      </c>
    </row>
    <row r="11" spans="1:5">
      <c r="A11" s="4" t="s">
        <v>101</v>
      </c>
      <c r="B11" s="5" t="n">
        <v>-29858</v>
      </c>
      <c r="C11" s="5" t="n">
        <v>-11823</v>
      </c>
      <c r="D11" s="5" t="n">
        <v>-69522</v>
      </c>
      <c r="E11" s="5" t="n">
        <v>-28073</v>
      </c>
    </row>
    <row r="12" spans="1:5">
      <c r="A12" s="4" t="s">
        <v>102</v>
      </c>
      <c r="B12" s="5" t="n">
        <v>-56322</v>
      </c>
      <c r="C12" s="5" t="n">
        <v>-12447</v>
      </c>
      <c r="D12" s="5" t="n">
        <v>-106383</v>
      </c>
      <c r="E12" s="5" t="n">
        <v>-29796</v>
      </c>
    </row>
    <row r="13" spans="1:5">
      <c r="A13" s="4" t="s">
        <v>107</v>
      </c>
      <c r="B13" s="5" t="n">
        <v>6481</v>
      </c>
      <c r="D13" s="5" t="n">
        <v>36167</v>
      </c>
    </row>
    <row r="14" spans="1:5">
      <c r="A14" s="4" t="s">
        <v>108</v>
      </c>
      <c r="B14" s="5" t="n">
        <v>1763</v>
      </c>
      <c r="C14" s="5" t="n">
        <v>82</v>
      </c>
      <c r="D14" s="5" t="n">
        <v>2260</v>
      </c>
      <c r="E14" s="5" t="n">
        <v>280</v>
      </c>
    </row>
    <row r="15" spans="1:5">
      <c r="A15" s="4" t="s">
        <v>109</v>
      </c>
      <c r="B15" s="5" t="n">
        <v>-116037</v>
      </c>
      <c r="C15" s="5" t="n">
        <v>-65711</v>
      </c>
      <c r="D15" s="5" t="n">
        <v>-310903</v>
      </c>
      <c r="E15" s="5" t="n">
        <v>-146943</v>
      </c>
    </row>
    <row r="16" spans="1:5">
      <c r="A16" s="4" t="s">
        <v>105</v>
      </c>
      <c r="B16" s="5" t="n">
        <v>-2379</v>
      </c>
      <c r="C16" s="5" t="n">
        <v>-283</v>
      </c>
      <c r="D16" s="5" t="n">
        <v>-2786</v>
      </c>
      <c r="E16" s="5" t="n">
        <v>-672</v>
      </c>
    </row>
    <row r="17" spans="1:5">
      <c r="A17" s="4" t="s">
        <v>111</v>
      </c>
      <c r="B17" s="5" t="n">
        <v>-126494</v>
      </c>
      <c r="C17" s="5" t="n">
        <v>-58763</v>
      </c>
      <c r="D17" s="5" t="n">
        <v>-229374</v>
      </c>
      <c r="E17" s="5" t="n">
        <v>-160345</v>
      </c>
    </row>
    <row r="18" spans="1:5">
      <c r="A18" s="4" t="s">
        <v>112</v>
      </c>
      <c r="B18" s="5" t="n">
        <v>1305</v>
      </c>
      <c r="C18" s="5" t="n">
        <v>433</v>
      </c>
      <c r="D18" s="5" t="n">
        <v>4311</v>
      </c>
      <c r="E18" s="5" t="n">
        <v>3054</v>
      </c>
    </row>
    <row r="19" spans="1:5">
      <c r="A19" s="4" t="s">
        <v>113</v>
      </c>
      <c r="B19" s="5" t="n">
        <v>2018</v>
      </c>
      <c r="C19" s="5" t="n">
        <v>663</v>
      </c>
      <c r="D19" s="5" t="n">
        <v>4342</v>
      </c>
      <c r="E19" s="5" t="n">
        <v>1594</v>
      </c>
    </row>
    <row r="20" spans="1:5">
      <c r="A20" s="4" t="s">
        <v>114</v>
      </c>
      <c r="B20" s="5" t="n">
        <v>-123171</v>
      </c>
      <c r="C20" s="5" t="n">
        <v>-57667</v>
      </c>
      <c r="D20" s="5" t="n">
        <v>-220721</v>
      </c>
      <c r="E20" s="5" t="n">
        <v>-155697</v>
      </c>
    </row>
    <row r="21" spans="1:5">
      <c r="A21" s="4" t="s">
        <v>392</v>
      </c>
    </row>
    <row r="22" spans="1:5">
      <c r="A22" s="3" t="s">
        <v>958</v>
      </c>
    </row>
    <row r="23" spans="1:5">
      <c r="A23" s="4" t="s">
        <v>97</v>
      </c>
      <c r="B23" s="5" t="n">
        <v>195068</v>
      </c>
      <c r="C23" s="5" t="n">
        <v>100185</v>
      </c>
      <c r="D23" s="5" t="n">
        <v>498858</v>
      </c>
      <c r="E23" s="5" t="n">
        <v>240612</v>
      </c>
    </row>
    <row r="24" spans="1:5">
      <c r="A24" s="3" t="s">
        <v>959</v>
      </c>
    </row>
    <row r="25" spans="1:5">
      <c r="A25" s="4" t="s">
        <v>104</v>
      </c>
      <c r="B25" s="5" t="n">
        <v>90149</v>
      </c>
      <c r="C25" s="5" t="n">
        <v>46196</v>
      </c>
      <c r="D25" s="5" t="n">
        <v>225745</v>
      </c>
      <c r="E25" s="5" t="n">
        <v>112775</v>
      </c>
    </row>
    <row r="26" spans="1:5">
      <c r="A26" s="4" t="s">
        <v>960</v>
      </c>
      <c r="B26" s="5" t="n">
        <v>104919</v>
      </c>
      <c r="C26" s="5" t="n">
        <v>53989</v>
      </c>
      <c r="D26" s="5" t="n">
        <v>273113</v>
      </c>
      <c r="E26" s="5" t="n">
        <v>127837</v>
      </c>
    </row>
    <row r="27" spans="1:5">
      <c r="A27" s="4" t="s">
        <v>103</v>
      </c>
      <c r="B27" s="5" t="n">
        <v>-128043</v>
      </c>
      <c r="C27" s="5" t="n">
        <v>-62929</v>
      </c>
      <c r="D27" s="5" t="n">
        <v>-303208</v>
      </c>
      <c r="E27" s="5" t="n">
        <v>-166983</v>
      </c>
    </row>
    <row r="28" spans="1:5">
      <c r="A28" s="4" t="s">
        <v>391</v>
      </c>
    </row>
    <row r="29" spans="1:5">
      <c r="A29" s="3" t="s">
        <v>958</v>
      </c>
    </row>
    <row r="30" spans="1:5">
      <c r="A30" s="4" t="s">
        <v>97</v>
      </c>
      <c r="B30" s="5" t="n">
        <v>102114</v>
      </c>
      <c r="C30" s="5" t="n">
        <v>56630</v>
      </c>
      <c r="D30" s="5" t="n">
        <v>269095</v>
      </c>
      <c r="E30" s="5" t="n">
        <v>134644</v>
      </c>
    </row>
    <row r="31" spans="1:5">
      <c r="A31" s="3" t="s">
        <v>959</v>
      </c>
    </row>
    <row r="32" spans="1:5">
      <c r="A32" s="4" t="s">
        <v>104</v>
      </c>
      <c r="B32" s="5" t="n">
        <v>28813</v>
      </c>
      <c r="C32" s="5" t="n">
        <v>16818</v>
      </c>
      <c r="D32" s="5" t="n">
        <v>79870</v>
      </c>
      <c r="E32" s="5" t="n">
        <v>38681</v>
      </c>
    </row>
    <row r="33" spans="1:5">
      <c r="A33" s="4" t="s">
        <v>960</v>
      </c>
      <c r="B33" s="5" t="n">
        <v>73301</v>
      </c>
      <c r="C33" s="5" t="n">
        <v>39812</v>
      </c>
      <c r="D33" s="5" t="n">
        <v>189225</v>
      </c>
      <c r="E33" s="5" t="n">
        <v>95963</v>
      </c>
    </row>
    <row r="34" spans="1:5">
      <c r="A34" s="4" t="s">
        <v>103</v>
      </c>
      <c r="B34" s="5" t="n">
        <v>-52720</v>
      </c>
      <c r="C34" s="5" t="n">
        <v>-31966</v>
      </c>
      <c r="D34" s="5" t="n">
        <v>-145145</v>
      </c>
      <c r="E34" s="5" t="n">
        <v>-77786</v>
      </c>
    </row>
    <row r="35" spans="1:5">
      <c r="A35" s="4" t="s">
        <v>118</v>
      </c>
    </row>
    <row r="36" spans="1:5">
      <c r="A36" s="3" t="s">
        <v>958</v>
      </c>
    </row>
    <row r="37" spans="1:5">
      <c r="A37" s="4" t="s">
        <v>97</v>
      </c>
      <c r="B37" s="5" t="n">
        <v>134178</v>
      </c>
      <c r="C37" s="5" t="n">
        <v>40781</v>
      </c>
      <c r="D37" s="5" t="n">
        <v>308597</v>
      </c>
      <c r="E37" s="5" t="n">
        <v>79798</v>
      </c>
    </row>
    <row r="38" spans="1:5">
      <c r="A38" s="3" t="s">
        <v>959</v>
      </c>
    </row>
    <row r="39" spans="1:5">
      <c r="A39" s="4" t="s">
        <v>104</v>
      </c>
      <c r="B39" s="5" t="n">
        <v>89951</v>
      </c>
      <c r="C39" s="5" t="n">
        <v>26822</v>
      </c>
      <c r="D39" s="5" t="n">
        <v>204468</v>
      </c>
      <c r="E39" s="5" t="n">
        <v>51958</v>
      </c>
    </row>
    <row r="40" spans="1:5">
      <c r="A40" s="4" t="s">
        <v>960</v>
      </c>
      <c r="B40" s="5" t="n">
        <v>44227</v>
      </c>
      <c r="C40" s="5" t="n">
        <v>13959</v>
      </c>
      <c r="D40" s="5" t="n">
        <v>104129</v>
      </c>
      <c r="E40" s="5" t="n">
        <v>27840</v>
      </c>
    </row>
    <row r="41" spans="1:5">
      <c r="A41" s="4" t="s">
        <v>103</v>
      </c>
      <c r="B41" s="5" t="n">
        <v>-19003</v>
      </c>
      <c r="C41" s="5" t="n">
        <v>-7633</v>
      </c>
      <c r="D41" s="5" t="n">
        <v>-49686</v>
      </c>
      <c r="E41" s="5" t="n">
        <v>-14643</v>
      </c>
    </row>
    <row r="42" spans="1:5">
      <c r="A42" s="4" t="s">
        <v>393</v>
      </c>
    </row>
    <row r="43" spans="1:5">
      <c r="A43" s="3" t="s">
        <v>958</v>
      </c>
    </row>
    <row r="44" spans="1:5">
      <c r="A44" s="4" t="s">
        <v>97</v>
      </c>
      <c r="B44" s="5" t="n">
        <v>3814</v>
      </c>
      <c r="C44" s="5" t="n">
        <v>2566</v>
      </c>
      <c r="D44" s="5" t="n">
        <v>10023</v>
      </c>
      <c r="E44" s="5" t="n">
        <v>7018</v>
      </c>
    </row>
    <row r="45" spans="1:5">
      <c r="A45" s="3" t="s">
        <v>959</v>
      </c>
    </row>
    <row r="46" spans="1:5">
      <c r="A46" s="4" t="s">
        <v>104</v>
      </c>
      <c r="B46" s="5" t="n">
        <v>1387</v>
      </c>
      <c r="C46" s="5" t="n">
        <v>769</v>
      </c>
      <c r="D46" s="5" t="n">
        <v>3756</v>
      </c>
      <c r="E46" s="5" t="n">
        <v>2397</v>
      </c>
    </row>
    <row r="47" spans="1:5">
      <c r="A47" s="4" t="s">
        <v>960</v>
      </c>
      <c r="B47" s="5" t="n">
        <v>2427</v>
      </c>
      <c r="C47" s="5" t="n">
        <v>1797</v>
      </c>
      <c r="D47" s="5" t="n">
        <v>6267</v>
      </c>
      <c r="E47" s="5" t="n">
        <v>4621</v>
      </c>
    </row>
    <row r="48" spans="1:5">
      <c r="A48" s="4" t="s">
        <v>103</v>
      </c>
      <c r="B48" s="5" t="n">
        <v>-1938</v>
      </c>
      <c r="C48" s="5" t="n">
        <v>-1230</v>
      </c>
      <c r="D48" s="5" t="n">
        <v>-4998</v>
      </c>
      <c r="E48" s="5" t="n">
        <v>-3296</v>
      </c>
    </row>
    <row r="49" spans="1:5">
      <c r="A49" s="4" t="s">
        <v>955</v>
      </c>
    </row>
    <row r="50" spans="1:5">
      <c r="A50" s="3" t="s">
        <v>958</v>
      </c>
    </row>
    <row r="51" spans="1:5">
      <c r="A51" s="4" t="s">
        <v>97</v>
      </c>
      <c r="B51" s="5" t="n">
        <v>2859</v>
      </c>
      <c r="D51" s="5" t="n">
        <v>2859</v>
      </c>
    </row>
    <row r="52" spans="1:5">
      <c r="A52" s="3" t="s">
        <v>959</v>
      </c>
    </row>
    <row r="53" spans="1:5">
      <c r="A53" s="4" t="s">
        <v>104</v>
      </c>
      <c r="B53" s="5" t="n">
        <v>1242</v>
      </c>
      <c r="D53" s="5" t="n">
        <v>1242</v>
      </c>
    </row>
    <row r="54" spans="1:5">
      <c r="A54" s="4" t="s">
        <v>960</v>
      </c>
      <c r="B54" s="5" t="n">
        <v>1617</v>
      </c>
      <c r="D54" s="5" t="n">
        <v>1617</v>
      </c>
    </row>
    <row r="55" spans="1:5">
      <c r="A55" s="4" t="s">
        <v>103</v>
      </c>
      <c r="B55" s="5" t="n">
        <v>-2949</v>
      </c>
      <c r="D55" s="5" t="n">
        <v>-2949</v>
      </c>
    </row>
    <row r="56" spans="1:5">
      <c r="A56" s="4" t="s">
        <v>333</v>
      </c>
    </row>
    <row r="57" spans="1:5">
      <c r="A57" s="3" t="s">
        <v>959</v>
      </c>
    </row>
    <row r="58" spans="1:5">
      <c r="A58" s="4" t="s">
        <v>106</v>
      </c>
      <c r="B58" s="5" t="n">
        <v>52568</v>
      </c>
      <c r="C58" s="5" t="n">
        <v>28647</v>
      </c>
      <c r="D58" s="5" t="n">
        <v>166035</v>
      </c>
      <c r="E58" s="5" t="n">
        <v>59279</v>
      </c>
    </row>
    <row r="59" spans="1:5">
      <c r="A59" s="4" t="s">
        <v>960</v>
      </c>
      <c r="B59" s="5" t="n">
        <v>52568</v>
      </c>
      <c r="C59" s="5" t="n">
        <v>28647</v>
      </c>
      <c r="D59" s="5" t="n">
        <v>166035</v>
      </c>
      <c r="E59" s="5" t="n">
        <v>59279</v>
      </c>
    </row>
    <row r="60" spans="1:5">
      <c r="A60" s="4" t="s">
        <v>961</v>
      </c>
    </row>
    <row r="61" spans="1:5">
      <c r="A61" s="3" t="s">
        <v>958</v>
      </c>
    </row>
    <row r="62" spans="1:5">
      <c r="A62" s="4" t="s">
        <v>97</v>
      </c>
      <c r="B62" s="5" t="n">
        <v>290453</v>
      </c>
      <c r="C62" s="5" t="n">
        <v>152838</v>
      </c>
      <c r="D62" s="5" t="n">
        <v>750322</v>
      </c>
      <c r="E62" s="5" t="n">
        <v>366213</v>
      </c>
    </row>
    <row r="63" spans="1:5">
      <c r="A63" s="3" t="s">
        <v>959</v>
      </c>
    </row>
    <row r="64" spans="1:5">
      <c r="A64" s="4" t="s">
        <v>104</v>
      </c>
      <c r="B64" s="5" t="n">
        <v>121591</v>
      </c>
      <c r="C64" s="5" t="n">
        <v>63783</v>
      </c>
      <c r="D64" s="5" t="n">
        <v>310613</v>
      </c>
      <c r="E64" s="5" t="n">
        <v>153853</v>
      </c>
    </row>
    <row r="65" spans="1:5">
      <c r="A65" s="4" t="s">
        <v>962</v>
      </c>
    </row>
    <row r="66" spans="1:5">
      <c r="A66" s="3" t="s">
        <v>958</v>
      </c>
    </row>
    <row r="67" spans="1:5">
      <c r="A67" s="4" t="s">
        <v>97</v>
      </c>
      <c r="B67" s="5" t="n">
        <v>183429</v>
      </c>
      <c r="C67" s="5" t="n">
        <v>93848</v>
      </c>
      <c r="D67" s="5" t="n">
        <v>470570</v>
      </c>
      <c r="E67" s="5" t="n">
        <v>224975</v>
      </c>
    </row>
    <row r="68" spans="1:5">
      <c r="A68" s="3" t="s">
        <v>959</v>
      </c>
    </row>
    <row r="69" spans="1:5">
      <c r="A69" s="4" t="s">
        <v>104</v>
      </c>
      <c r="B69" s="5" t="n">
        <v>90149</v>
      </c>
      <c r="C69" s="5" t="n">
        <v>46196</v>
      </c>
      <c r="D69" s="5" t="n">
        <v>225745</v>
      </c>
      <c r="E69" s="5" t="n">
        <v>112775</v>
      </c>
    </row>
    <row r="70" spans="1:5">
      <c r="A70" s="4" t="s">
        <v>963</v>
      </c>
    </row>
    <row r="71" spans="1:5">
      <c r="A71" s="3" t="s">
        <v>958</v>
      </c>
    </row>
    <row r="72" spans="1:5">
      <c r="A72" s="4" t="s">
        <v>97</v>
      </c>
      <c r="B72" s="5" t="n">
        <v>100759</v>
      </c>
      <c r="C72" s="5" t="n">
        <v>56465</v>
      </c>
      <c r="D72" s="5" t="n">
        <v>267428</v>
      </c>
      <c r="E72" s="5" t="n">
        <v>134301</v>
      </c>
    </row>
    <row r="73" spans="1:5">
      <c r="A73" s="3" t="s">
        <v>959</v>
      </c>
    </row>
    <row r="74" spans="1:5">
      <c r="A74" s="4" t="s">
        <v>104</v>
      </c>
      <c r="B74" s="5" t="n">
        <v>28813</v>
      </c>
      <c r="C74" s="5" t="n">
        <v>16818</v>
      </c>
      <c r="D74" s="5" t="n">
        <v>79870</v>
      </c>
      <c r="E74" s="5" t="n">
        <v>38681</v>
      </c>
    </row>
    <row r="75" spans="1:5">
      <c r="A75" s="4" t="s">
        <v>964</v>
      </c>
    </row>
    <row r="76" spans="1:5">
      <c r="A76" s="3" t="s">
        <v>958</v>
      </c>
    </row>
    <row r="77" spans="1:5">
      <c r="A77" s="4" t="s">
        <v>97</v>
      </c>
      <c r="B77" s="5" t="n">
        <v>3723</v>
      </c>
      <c r="C77" s="5" t="n">
        <v>2525</v>
      </c>
      <c r="D77" s="5" t="n">
        <v>9782</v>
      </c>
      <c r="E77" s="5" t="n">
        <v>6937</v>
      </c>
    </row>
    <row r="78" spans="1:5">
      <c r="A78" s="3" t="s">
        <v>959</v>
      </c>
    </row>
    <row r="79" spans="1:5">
      <c r="A79" s="4" t="s">
        <v>104</v>
      </c>
      <c r="B79" s="5" t="n">
        <v>1387</v>
      </c>
      <c r="C79" s="5" t="n">
        <v>769</v>
      </c>
      <c r="D79" s="5" t="n">
        <v>3756</v>
      </c>
      <c r="E79" s="5" t="n">
        <v>2397</v>
      </c>
    </row>
    <row r="80" spans="1:5">
      <c r="A80" s="4" t="s">
        <v>965</v>
      </c>
    </row>
    <row r="81" spans="1:5">
      <c r="A81" s="3" t="s">
        <v>958</v>
      </c>
    </row>
    <row r="82" spans="1:5">
      <c r="A82" s="4" t="s">
        <v>97</v>
      </c>
      <c r="B82" s="5" t="n">
        <v>2542</v>
      </c>
      <c r="D82" s="5" t="n">
        <v>2542</v>
      </c>
    </row>
    <row r="83" spans="1:5">
      <c r="A83" s="3" t="s">
        <v>959</v>
      </c>
    </row>
    <row r="84" spans="1:5">
      <c r="A84" s="4" t="s">
        <v>104</v>
      </c>
      <c r="B84" s="5" t="n">
        <v>1242</v>
      </c>
      <c r="D84" s="5" t="n">
        <v>1242</v>
      </c>
    </row>
    <row r="85" spans="1:5">
      <c r="A85" s="4" t="s">
        <v>118</v>
      </c>
    </row>
    <row r="86" spans="1:5">
      <c r="A86" s="3" t="s">
        <v>958</v>
      </c>
    </row>
    <row r="87" spans="1:5">
      <c r="A87" s="4" t="s">
        <v>97</v>
      </c>
      <c r="B87" s="5" t="n">
        <v>132036</v>
      </c>
      <c r="C87" s="5" t="n">
        <v>40000</v>
      </c>
      <c r="D87" s="5" t="n">
        <v>301653</v>
      </c>
      <c r="E87" s="5" t="n">
        <v>79017</v>
      </c>
    </row>
    <row r="88" spans="1:5">
      <c r="A88" s="3" t="s">
        <v>959</v>
      </c>
    </row>
    <row r="89" spans="1:5">
      <c r="A89" s="4" t="s">
        <v>104</v>
      </c>
      <c r="B89" s="5" t="n">
        <v>89951</v>
      </c>
      <c r="C89" s="5" t="n">
        <v>26822</v>
      </c>
      <c r="D89" s="5" t="n">
        <v>204468</v>
      </c>
      <c r="E89" s="5" t="n">
        <v>51958</v>
      </c>
    </row>
    <row r="90" spans="1:5">
      <c r="A90" s="4" t="s">
        <v>966</v>
      </c>
    </row>
    <row r="91" spans="1:5">
      <c r="A91" s="3" t="s">
        <v>958</v>
      </c>
    </row>
    <row r="92" spans="1:5">
      <c r="A92" s="4" t="s">
        <v>97</v>
      </c>
      <c r="B92" s="5" t="n">
        <v>132036</v>
      </c>
      <c r="C92" s="5" t="n">
        <v>40000</v>
      </c>
      <c r="D92" s="5" t="n">
        <v>301653</v>
      </c>
      <c r="E92" s="5" t="n">
        <v>79017</v>
      </c>
    </row>
    <row r="93" spans="1:5">
      <c r="A93" s="3" t="s">
        <v>959</v>
      </c>
    </row>
    <row r="94" spans="1:5">
      <c r="A94" s="4" t="s">
        <v>104</v>
      </c>
      <c r="B94" s="5" t="n">
        <v>89951</v>
      </c>
      <c r="C94" s="5" t="n">
        <v>26822</v>
      </c>
      <c r="D94" s="5" t="n">
        <v>204468</v>
      </c>
      <c r="E94" s="5" t="n">
        <v>51958</v>
      </c>
    </row>
    <row r="95" spans="1:5">
      <c r="A95" s="4" t="s">
        <v>119</v>
      </c>
    </row>
    <row r="96" spans="1:5">
      <c r="A96" s="3" t="s">
        <v>958</v>
      </c>
    </row>
    <row r="97" spans="1:5">
      <c r="A97" s="4" t="s">
        <v>97</v>
      </c>
      <c r="B97" s="5" t="n">
        <v>15544</v>
      </c>
      <c r="C97" s="5" t="n">
        <v>7324</v>
      </c>
      <c r="D97" s="5" t="n">
        <v>37457</v>
      </c>
      <c r="E97" s="5" t="n">
        <v>16842</v>
      </c>
    </row>
    <row r="98" spans="1:5">
      <c r="A98" s="4" t="s">
        <v>967</v>
      </c>
    </row>
    <row r="99" spans="1:5">
      <c r="A99" s="3" t="s">
        <v>958</v>
      </c>
    </row>
    <row r="100" spans="1:5">
      <c r="A100" s="4" t="s">
        <v>97</v>
      </c>
      <c r="B100" s="5" t="n">
        <v>11639</v>
      </c>
      <c r="C100" s="5" t="n">
        <v>6337</v>
      </c>
      <c r="D100" s="5" t="n">
        <v>28288</v>
      </c>
      <c r="E100" s="5" t="n">
        <v>15637</v>
      </c>
    </row>
    <row r="101" spans="1:5">
      <c r="A101" s="4" t="s">
        <v>968</v>
      </c>
    </row>
    <row r="102" spans="1:5">
      <c r="A102" s="3" t="s">
        <v>958</v>
      </c>
    </row>
    <row r="103" spans="1:5">
      <c r="A103" s="4" t="s">
        <v>97</v>
      </c>
      <c r="B103" s="5" t="n">
        <v>1355</v>
      </c>
      <c r="C103" s="5" t="n">
        <v>165</v>
      </c>
      <c r="D103" s="5" t="n">
        <v>1667</v>
      </c>
      <c r="E103" s="5" t="n">
        <v>343</v>
      </c>
    </row>
    <row r="104" spans="1:5">
      <c r="A104" s="4" t="s">
        <v>969</v>
      </c>
    </row>
    <row r="105" spans="1:5">
      <c r="A105" s="3" t="s">
        <v>958</v>
      </c>
    </row>
    <row r="106" spans="1:5">
      <c r="A106" s="4" t="s">
        <v>97</v>
      </c>
      <c r="B106" s="5" t="n">
        <v>2142</v>
      </c>
      <c r="C106" s="5" t="n">
        <v>781</v>
      </c>
      <c r="D106" s="5" t="n">
        <v>6944</v>
      </c>
      <c r="E106" s="5" t="n">
        <v>781</v>
      </c>
    </row>
    <row r="107" spans="1:5">
      <c r="A107" s="4" t="s">
        <v>970</v>
      </c>
    </row>
    <row r="108" spans="1:5">
      <c r="A108" s="3" t="s">
        <v>958</v>
      </c>
    </row>
    <row r="109" spans="1:5">
      <c r="A109" s="4" t="s">
        <v>97</v>
      </c>
      <c r="B109" s="5" t="n">
        <v>91</v>
      </c>
      <c r="C109" s="6" t="n">
        <v>41</v>
      </c>
      <c r="D109" s="5" t="n">
        <v>241</v>
      </c>
      <c r="E109" s="6" t="n">
        <v>81</v>
      </c>
    </row>
    <row r="110" spans="1:5">
      <c r="A110" s="4" t="s">
        <v>971</v>
      </c>
    </row>
    <row r="111" spans="1:5">
      <c r="A111" s="3" t="s">
        <v>958</v>
      </c>
    </row>
    <row r="112" spans="1:5">
      <c r="A112" s="4" t="s">
        <v>97</v>
      </c>
      <c r="B112" s="6" t="n">
        <v>317</v>
      </c>
      <c r="D112" s="6" t="n">
        <v>31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s>
  <sheetData>
    <row r="1" spans="1:6">
      <c r="A1" s="1" t="s">
        <v>972</v>
      </c>
      <c r="B1" s="2" t="s">
        <v>973</v>
      </c>
      <c r="C1" s="2" t="s">
        <v>974</v>
      </c>
      <c r="D1" s="2" t="s">
        <v>975</v>
      </c>
      <c r="E1" s="2" t="s">
        <v>532</v>
      </c>
      <c r="F1" s="2" t="s">
        <v>855</v>
      </c>
    </row>
    <row r="2" spans="1:6">
      <c r="A2" s="3" t="s">
        <v>976</v>
      </c>
    </row>
    <row r="3" spans="1:6">
      <c r="A3" s="4" t="s">
        <v>173</v>
      </c>
      <c r="E3" s="6" t="n">
        <v>4913617</v>
      </c>
      <c r="F3" s="6" t="n">
        <v>1948928</v>
      </c>
    </row>
    <row r="4" spans="1:6">
      <c r="A4" s="4" t="s">
        <v>977</v>
      </c>
    </row>
    <row r="5" spans="1:6">
      <c r="A5" s="3" t="s">
        <v>976</v>
      </c>
    </row>
    <row r="6" spans="1:6">
      <c r="A6" s="4" t="s">
        <v>978</v>
      </c>
      <c r="C6" s="6" t="n">
        <v>1000</v>
      </c>
    </row>
    <row r="7" spans="1:6">
      <c r="A7" s="4" t="s">
        <v>979</v>
      </c>
      <c r="C7" s="5" t="n">
        <v>11</v>
      </c>
    </row>
    <row r="8" spans="1:6">
      <c r="A8" s="4" t="s">
        <v>173</v>
      </c>
      <c r="D8" s="6" t="n">
        <v>1600000</v>
      </c>
    </row>
    <row r="9" spans="1:6">
      <c r="A9" s="4" t="s">
        <v>980</v>
      </c>
    </row>
    <row r="10" spans="1:6">
      <c r="A10" s="3" t="s">
        <v>976</v>
      </c>
    </row>
    <row r="11" spans="1:6">
      <c r="A11" s="4" t="s">
        <v>981</v>
      </c>
      <c r="C11" s="6" t="n">
        <v>458800</v>
      </c>
    </row>
    <row r="12" spans="1:6">
      <c r="A12" s="4" t="s">
        <v>982</v>
      </c>
    </row>
    <row r="13" spans="1:6">
      <c r="A13" s="3" t="s">
        <v>976</v>
      </c>
    </row>
    <row r="14" spans="1:6">
      <c r="A14" s="4" t="s">
        <v>400</v>
      </c>
      <c r="B14" s="4" t="s">
        <v>409</v>
      </c>
    </row>
    <row r="15" spans="1:6">
      <c r="A15" s="4" t="s">
        <v>983</v>
      </c>
    </row>
    <row r="16" spans="1:6">
      <c r="A16" s="3" t="s">
        <v>976</v>
      </c>
    </row>
    <row r="17" spans="1:6">
      <c r="A17" s="4" t="s">
        <v>978</v>
      </c>
      <c r="B17" s="6" t="n">
        <v>4250000</v>
      </c>
    </row>
    <row r="18" spans="1:6">
      <c r="A18" s="4" t="s">
        <v>400</v>
      </c>
      <c r="B18" s="4" t="s">
        <v>518</v>
      </c>
    </row>
    <row r="19" spans="1:6">
      <c r="A19" s="4" t="s">
        <v>984</v>
      </c>
      <c r="B19" s="5" t="n">
        <v>77</v>
      </c>
    </row>
    <row r="20" spans="1:6">
      <c r="A20" s="4" t="s">
        <v>985</v>
      </c>
      <c r="B20" s="5" t="n">
        <v>3933</v>
      </c>
    </row>
    <row r="21" spans="1:6">
      <c r="A21" s="4" t="s">
        <v>986</v>
      </c>
      <c r="B21" s="5" t="n">
        <v>155000</v>
      </c>
    </row>
    <row r="22" spans="1:6">
      <c r="A22" s="4" t="s">
        <v>987</v>
      </c>
      <c r="B22" s="5" t="n">
        <v>94000</v>
      </c>
    </row>
    <row r="23" spans="1:6">
      <c r="A23" s="4" t="s">
        <v>988</v>
      </c>
      <c r="B23" s="5" t="n">
        <v>200000</v>
      </c>
    </row>
    <row r="24" spans="1:6">
      <c r="A24" s="4" t="s">
        <v>989</v>
      </c>
      <c r="B24" s="6" t="n">
        <v>245000</v>
      </c>
    </row>
    <row r="25" spans="1:6">
      <c r="A25" s="4" t="s">
        <v>990</v>
      </c>
      <c r="B25" s="4" t="s">
        <v>991</v>
      </c>
    </row>
    <row r="26" spans="1:6">
      <c r="A26" s="4" t="s">
        <v>992</v>
      </c>
      <c r="B26" s="4" t="s">
        <v>27</v>
      </c>
    </row>
    <row r="27" spans="1:6">
      <c r="A27" s="4" t="s">
        <v>993</v>
      </c>
      <c r="B27" s="4" t="s">
        <v>994</v>
      </c>
    </row>
    <row r="28" spans="1:6">
      <c r="A28" s="4" t="s">
        <v>995</v>
      </c>
      <c r="B28" s="4" t="s">
        <v>925</v>
      </c>
    </row>
    <row r="29" spans="1:6">
      <c r="A29" s="4" t="s">
        <v>996</v>
      </c>
      <c r="B29"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0:38Z</dcterms:created>
  <dcterms:modified xmlns:dcterms="http://purl.org/dc/terms/" xmlns:xsi="http://www.w3.org/2001/XMLSchema-instance" xsi:type="dcterms:W3CDTF">2019-11-14T16:40:38Z</dcterms:modified>
</cp:coreProperties>
</file>